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REVENUE RECOGNITION" sheetId="10" state="visible" r:id="rId10"/>
    <sheet xmlns:r="http://schemas.openxmlformats.org/officeDocument/2006/relationships" name="BUSINESS COMBINATIONS" sheetId="11" state="visible" r:id="rId11"/>
    <sheet xmlns:r="http://schemas.openxmlformats.org/officeDocument/2006/relationships" name="GOODWILL AND INTANGIBLE ASSETS" sheetId="12" state="visible" r:id="rId12"/>
    <sheet xmlns:r="http://schemas.openxmlformats.org/officeDocument/2006/relationships" name="ACCRUED FINAL CAPPING, CLOSURE "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EARNINGS PER SHARE" sheetId="17" state="visible" r:id="rId17"/>
    <sheet xmlns:r="http://schemas.openxmlformats.org/officeDocument/2006/relationships" name="OTHER ITEMS AND CHARGES" sheetId="18" state="visible" r:id="rId18"/>
    <sheet xmlns:r="http://schemas.openxmlformats.org/officeDocument/2006/relationships" name="RELATED PARTY TRANSACTIONS" sheetId="19" state="visible" r:id="rId19"/>
    <sheet xmlns:r="http://schemas.openxmlformats.org/officeDocument/2006/relationships" name="FAIR VALUE OF FINANCIAL INSTRUM" sheetId="20" state="visible" r:id="rId20"/>
    <sheet xmlns:r="http://schemas.openxmlformats.org/officeDocument/2006/relationships" name="SEGMENT REPORTING"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ACCOUNTING CHANGES (Policies)" sheetId="24" state="visible" r:id="rId24"/>
    <sheet xmlns:r="http://schemas.openxmlformats.org/officeDocument/2006/relationships" name="ACCOUNTING CHANGES (Tables)" sheetId="25" state="visible" r:id="rId25"/>
    <sheet xmlns:r="http://schemas.openxmlformats.org/officeDocument/2006/relationships" name="REVENUE RECOGNITION (Tables)" sheetId="26" state="visible" r:id="rId26"/>
    <sheet xmlns:r="http://schemas.openxmlformats.org/officeDocument/2006/relationships" name="BUSINESS COMBINATIONS (Tables)" sheetId="27" state="visible" r:id="rId27"/>
    <sheet xmlns:r="http://schemas.openxmlformats.org/officeDocument/2006/relationships" name="GOODWILL AND INTANGIBLE ASSETS " sheetId="28" state="visible" r:id="rId28"/>
    <sheet xmlns:r="http://schemas.openxmlformats.org/officeDocument/2006/relationships" name="ACCRUED FINAL CAPPING, CLOSUR_2" sheetId="29" state="visible" r:id="rId29"/>
    <sheet xmlns:r="http://schemas.openxmlformats.org/officeDocument/2006/relationships" name="DEBT (Tables)" sheetId="30" state="visible" r:id="rId30"/>
    <sheet xmlns:r="http://schemas.openxmlformats.org/officeDocument/2006/relationships" name="COMMITMENTS AND CONTINGENCIES (" sheetId="31" state="visible" r:id="rId31"/>
    <sheet xmlns:r="http://schemas.openxmlformats.org/officeDocument/2006/relationships" name="STOCKHOLDERS' EQUITY (Tables)" sheetId="32" state="visible" r:id="rId32"/>
    <sheet xmlns:r="http://schemas.openxmlformats.org/officeDocument/2006/relationships" name="EARNINGS PER SHARE (Tables)" sheetId="33" state="visible" r:id="rId33"/>
    <sheet xmlns:r="http://schemas.openxmlformats.org/officeDocument/2006/relationships" name="FAIR VALUE OF FINANCIAL INSTR_2" sheetId="34" state="visible" r:id="rId34"/>
    <sheet xmlns:r="http://schemas.openxmlformats.org/officeDocument/2006/relationships" name="SEGMENT REPORTING (Tables)" sheetId="35" state="visible" r:id="rId35"/>
    <sheet xmlns:r="http://schemas.openxmlformats.org/officeDocument/2006/relationships" name="BASIS OF PRESENTATION (Details)" sheetId="36" state="visible" r:id="rId36"/>
    <sheet xmlns:r="http://schemas.openxmlformats.org/officeDocument/2006/relationships" name="REVENUE RECOGNITION - Disaggreg" sheetId="37" state="visible" r:id="rId37"/>
    <sheet xmlns:r="http://schemas.openxmlformats.org/officeDocument/2006/relationships" name="REVENUE RECOGNITION - Narrative" sheetId="38" state="visible" r:id="rId38"/>
    <sheet xmlns:r="http://schemas.openxmlformats.org/officeDocument/2006/relationships" name="BUSINESS COMBINATIONS - Narrati" sheetId="39" state="visible" r:id="rId39"/>
    <sheet xmlns:r="http://schemas.openxmlformats.org/officeDocument/2006/relationships" name="BUSINESS COMBINATIONS - Summary" sheetId="40" state="visible" r:id="rId40"/>
    <sheet xmlns:r="http://schemas.openxmlformats.org/officeDocument/2006/relationships" name="BUSINESS COMBINATIONS - Schedul" sheetId="41" state="visible" r:id="rId41"/>
    <sheet xmlns:r="http://schemas.openxmlformats.org/officeDocument/2006/relationships" name="GOODWILL AND INTANGIBLE ASSET_2"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ACCRUED FINAL CAPPING, CLOSUR_3" sheetId="46" state="visible" r:id="rId46"/>
    <sheet xmlns:r="http://schemas.openxmlformats.org/officeDocument/2006/relationships" name="DEBT - Summary of Debt (Details" sheetId="47" state="visible" r:id="rId47"/>
    <sheet xmlns:r="http://schemas.openxmlformats.org/officeDocument/2006/relationships" name="DEBT - Narrative - Credit Facil" sheetId="48" state="visible" r:id="rId48"/>
    <sheet xmlns:r="http://schemas.openxmlformats.org/officeDocument/2006/relationships" name="DEBT - Schedule of Variable Rat" sheetId="49" state="visible" r:id="rId49"/>
    <sheet xmlns:r="http://schemas.openxmlformats.org/officeDocument/2006/relationships" name="DEBT - Narrative - Loss from Te" sheetId="50" state="visible" r:id="rId50"/>
    <sheet xmlns:r="http://schemas.openxmlformats.org/officeDocument/2006/relationships" name="DEBT - Narrative - Cash Flow He" sheetId="51" state="visible" r:id="rId51"/>
    <sheet xmlns:r="http://schemas.openxmlformats.org/officeDocument/2006/relationships" name="DEBT - Summary of Cash Flow Hed" sheetId="52" state="visible" r:id="rId52"/>
    <sheet xmlns:r="http://schemas.openxmlformats.org/officeDocument/2006/relationships" name="COMMITMENTS AND CONTINGENCIES -" sheetId="53" state="visible" r:id="rId53"/>
    <sheet xmlns:r="http://schemas.openxmlformats.org/officeDocument/2006/relationships" name="COMMITMENTS AND CONTINGENCIES_2" sheetId="54" state="visible" r:id="rId54"/>
    <sheet xmlns:r="http://schemas.openxmlformats.org/officeDocument/2006/relationships" name="STOCKHOLDERS' EQUITY - Narrativ" sheetId="55" state="visible" r:id="rId55"/>
    <sheet xmlns:r="http://schemas.openxmlformats.org/officeDocument/2006/relationships" name="STOCKHOLDERS' EQUITY - Summary " sheetId="56" state="visible" r:id="rId56"/>
    <sheet xmlns:r="http://schemas.openxmlformats.org/officeDocument/2006/relationships" name="STOCKHOLDERS' EQUITY - Summar_2" sheetId="57" state="visible" r:id="rId57"/>
    <sheet xmlns:r="http://schemas.openxmlformats.org/officeDocument/2006/relationships" name="STOCKHOLDERS' EQUITY - Summar_3" sheetId="58" state="visible" r:id="rId58"/>
    <sheet xmlns:r="http://schemas.openxmlformats.org/officeDocument/2006/relationships" name="STOCKHOLDERS' EQUITY - Summar_4" sheetId="59" state="visible" r:id="rId59"/>
    <sheet xmlns:r="http://schemas.openxmlformats.org/officeDocument/2006/relationships" name="EARNINGS PER SHARE (Details)" sheetId="60" state="visible" r:id="rId60"/>
    <sheet xmlns:r="http://schemas.openxmlformats.org/officeDocument/2006/relationships" name="OTHER ITEMS AND CHARGES (Detail" sheetId="61" state="visible" r:id="rId61"/>
    <sheet xmlns:r="http://schemas.openxmlformats.org/officeDocument/2006/relationships" name="RELATED PARTY TRANSACTIONS (Det" sheetId="62" state="visible" r:id="rId62"/>
    <sheet xmlns:r="http://schemas.openxmlformats.org/officeDocument/2006/relationships" name="FAIR VALUE OF FINANCIAL INSTR_3" sheetId="63" state="visible" r:id="rId63"/>
    <sheet xmlns:r="http://schemas.openxmlformats.org/officeDocument/2006/relationships" name="FAIR VALUE OF FINANCIAL INSTR_4" sheetId="64" state="visible" r:id="rId64"/>
    <sheet xmlns:r="http://schemas.openxmlformats.org/officeDocument/2006/relationships" name="SEGMENT REPORTING - Summary of " sheetId="65" state="visible" r:id="rId65"/>
    <sheet xmlns:r="http://schemas.openxmlformats.org/officeDocument/2006/relationships" name="SEGMENT REPORTING - Summary o_2"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00%_);(#,##0.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 shares</t>
        </is>
      </c>
      <c r="B1" s="2" t="inlineStr">
        <is>
          <t>9 Months Ended</t>
        </is>
      </c>
    </row>
    <row r="2">
      <c r="B2" s="2" t="inlineStr">
        <is>
          <t>Sep. 30,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3211</t>
        </is>
      </c>
      <c r="C8" s="4" t="inlineStr">
        <is>
          <t xml:space="preserve"> </t>
        </is>
      </c>
    </row>
    <row r="9">
      <c r="A9" s="4" t="inlineStr">
        <is>
          <t>Entity Registrant Name</t>
        </is>
      </c>
      <c r="B9" s="4" t="inlineStr">
        <is>
          <t>CASELLA WASTE SYSTEM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3-0338873</t>
        </is>
      </c>
      <c r="C11" s="4" t="inlineStr">
        <is>
          <t xml:space="preserve"> </t>
        </is>
      </c>
    </row>
    <row r="12">
      <c r="A12" s="4" t="inlineStr">
        <is>
          <t>Entity Address, Address Line One</t>
        </is>
      </c>
      <c r="B12" s="4" t="inlineStr">
        <is>
          <t>25 Greens Hill Lane,</t>
        </is>
      </c>
      <c r="C12" s="4" t="inlineStr">
        <is>
          <t xml:space="preserve"> </t>
        </is>
      </c>
    </row>
    <row r="13">
      <c r="A13" s="4" t="inlineStr">
        <is>
          <t>Entity Address, City or Town</t>
        </is>
      </c>
      <c r="B13" s="4" t="inlineStr">
        <is>
          <t>Rutland,</t>
        </is>
      </c>
      <c r="C13" s="4" t="inlineStr">
        <is>
          <t xml:space="preserve"> </t>
        </is>
      </c>
    </row>
    <row r="14">
      <c r="A14" s="4" t="inlineStr">
        <is>
          <t>Entity Address, State or Province</t>
        </is>
      </c>
      <c r="B14" s="4" t="inlineStr">
        <is>
          <t>VT</t>
        </is>
      </c>
      <c r="C14" s="4" t="inlineStr">
        <is>
          <t xml:space="preserve"> </t>
        </is>
      </c>
    </row>
    <row r="15">
      <c r="A15" s="4" t="inlineStr">
        <is>
          <t>Entity Address, Postal Zip Code</t>
        </is>
      </c>
      <c r="B15" s="4" t="inlineStr">
        <is>
          <t>05701</t>
        </is>
      </c>
      <c r="C15" s="4" t="inlineStr">
        <is>
          <t xml:space="preserve"> </t>
        </is>
      </c>
    </row>
    <row r="16">
      <c r="A16" s="4" t="inlineStr">
        <is>
          <t>City Area Code</t>
        </is>
      </c>
      <c r="B16" s="4" t="inlineStr">
        <is>
          <t>802</t>
        </is>
      </c>
      <c r="C16" s="4" t="inlineStr">
        <is>
          <t xml:space="preserve"> </t>
        </is>
      </c>
    </row>
    <row r="17">
      <c r="A17" s="4" t="inlineStr">
        <is>
          <t>Local Phone Number</t>
        </is>
      </c>
      <c r="B17" s="4" t="inlineStr">
        <is>
          <t>775-0325</t>
        </is>
      </c>
      <c r="C17" s="4" t="inlineStr">
        <is>
          <t xml:space="preserve"> </t>
        </is>
      </c>
    </row>
    <row r="18">
      <c r="A18" s="4" t="inlineStr">
        <is>
          <t>Title of 12(b) Security</t>
        </is>
      </c>
      <c r="B18" s="4" t="inlineStr">
        <is>
          <t>Class A common stock, $0.01 par value per share</t>
        </is>
      </c>
      <c r="C18" s="4" t="inlineStr">
        <is>
          <t xml:space="preserve"> </t>
        </is>
      </c>
    </row>
    <row r="19">
      <c r="A19" s="4" t="inlineStr">
        <is>
          <t>Trading Symbol</t>
        </is>
      </c>
      <c r="B19" s="4" t="inlineStr">
        <is>
          <t>CWS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117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2325452</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9882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REVENUE RECOGNITION Revenues associated with our solid waste operations are derived mainly from solid waste collection and disposal services, including landfill, transfer station and transportation services, landfill gas-to-energy services and processing services. Revenues associated with our resource renewal operations are derived from processing services and non-processing services, which we refer to as our National Accounts business. The following tables set forth revenues disaggregated by service line and timing of revenue recognition by operating segment for each of the three and nine months ended September 30, 2024 and 2023: Three Months Ended September 30, 2024 Eastern Western Mid-Atlantic Resource Solutions Total Revenues Collection $ 79,291 $ 109,740 $ 63,548 $ — $ 252,579 Landfill 7,745 18,019 — — 25,764 Transfer station 18,862 16,890 457 — 36,209 Transportation 1,363 4,117 — — 5,480 Landfill gas-to-energy 301 1,350 — — 1,651 Processing 2,842 640 — 34,954 38,436 National Accounts — — — 51,508 51,508 Total revenues $ 110,404 $ 150,756 $ 64,005 $ 86,462 $ 411,627 Transferred at a point-in-time $ 122 $ 645 $ — $ 16,588 $ 17,355 Transferred over time 110,282 150,111 64,005 69,874 394,272 Total revenues $ 110,404 $ 150,756 $ 64,005 $ 86,462 $ 411,627 Three Months Ended September 30, 2023 Eastern Western Mid-Atlantic (1) Resource Solutions Total Revenues Collection $ 68,944 $ 93,924 $ 43,225 $ — $ 206,093 Landfill 7,588 18,563 — — 26,151 Transfer station 16,963 17,491 497 — 34,951 Transportation 1,328 3,907 — — 5,235 Landfill gas-to-energy 208 1,589 — — 1,797 Processing 2,476 545 — 27,782 30,803 National Accounts — — — 47,705 47,705 Total revenues $ 97,507 $ 136,019 $ 43,722 $ 75,487 $ 352,735 Transferred at a point-in-time $ 121 $ 651 $ — $ 8,549 $ 9,321 Transferred over time 97,386 135,368 43,722 66,938 343,414 Total revenues $ 97,507 $ 136,019 $ 43,722 $ 75,487 $ 352,735 Nine Months Ended September 30, 2024 Eastern Western Mid-Atlantic Resource Solutions Total Revenues Collection $ 225,622 $ 315,546 $ 146,728 $ — $ 687,896 Landfill 21,940 48,156 — — 70,096 Transfer station 51,626 45,111 1,292 — 98,029 Transportation 4,071 10,520 — — 14,591 Landfill gas-to-energy 1,298 4,846 — — 6,144 Processing 6,342 1,948 — 97,992 106,282 National Accounts — — — 146,759 146,759 Total revenues $ 310,899 $ 426,127 $ 148,020 $ 244,751 $ 1,129,797 Transferred at a point-in-time $ 361 $ 1,940 $ — $ 44,304 $ 46,605 Transferred over time 310,538 424,187 148,020 200,447 1,083,192 Total revenues $ 310,899 $ 426,127 $ 148,020 $ 244,751 $ 1,129,797 Nine Months Ended September 30, 2023 Eastern Western Mid-Atlantic (1) Resource Solutions Total Revenues Collection $ 194,801 $ 257,891 $ 43,225 $ — $ 495,917 Landfill 21,109 53,943 — — 75,052 Transfer station 48,643 42,181 497 — 91,321 Transportation 3,718 11,342 — — 15,060 Landfill gas-to-energy 594 4,448 — — 5,042 Processing 5,875 1,476 — 75,970 83,321 National Accounts — — — 139,262 139,262 Total revenues $ 274,740 $ 371,281 $ 43,722 $ 215,232 $ 904,975 Transferred at a point-in-time $ 339 $ 2,072 $ — $ 23,121 $ 25,532 Transferred over time 274,401 369,209 43,722 192,111 879,443 Total revenues $ 274,740 $ 371,281 $ 43,722 $ 215,232 $ 904,975 (1) Operations under the Mid-Atlantic region commenced July 1, 2023. Payments to customers that are not in exchange for a distinct good or service are recorded as a reduction of revenues. Rebates to certain customers associated with payments for recycled or organic materials that are received and subsequently processed and sold to other third-parties amounted to $9,084 and $24,615 in the three and nine months ended September 30, 2024, respectively, and $4,617 and $17,575 in the three and nine months ended September 30, 2023, respectively. Rebates are generally recorded as a reduction of revenues upon the sale of such materials, or upon receipt of the recycled materials at our facilities. We did not record revenues in the three and nine months ended September 30, 2024 or September 30, 2023 from performance obligations satisfied in previous periods. Contract receivables, which are included in accounts receivable, net in our consolidated balance sheets are recorded when billed or when related revenue is earned, if earlier, and represent claims against third-parties that will be settled in cash. Accounts receivable, net includes receivables from contracts of $174,216 and $158,931 as of September 30, 2024 and December 31, 2023, respectively. Certain customers are billed in advance and, accordingly, recognition of the related revenues for which payment has been received is deferred as a contract liability until the services are provided and control transferred to the customer. We recognized contract liabilities of $47,798 and $31,472 as of September 30, 2024 and December 31, 2023, respectively. Due to the short term nature of advanced billings, substantially all of the deferred revenue recognized as a contract liability as of December 31, 2023 and December 31, 2022 was recognized as revenue during the nine months ended September 30, 2024 and September 30, 2023, respectively, when the services were perform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Subsequent to September 30, 2024, we completed the purchase of all equity interests of Royal Carting and Welsh Sanitation and related real estate assets. This acquisition includes collection and transfer operations in the middle and lower Hudson Valley regions of New York as well as western Connecticut. In the nine months ended September 30, 2024, we acquired five businesses: three of which are in our Mid-Atlantic region, including the purchase of all the equity interests of Whitetail Disposal, Inc. and the assets of LMR Disposal, LLC, which together include collection operations in eastern Pennsylvania and western New Jersey; and two of which are tuck-in operations in our Eastern region. In the nine months ended September 30, 2023, we acquired five businesses: the equity interests of four wholly owned subsidiaries of GFL Environmental Inc., which included solid waste collection, transfer and recycling operations in Pennsylvania, Maryland and Delaware (“GFL Acquisition”); the assets of Consolidated Waste Services, LLC and its affiliates (dba Twin Bridges), a collection, transfer and recycling business in the greater Albany, New York area (“Twin Bridges Acquisition”); as well as three solid-waste collection businesses that provide collection, transfer and recycling services. The operating results of the businesses acquired prior to September 30, 2024 have been included in the accompanying unaudited consolidated statements of operations from each date of acquisition, and each purchase price has been allocated to the net assets acquired based on fair values at the date of each acquisition with the residual amounts recorded as goodwill. Purchase price allocations are based on information existing at the acquisition dates or upon closing the transactions. Acquired intangible assets other than goodwill that are subject to amortization may include customer relationships, trade names and covenants not-to-compete. Such assets are amortized over a two-year to ten-year period from the date of acquisition. Goodwill acquired is primarily associated with the value of projected discounted cash flows, based on the current and anticipated operating performance of the business, in excess of the specific values allocated to other assets, new growth opportunities arising from the acquisitions, and expected synergies from combining the acquired businesses with our existing operations and implementing our operating strategies. Substantially all amounts recorded to goodwill are expected to be deductible for tax purposes. A summary of the purchase price and the purchase price allocation for acquisitions follows: Nine Months Ended 2024 2023 Purchase Price: Cash used in acquisitions, net of cash acquired $ 261,235 $ 842,635 Working capital settlements (2,633) — Holdbacks and additional consideration owed 1,575 2,435 Total consideration $ 260,177 $ 845,070 Allocated as follows: Current assets $ 7,309 $ 19,297 Property, plant and equipment: Land 1,310 6,760 Buildings and improvements 1,004 29,636 Machinery and equipment 56,396 175,309 Operating lease right-of-use assets 5,222 11,732 Intangible assets: Trade names 1,970 — Covenants not-to-compete 10,754 37,648 Customer relationships 57,713 145,553 Deferred tax liability (23,509) (11,013) Current liabilities (23,268) (21,724) Operating lease liabilities, less current portion (5,092) (9,939) Other long-term liabilities — (828) Fair value of assets acquired and liabilities assumed 89,809 382,431 Excess purchase price allocated to goodwill $ 170,368 $ 462,639 Purchase price allocations are preliminary and subject to revision upon finalization of third-party valuations over each respective one-year measurement period. Accordingly, the purchase price allocations for the nine months ended September 30, 2024 are subject to change. Amounts in the nine months ended September 30, 2023 are preliminary as disclosed based on information existing at the acquisition dates or upon closing the transaction and have since been updated based upon the finalization of third-party valuations, including the value of certain tangible and intangible assets acquired. Unaudited pro forma combined operational results prepared as though each acquisition completed since the beginning of the prior fiscal year had occurred as of January 1, 2023 is as follows: Three Months Ended Nine Months Ended 2024 2023 2024 2023 Revenues $ 419,593 $ 400,081 $ 1,195,575 $ 1,164,131 Operating income $ 23,891 $ 33,298 $ 51,151 $ 72,018 Net income $ 5,481 $ 16,765 $ 5,961 $ 26,723 Basic earnings per share attributable to common stockholders: Weighted average common shares outstanding 58,808 57,962 58,318 54,228 Basic earnings per common share $ 0.09 $ 0.29 $ 0.10 $ 0.49 Diluted earnings per share attributable to common stockholders: Weighted average common shares outstanding 58,921 58,062 58,415 54,325 Diluted earnings per common share $ 0.09 $ 0.29 $ 0.10 $ 0.49 The unaudited pro forma results set forth in the table above have been prepared for comparative purposes only and are not necessarily indicative of the actual results of operations had the acquisitions occurred as of January 1, 2023 or of the results of our future operations. Furthermore, the unaudited pro forma results do not give effect to all cost savings or incremental costs that may occur as the result of the integration and consolidation of the completed acquisi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A summary of the activity and balances related to goodwill by operating segment is as follows: December 31, Acquisitions Business Combination Adjustments September 30, Eastern $ 73,893 $ 774 $ — $ 74,667 Western 285,056 — 704 285,760 Mid-Atlantic 332,247 169,594 946 502,787 Resource Solutions 44,474 — 188 44,662 $ 735,670 $ 170,368 $ 1,838 $ 907,876 Summaries of intangible assets by type follow: Covenants Customer Relationships Trade Names Total Balance, September 30, 2024 Intangible assets $ 71,326 $ 330,550 $ 15,295 $ 417,171 Less accumulated amortization (32,413) (101,369) (10,077) (143,859) $ 38,913 $ 229,181 $ 5,218 $ 273,312 Covenants Customer Relationships Trade Names Total Balance, December 31, 2023 Intangible assets $ 61,573 $ 272,571 $ 13,325 $ 347,469 Less accumulated amortization (26,645) (72,227) (7,168) (106,040) $ 34,928 $ 200,344 $ 6,157 $ 241,429 Intangible amortization expense was $14,043 and $38,845 during the three and nine months ended September 30, 2024, respectively, and $10,109 and $18,405 during the three and nine months ended September 30, 2023, respectively. A summary of intangible amortization expense estimated for each of the next five fiscal years following fiscal year 2023 and thereafter is estimated as follows: Estimated Future Amortization Expense as of September 30, 2024 For the remainder of the fiscal year ending December 31, 2024 $ 13,703 Fiscal year ending December 31, 2025 $ 56,077 Fiscal year ending December 31, 2026 $ 49,907 Fiscal year ending December 31, 2027 $ 44,054 Fiscal year ending December 31, 2028 $ 37,777 Thereafter $ 71,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FINAL CAPPING, CLOSURE AND POST CLOSURE</t>
        </is>
      </c>
      <c r="B1" s="2" t="inlineStr">
        <is>
          <t>9 Months Ended</t>
        </is>
      </c>
    </row>
    <row r="2">
      <c r="B2" s="2" t="inlineStr">
        <is>
          <t>Sep. 30, 2024</t>
        </is>
      </c>
    </row>
    <row r="3">
      <c r="A3" s="3" t="inlineStr">
        <is>
          <t>Asset Retirement Obligation Disclosure [Abstract]</t>
        </is>
      </c>
      <c r="B3" s="4" t="inlineStr">
        <is>
          <t xml:space="preserve"> </t>
        </is>
      </c>
    </row>
    <row r="4">
      <c r="A4" s="4" t="inlineStr">
        <is>
          <t>ACCRUED FINAL CAPPING, CLOSURE AND POST CLOSURE</t>
        </is>
      </c>
      <c r="B4" s="4" t="inlineStr">
        <is>
          <t>ACCRUED FINAL CAPPING, CLOSURE AND POST CLOSURE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 A summary of the changes to accrued final capping, closure and post-closure liabilities follows: Nine Months Ended 2024 2023 Beginning balance $ 133,904 $ 113,678 Obligations incurred 5,230 4,023 Revision in estimates (1) 8,477 — Accretion expense 8,569 7,193 Obligations settled (2) (6,545) (7,338) Ending balance $ 149,635 $ 117,556 (1) Relates to the revision in estimates of the post-closure liability for the Town of Southbridge, Massachusetts landfill (“Southbridge Landfill”). See Note 11, Other Items and Charges for further disclosure. (2) May include amounts that are being processed through accounts payable as a part of our disbursements cyc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BT</t>
        </is>
      </c>
      <c r="B1" s="2" t="inlineStr">
        <is>
          <t>9 Months Ended</t>
        </is>
      </c>
    </row>
    <row r="2">
      <c r="B2" s="2" t="inlineStr">
        <is>
          <t>Sep. 30, 2024</t>
        </is>
      </c>
    </row>
    <row r="3">
      <c r="A3" s="3" t="inlineStr">
        <is>
          <t>Debt And Derivatives Disclosure [Abstract]</t>
        </is>
      </c>
      <c r="B3" s="4" t="inlineStr">
        <is>
          <t xml:space="preserve"> </t>
        </is>
      </c>
    </row>
    <row r="4">
      <c r="A4" s="4" t="inlineStr">
        <is>
          <t>DEBT</t>
        </is>
      </c>
      <c r="B4" s="4" t="inlineStr">
        <is>
          <t>DEBT A summary of debt is as follows: September 30, December 31, Senior Secured Credit Facility: Term loan A facility (“Term Loan Facility”) payable quarterly beginning in the fiscal year ended December 31, 2027 with balance due September 2029; bearing interest at 6.740% as of September 30, 2024 $ 800,000 $ — Term loan A facility payable quarterly with balance due December 2026 amended and restated in September 2024 as the Term Loan Facility — 350,000 Term loan A facility payable quarterly with balance due December 2026 amended and restated in September 2024 as the Term Loan Facility — 419,250 Revolving credit facility (“Revolving Credit Facility”) due September 2029; bearing interest at term secured overnight financing rate (“Term SOFR”) plus 1.885% — — Revolving credit facility due December 2026 amended and restated in September 2024 as the Revolving Credit Facility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66,164 53,066 Notes payable maturing through September 2028; bearing interest up to 8.1% 1,500 230 Principal amount of debt 1,099,664 1,054,546 Less—unamortized debt issuance costs 15,787 11,103 Debt less unamortized debt issuance costs 1,083,877 1,043,443 Less—current maturities of debt 38,368 35,781 $ 1,045,509 $ 1,007,662 Credit Facility In September 2024, we entered into a second amended and restated credit agreement (“Credit Agreement”), which amended and restated in its entirety our amended and restated credit agreement (“Existing Credit Agreement”). The Credit Agreement provides for a $800,000 aggregate principal amount Term Loan Facility and a $700,000 Revolving Credit Facility, with a $155,000 sublimit for letters of credit (collectively, the "Credit Facility"). The proceeds of the Credit Facility refinanced our term loans under the Existing Credit Agreement, and may be used for working capital, permitted acquisitions, investments and dividends and distributions, and for other general corporate purposes. We have the right to request, at our discretion, an increase in the amount of loans under the Credit Facility by an aggregate amount of $200,000, subject to further increase based on the terms and conditions set forth in the Credit Agreement. The Credit Facility has a 5-year term that matures in September 2029. The Credit Facility shall bear interest, at our election, at Term SOFR or at a base rate, in each case plus or minus any sustainable rate adjustment of up to positive or negative 4.0 basis points per annum, plus an applicable interest rate margin based upon our consolidated net leverage ratio as follows: Term SOFR Loans Base Rate Loans Credit Facility 1.300% to 2.175% 0.300% to 1.175% A commitment fee will be charged on undrawn amounts of our Revolving Credit Facility based upon our consolidated net leverage ratio in the range of 0.20% to 0.40% per annum, plus a sustainability adjustment of up to positive or negative 1.0 basis point per annum. The Credit Agreement provides that Term SOFR is subject to a zero percent floor. We are also required to pay a fronting fee for each letter of credit of 0.25% per annum. Interest under the Credit Agreement is subject to increase by 2.00% per annum during the continuance of a payment default and may be subject to increase by 2.00% per annum during the continuance of any other event of default. The Credit Facility is guaranteed jointly and severally, fully and unconditionally by all of our significant wholly-owned subsidiaries and secured by substantially all of our assets. As of September 30, 2024, further advances were available under the Revolving Credit Facility in the amount of $678,500. The available amount is net of outstanding irrevocable letters of credit totaling $21,500, and as of September 30, 2024 no amount had been drawn. The Credit Agreement requires us to maintain a minimum interest coverage ratio and a maximum consolidated net leverage ratio, to be measured at the end of each fiscal quarter. In addition to these financial covenants, the Credit Agreement contains a number of important customary affirmative and negative covenants which restrict, among other things, our ability to sell assets, incur additional debt, create liens, make investments, and pay dividends. As of September 30, 2024, we were in compliance with the covenants contained in the Credit Agreement.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Loss from Termination of Bridge Financing In the nine months ended September 30, 2023, we wrote off the unamortized debt issuance costs and recognized a loss from termination of bridge financing upon the extinguishment of both a secured bridge financing agreement in connection with the GFL Acquisition of $3,718, and an unsecured bridge financing agreement in connection with the Twin Bridges Acquisition of $4,473. Cash Flow Hedges Our strategy to reduce exposure to interest rate risk involves entering into interest rate derivative agreements to hedge against adverse movements in interest rates related to the variable rate portion of our long-term debt. We have designated these derivative instruments as highly effective cash flow hedges, and therefore the change in their fair value is recorded in stockholders’ equity as a component of accumulated other comprehensive loss, net of tax and included in interest expense at the same time as interest expense is affected by the hedged transactions. Differences paid or received over the life of the agreements are recorded as additions to or reductions of interest expense on the underlying debt and included in cash flows from operating activities. As of both September 30, 2024 and December 31, 2023, we had $515,000 notional amount of active interest rate derivative agreements outstanding. These agreements mature between February 2026 and June 2028 and provide that we receive interest based on Term SOFR, restricted by a 0.0% floor, and pay interest at a weighted average rate of approximately 3.6%. A summary of the effect of cash flow hedges related to derivative instruments on the consolidated balance sheets follows: Fair Value Balance Sheet Location September 30, December 31, Interest rate swaps Other current assets $ 3,011 $ 5,951 Interest rate swaps Other non-current assets 2,676 4,413 $ 5,687 $ 10,364 Interest rate swaps Other accrued liabilities $ 1,392 $ — Interest rate swaps Other long-term liabilities 10,851 11,762 $ 12,243 $ 11,762 Interest rate swaps Accumulated other comprehensive loss, net of tax $ (6,556) $ (1,398) Interest rate swaps - tax effect Accumulated other comprehensive loss, net of tax 1,872 318 $ (4,684) $ (1,0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In the ordinary course of our business and as the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The plaintiffs in some actions seek unspecified damages or injunctive relief, or both. These actions fall within various procedural stages at any point in time, and some are covered in part by insurance. In accordance with FASB ASC 450 - Contingencies, we accrue for legal proceedings, inclusive of legal costs, when losses become probable and reasonably estimable. We have recorded an aggregate accrual of $250 relating to our outstanding legal proceedings as of September 30, 2024.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We disclose outstanding matters that we believe could have a material adverse effect on our financial condition, results of operations or cash flows. North Country Environmental Services Expansion Permit The permit for expansion of the Bethlehem, New Hampshire landfill of our subsidiary, North Country Environmental Services, Inc. (“NCES”), known as “Stage VI”, issued in October 2020 (“Permit”), was appealed by the Conservation Law Foundation (“CLF”) to the New Hampshire Waste Management Council (“Council”) on November 9, 2020 on the grounds it failed to meet the public benefit criteria. Following a hearing on the merits during which the Council found that the New Hampshire Department of Environmental Services (“DES”) had reasonably measured and acted lawfully in determining a capacity need for Stage VI, the hearing officer presiding over the proceedings issued an Order on May 11, 2022, without further hearing, determining instead that DES had acted unlawfully in reaching these conclusions (“Hearing Officer’s Order”), and remanded the Permit to DES on this determination. On December 5, 2022, DES and NCES both separately sought review of the Hearing Officer’s Order on appeal to the New Hampshire Supreme Court (“Supreme Court”). The parties presented oral arguments to the Supreme Court on October 3, 2023. On December 28, 2023, the Supreme Court issued a decision reversing the Hearing Officer's Order and held that the Stage VI Permit was lawfully issued by DES, fully resolving this matter and upholding the Stage VI Permit. On December 14, 2022, NCES filed an action in Merrimack Superior Court (“Superior Court”) seeking to invalidate the Hearing Officer’s Order as having been adopted in violation of New Hampshire’s statute governing access to public records and meetings in that the Council did not hold a public meeting to deliberate on the Hearing Officer’s Order. The Superior Court dismissed that proceeding by Order dated April 6, 2023, and NCES appealed that decision to the Supreme Court on April 18, 2023. NCES’s brief on appeal was filed with the Supreme Court on August 11, 2023. On September 26, 2023, CLF filed a Motion to Intervene as well as a memorandum of law asking the Supreme Court to uphold the Superior Court’s dismissal, to which NCES filed an Objection in response on October 23, 2023. The Council filed its brief on October 25, 2023. On November 9, 2023, the Supreme Court issued an Order denying CLF’s Motion to Intervene but treating CLF’s memorandum of law as an amicus brief. NCES filed a reply brief on November 14, 2023. On January 18, 2024, the Supreme Court issued an Order setting a deadline of February 2, 2024 for the parties to submit memoranda addressing the mootness of this appeal in light of the Supreme Court’s December 28, 2023 Order reversing the Hearing Officer’s Order and upholding the Stage VI Permit. NCES subsequently filed a Motion for Vacatur of the Superior Court’s April 6, 2023 Order and a Memorandum in Response to the Supreme Court's February 2, 2024 Order on January 23, 2024. On March 18, 2024, the Supreme Court issued an order finding the appeal to be moot and vacating the Superior Court’s April 6, 2023 Order, resolving this matter. On September 20, 2022, NCES, which has since withdrawn as a party, and our subsidiary, Granite State Landfill, LLC (“GSL”), filed a Petition for Declaratory Judgment (“Petition”) in the Superior Court asking the Superior Court for a determination of the meaning and constitutionality of New Hampshire’s public benefit requirement, the same statute at issue in the Hearing Officer’s Order. CLF was granted intervention in the Petition proceeding on June 8, 2023. On December 19, 2023, GSL filed a Motion To Stay pending the outcome of the Supreme Court’s consideration of the Stage VI Permit appeal. The Stage VI Permit appeal was decided and upheld by Order of December 28, 2023 as discussed above. As NCES prevailed in the Stage VI Permit appeal, GSL and NCES voluntarily non-suited the Petition on January 2, 2024, resolving this matter. On April 12, 2023, DES issued approval of construction plans for Stage VI, Phase II to NCES (“DES Approval”). CLF appealed the DES Approval to the Council on May 11, 2023, on the grounds that it failed to meet the public benefit criteria, and that the DES Approval conflicts with the Hearing Officer’s May 11, 2022 Order determining that DES had acted unlawfully in issuing the Permit, and requested expedited review. The Council has denied CLF's request for expedited review. CLF withdrew its appeal by notice to the Council on February 7, 2024. In light of CLF's withdrawal of appeal, this matter is fully resolved. North Country Environmental Services Letter of Deficiency On June 14, 2024, NCES received a Letter of Deficiency (the “Letter) from DES concerning alleged violations related to leachate management and leachate data and reporting. The Letter required certain actions to correct the deficiencies on a prescribed timeline, and NCES has met the deadlines for information submission. NCES has entered into preliminary discussions with the New Hampshire Department of Justice concerning an administrative order and associated penalties relative to the deficiencies. Environmental Remediation Liabilities We are subject to liability for environmental damage, including personal injury and property damage, that our solid waste, recycling and power generation facilities may cause to neighboring property owners, particularly as the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We accrue for costs associated with environmental remediation obligations when such costs become both probable and reasonably estimable. Determining the method and ultimate cost of remediation requires that a number of assumptions be made. There can sometimes be a range of reasonable estimates of the costs associated with remediation of a site. In these cases, we use the amount within the range that constitutes our best estimate. In the early stages of the remediation process, particular components of the overall liability may not be reasonably estimable; in this instance we use the components of the liability that can be reasonably estimated as a surrogate for the liability. It is reasonably possible that we will need to adjust the liabilities recorded for remediation to reflect the effects of new or additional information, to the extent such information impacts the costs, timing or duration of the required actions. Future changes in our estimates of the cost, timing or duration of the required actions could have a material adverse effect on our consolidated financial position, results of operations and cash flows. We disclose outstanding environmental remediation matters that remain unsettled or are settled in the reporting period that we believe could have a material adverse effect on our financial condition, results of operations or cash flows. We inflate the estimated costs in current dollars to the expected time of payment and discount the total cost to present value using a risk-free interest rate. The risk-free interest rates associated with our environmental remediation liabilities as of September 30, 2024 range between 1.5% and 7.1%. A summary of the changes to the aggregate environmental remediation liabilities for the nine months ended September 30, 2024 and 2023 follows: Nine Months Ended 2024 2023 Beginning balance $ 5,889 $ 6,335 Accretion expense 71 75 Obligations settled (1) (440) (338) Ending balance 5,520 6,072 Less: current portion 1,607 1,799 Long-term portion $ 3,913 $ 4,273 (1) May include amounts that are being processed through accounts payable as a part of our disbursement cyc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STOCKHOLDERS' EQUITY Public Offering of Class A Common Stock On September 19, 2024, we completed a public offering of 5,175 shares of our Class A common stock at a public offering price of $100.00 per share. After deducting stock issuance costs received as of September 30, 2024, including underwriting discounts, commissions and offering expenses, the offering resulted in net proceeds of $496,569. The net proceeds from this offering were used to repay borrowings under our Revolving Credit Facility and are further available to fund acquisition activity and for general corporate purposes. Stock Based Compensation Shares Available For Issuance In the three months ended June 30, 2024, our stockholders approved the amendment and restatement of our 2016 Incentive Plan (the “Amended 2016 Plan”). Under the Amended 2016 Plan, we may grant awards up to an aggregate amount of shares equal to the sum of: (A) 4,000 shares of Class A common stock (subject to adjustment in the event of stock splits and other similar events) which is comprised of: (i) 1,750 shares of Class A common stock reserved for the issuance in connection with the Amended 2016 Plan, plus (ii) 2,250 shares of Class A common stock originally reserved for issuance under the 2016 Incentive Plan; plus (B) such additional number of shares of Class A common stock (up to approximately 2,723 shares) as is equal to the sum of the number of shares of Class A common stock that remained available for grant under the 2006 Stock Incentive Plan (“2006 Plan”) immediately prior to the expiration of the 2006 Plan and the number of shares of Class A common stock subject to awards granted under the 2006 Plan that expire, terminate or are otherwise surrendered, canceled, forfeited or repurchased by us. As of September 30, 2024, there were 2,198 Class A common stock equivalents available for future grant under the Amended 2016 Plan. Stock Options Stock options are granted at a price equal to the prevailing fair value of our Class A common stock at the date of grant. Generally, stock options granted have a term not to exceed ten years and vest over a one-year to five-year period from the date of grant. The fair value of each stock option granted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A summary of stock option activity follows: Stock Options Weighted Average Exercise Price Weighted Average Remaining Contractual Term (years) Aggregate Intrinsic Value Outstanding, December 31, 2023 129 $ 66.03 Granted — $ — Exercised — $ — Forfeited — $ — Outstanding, September 30, 2024 129 $ 66.03 6.7 $ 4,311 Exercisable, September 30, 2024 66 $ 51.26 5.3 $ 3,200 Stock-based compensation expense related to stock options was $141 and $443 during the three and nine months ended September 30, 2024, respectively, as compared to $126 and $374 during the three and nine months ended September 30, 2023, respectively. As of September 30, 2024, we had $1,665 of unrecognized stock-based compensation expense related to outstanding stock options to be recognized over a weighted average period of 3.2 years. During the three and nine months ended September 30, 2024, the aggregate intrinsic value of stock options exercised was zero dollars. Other Stock Awards Restricted stock awards, restricted stock units and performance stock units, with the exception of market-base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if applicable, the value of dividends of our Class A common stock as compared to the Russell 2000 Index over the requisite service period. Typically, restricted stock awards granted to non-employee directors vest incrementally over a three-year period beginning on the first anniversary of the date of grant. Restricted stock units granted to non-employee directors vest in full on the first anniversary of the grant date. Restricted stock units granted to employees vest incrementally over an identified service period, typically three years, beginning on the grant date based on continued employment. Performance stock units granted to employees, including market-based performance stock units, vest at a future date following the grant date and are based on the attainment of performance targets and market achievements, as applicable. 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3 181 $ 84.82 Granted 104 $ 99.43 Class A Common Stock Vested (49) $ 79.39 Forfeited (4) $ 85.37 Outstanding, September 30, 2024 232 $ 92.49 2.0 $ 23,109 Unvested, September 30, 2024 406 $ 94.41 1.7 $ 40,430 (1) Performance stock unit grants, including market-based performance stock units, are included at the 100% attainment level. Attainment of the maximum performance targets and market achievements would result in the issuance of an additional 174 shares of Class A common stock currently included in unvested. Stock-based compensation expense related to restricted stock awards, restricted stock units and performance stock units was $2,338 and $6,563 during the three and nine months ended September 30, 2024, respectively, as compared to $2,112 and $6,007 during the three and nine months ended September 30, 2023, respectively. During the three and nine months ended September 30, 2024, the total fair value of other stock awards vested was $579 and $4,676, respectively. As of September 30, 2024, total unrecognized stock-based compensation expense related to outstanding restricted stock units was $6,998, which will be recognized over a weighted average period of 2.1 years. As of September 30, 2024, total expected unrecognized stock-based compensation expense related to outstanding performance stock units was $6,185, which will be recognized over a weighted average period of 1.8 years. The weighted average fair value of market-based performance stock units granted during the nine months ended September 30, 2024 was $105.35 per award, which was calculated using a Monte Carlo pricing model assuming a risk-free interest rate of 4.31% and an expected volatility of 25.3%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45 and $428 of stock-based compensation expense related to the Second Amended and Restated 1997 Employee Stock Purchase Plan during the three and nine months ended September 30, 2024, respectively, as compared to $120 and $318 during the three and nine months ended September 30, 2023, respectively. Accumulated Other Comprehensive Loss, Net of Tax A summary of the changes in the balances of each component of accumulated other comprehensive loss, net of tax follows: Interest Rate Swaps Balance, December 31, 2023 $ (1,080) Other comprehensive loss before reclassifications 1,741 Expense reclassified from accumulated other comprehensive loss into interest expense (6,900) Income tax benefit related to items of other comprehensive loss 1,555 Other comprehensive loss, net of tax (3,604) Balance, September 30, 2024 $ (4,684) A summary of reclassifications out of accumulated other comprehensive loss, net of tax into earnings follows: Three Months Ended Nine Months Ended 2024 2023 2024 2023 Accumulated Other Comprehensive Loss, Net of Tax Amounts Reclassified Out of Accumulated Other Comprehensive Loss, Net of Tax Affected Line Item in the Consolidated Interest rate swaps $ (2,289) $ (1,805) $ (6,900) $ (4,181) Interest expense 2,289 1,805 6,900 4,181 Income before income taxes 762 495 2,034 1,146 Provision for income taxes $ 1,527 $ 1,310 $ 4,866 $ 3,035 Net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by the weighted average number of common shares outstanding during the period. Diluted earnings per share is calculated based on the combined weighted average number of common shares and potentially dilutive shares, which include the assumed exercise of employee stock options, unvested restricted stock awards, unvested restricted stock units and unvested performance stock units, including market-based performance units based on the expected achievement of performance targets. In computing diluted earnings per share, we utilize the treasury stock method. A summary of the numerator and denominators used in the computation of earnings per share follows: Three Months Ended Nine Months Ended 2024 2023 2024 2023 Numerator: Net income $ 5,771 $ 18,172 $ 8,660 $ 27,210 Denominators: Number of shares outstanding, end of period: Class A common stock 62,325 56,994 62,325 56,994 Class B common stock 988 988 988 988 Effect of weighted average shares outstanding (1) (4,505) (20) (4,995) (3,754) Basic weighted average common shares outstanding 58,808 57,962 58,318 54,228 Impact of potentially dilutive securities: Dilutive effect of stock options and other stock awards 113 100 97 97 Diluted weighted average common shares outstanding 58,921 58,062 58,415 54,325 Anti-dilutive potentially issuable shares 7 78 24 75 (1) Adjustments associated with the timing of 5,175 shares of Class A common stock issued as part of the public offering, completed on September 19, 2024, and 6,053 shares of Class A common stock issued as part of the public offering, completed on June 16, 2023. See Note 9, Stockholders’ Equity for disclosure regarding the public offering of Class A common stock completed September 19,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TEMS AND CHARGES</t>
        </is>
      </c>
      <c r="B1" s="2" t="inlineStr">
        <is>
          <t>9 Months Ended</t>
        </is>
      </c>
    </row>
    <row r="2">
      <c r="B2" s="2" t="inlineStr">
        <is>
          <t>Sep. 30, 2024</t>
        </is>
      </c>
    </row>
    <row r="3">
      <c r="A3" s="3" t="inlineStr">
        <is>
          <t>Unusual or Infrequent Items, or Both [Abstract]</t>
        </is>
      </c>
      <c r="B3" s="4" t="inlineStr">
        <is>
          <t xml:space="preserve"> </t>
        </is>
      </c>
    </row>
    <row r="4">
      <c r="A4" s="4" t="inlineStr">
        <is>
          <t>OTHER ITEMS AND CHARGES</t>
        </is>
      </c>
      <c r="B4" s="4" t="inlineStr">
        <is>
          <t>OTHER ITEMS AND CHARGES Expense from Acquisition Activities In the three and nine months ended September 30, 2024, we recorded charges of $5,450 and $18,297, respectively, and in the three and nine months ended September 30, 2023, we recorded charges of $3,261 and $9,801, respectively, comprised primarily of legal, consulting, rebranding and other costs associated with the due diligence, acquisition and integration of acquired businesses. The nine months ended September 30, 2024 included a charge for an increase in the reserve against accounts receivable of the businesses acquired in the GFL Acquisition as a result of our inability to pursue collections during the transition services period with the seller, resulting in accounts receivable aged beyond what is typical in our business. Southbridge Landfill Closure Charge In the fiscal year ended December 31, 2017, we initiated a plan to cease operations of the Southbridge Landfill and later closed it in November 2018 when it reached its final capacity. In both the three and nine months ended September 30, 2024, we recorded a non-cash charge of $8,477, which is associated with our receipt of a final closure permit (the “Closure Permit”) from the Massachusetts Department of Environmental Protection related to the Southbridge Landfill. Pursuant to the terms of the Closure Permit, we are required to meet certain general permit conditions and certain specific permit conditions (collectively, the “Conditions”), including environmental monitoring, third party inspections, inspection of the final cover, leachate sampling, post-closure monitoring, and other post-closure requirements. We have revised the accrued post-closure liability for the Southbridge Landfill to reflect the estimated cost of satisfying the expanded Conditions as currently specified in the Closure Permit. Legal Settlement In the nine months ended September 30, 2023, we recorded a charge of $6,150 due to reaching an agreement at a mediation held on June 20, 2023 with the collective class members of a class action lawsuit relating to certain claims under the Fair Labor Standards Act of 1938 as well as state wage and hours laws. The settlement agreement, which received court approval, was executed on July 24, 2023 and subsequently paid in the nine months ended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Leases In the nine months ended September 30, 2024, we extended the lease related to our corporate headquarters in Rutland, Vermont through February 2039 and the lease associated with our Montpelier, Vermont facility through May 2039. Both facilities are leased from a partnership of which John Casella, our Chairman and Chief Executive Officer, and Douglas Casella, a member of our Board of Directors, are the general partners. The terms of the lease agreements require a monthly payment of approximately $34, subject to a fixed annual escal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18977</v>
      </c>
      <c r="C3" s="6" t="n">
        <v>220912</v>
      </c>
    </row>
    <row r="4">
      <c r="A4" s="4" t="inlineStr">
        <is>
          <t>Accounts receivable, net of allowance for credit losses of $7,649 and $4,066, respectively</t>
        </is>
      </c>
      <c r="B4" s="5" t="n">
        <v>168088</v>
      </c>
      <c r="C4" s="5" t="n">
        <v>157324</v>
      </c>
    </row>
    <row r="5">
      <c r="A5" s="4" t="inlineStr">
        <is>
          <t>Refundable income taxes</t>
        </is>
      </c>
      <c r="B5" s="5" t="n">
        <v>5010</v>
      </c>
      <c r="C5" s="5" t="n">
        <v>3089</v>
      </c>
    </row>
    <row r="6">
      <c r="A6" s="4" t="inlineStr">
        <is>
          <t>Prepaid expenses</t>
        </is>
      </c>
      <c r="B6" s="5" t="n">
        <v>22657</v>
      </c>
      <c r="C6" s="5" t="n">
        <v>17223</v>
      </c>
    </row>
    <row r="7">
      <c r="A7" s="4" t="inlineStr">
        <is>
          <t>Inventory</t>
        </is>
      </c>
      <c r="B7" s="5" t="n">
        <v>20240</v>
      </c>
      <c r="C7" s="5" t="n">
        <v>17859</v>
      </c>
    </row>
    <row r="8">
      <c r="A8" s="4" t="inlineStr">
        <is>
          <t>Other current assets</t>
        </is>
      </c>
      <c r="B8" s="5" t="n">
        <v>8079</v>
      </c>
      <c r="C8" s="5" t="n">
        <v>9918</v>
      </c>
    </row>
    <row r="9">
      <c r="A9" s="4" t="inlineStr">
        <is>
          <t>Total current assets</t>
        </is>
      </c>
      <c r="B9" s="5" t="n">
        <v>743051</v>
      </c>
      <c r="C9" s="5" t="n">
        <v>426325</v>
      </c>
    </row>
    <row r="10">
      <c r="A10" s="4" t="inlineStr">
        <is>
          <t>Property and equipment, net of accumulated depreciation and amortization of $1,261,899 and $1,167,541, respectively</t>
        </is>
      </c>
      <c r="B10" s="5" t="n">
        <v>1059716</v>
      </c>
      <c r="C10" s="5" t="n">
        <v>980553</v>
      </c>
    </row>
    <row r="11">
      <c r="A11" s="4" t="inlineStr">
        <is>
          <t>Operating lease right-of-use assets</t>
        </is>
      </c>
      <c r="B11" s="5" t="n">
        <v>102445</v>
      </c>
      <c r="C11" s="5" t="n">
        <v>100844</v>
      </c>
    </row>
    <row r="12">
      <c r="A12" s="4" t="inlineStr">
        <is>
          <t>Goodwill</t>
        </is>
      </c>
      <c r="B12" s="5" t="n">
        <v>907876</v>
      </c>
      <c r="C12" s="5" t="n">
        <v>735670</v>
      </c>
    </row>
    <row r="13">
      <c r="A13" s="4" t="inlineStr">
        <is>
          <t>Intangible assets, net</t>
        </is>
      </c>
      <c r="B13" s="5" t="n">
        <v>273312</v>
      </c>
      <c r="C13" s="5" t="n">
        <v>241429</v>
      </c>
    </row>
    <row r="14">
      <c r="A14" s="4" t="inlineStr">
        <is>
          <t>Restricted assets</t>
        </is>
      </c>
      <c r="B14" s="5" t="n">
        <v>2422</v>
      </c>
      <c r="C14" s="5" t="n">
        <v>2203</v>
      </c>
    </row>
    <row r="15">
      <c r="A15" s="4" t="inlineStr">
        <is>
          <t>Cost method investments</t>
        </is>
      </c>
      <c r="B15" s="5" t="n">
        <v>10967</v>
      </c>
      <c r="C15" s="5" t="n">
        <v>10967</v>
      </c>
    </row>
    <row r="16">
      <c r="A16" s="4" t="inlineStr">
        <is>
          <t>Deferred income taxes</t>
        </is>
      </c>
      <c r="B16" s="5" t="n">
        <v>0</v>
      </c>
      <c r="C16" s="5" t="n">
        <v>11224</v>
      </c>
    </row>
    <row r="17">
      <c r="A17" s="4" t="inlineStr">
        <is>
          <t>Other non-current assets</t>
        </is>
      </c>
      <c r="B17" s="5" t="n">
        <v>23440</v>
      </c>
      <c r="C17" s="5" t="n">
        <v>26255</v>
      </c>
    </row>
    <row r="18">
      <c r="A18" s="4" t="inlineStr">
        <is>
          <t>Total assets</t>
        </is>
      </c>
      <c r="B18" s="5" t="n">
        <v>3123229</v>
      </c>
      <c r="C18" s="5" t="n">
        <v>2535470</v>
      </c>
    </row>
    <row r="19">
      <c r="A19" s="3" t="inlineStr">
        <is>
          <t>CURRENT LIABILITIES:</t>
        </is>
      </c>
      <c r="B19" s="4" t="inlineStr">
        <is>
          <t xml:space="preserve"> </t>
        </is>
      </c>
      <c r="C19" s="4" t="inlineStr">
        <is>
          <t xml:space="preserve"> </t>
        </is>
      </c>
    </row>
    <row r="20">
      <c r="A20" s="4" t="inlineStr">
        <is>
          <t>Current maturities of debt</t>
        </is>
      </c>
      <c r="B20" s="5" t="n">
        <v>38368</v>
      </c>
      <c r="C20" s="5" t="n">
        <v>35781</v>
      </c>
    </row>
    <row r="21">
      <c r="A21" s="4" t="inlineStr">
        <is>
          <t>Current operating lease liabilities</t>
        </is>
      </c>
      <c r="B21" s="5" t="n">
        <v>10492</v>
      </c>
      <c r="C21" s="5" t="n">
        <v>9039</v>
      </c>
    </row>
    <row r="22">
      <c r="A22" s="4" t="inlineStr">
        <is>
          <t>Accounts payable</t>
        </is>
      </c>
      <c r="B22" s="5" t="n">
        <v>101632</v>
      </c>
      <c r="C22" s="5" t="n">
        <v>116794</v>
      </c>
    </row>
    <row r="23">
      <c r="A23" s="4" t="inlineStr">
        <is>
          <t>Accrued payroll and related expenses</t>
        </is>
      </c>
      <c r="B23" s="5" t="n">
        <v>25045</v>
      </c>
      <c r="C23" s="5" t="n">
        <v>22657</v>
      </c>
    </row>
    <row r="24">
      <c r="A24" s="4" t="inlineStr">
        <is>
          <t>Accrued interest</t>
        </is>
      </c>
      <c r="B24" s="5" t="n">
        <v>2928</v>
      </c>
      <c r="C24" s="5" t="n">
        <v>3886</v>
      </c>
    </row>
    <row r="25">
      <c r="A25" s="4" t="inlineStr">
        <is>
          <t>Contract liabilities</t>
        </is>
      </c>
      <c r="B25" s="5" t="n">
        <v>47798</v>
      </c>
      <c r="C25" s="5" t="n">
        <v>31472</v>
      </c>
    </row>
    <row r="26">
      <c r="A26" s="4" t="inlineStr">
        <is>
          <t>Current accrued final capping, closure and post-closure costs</t>
        </is>
      </c>
      <c r="B26" s="5" t="n">
        <v>15991</v>
      </c>
      <c r="C26" s="5" t="n">
        <v>10773</v>
      </c>
    </row>
    <row r="27">
      <c r="A27" s="4" t="inlineStr">
        <is>
          <t>Other accrued liabilities</t>
        </is>
      </c>
      <c r="B27" s="5" t="n">
        <v>49000</v>
      </c>
      <c r="C27" s="5" t="n">
        <v>48456</v>
      </c>
    </row>
    <row r="28">
      <c r="A28" s="4" t="inlineStr">
        <is>
          <t>Total current liabilities</t>
        </is>
      </c>
      <c r="B28" s="5" t="n">
        <v>291254</v>
      </c>
      <c r="C28" s="5" t="n">
        <v>278858</v>
      </c>
    </row>
    <row r="29">
      <c r="A29" s="4" t="inlineStr">
        <is>
          <t>Debt, less current portion</t>
        </is>
      </c>
      <c r="B29" s="5" t="n">
        <v>1045509</v>
      </c>
      <c r="C29" s="5" t="n">
        <v>1007662</v>
      </c>
    </row>
    <row r="30">
      <c r="A30" s="4" t="inlineStr">
        <is>
          <t>Operating lease liabilities, less current portion</t>
        </is>
      </c>
      <c r="B30" s="5" t="n">
        <v>68601</v>
      </c>
      <c r="C30" s="5" t="n">
        <v>66074</v>
      </c>
    </row>
    <row r="31">
      <c r="A31" s="4" t="inlineStr">
        <is>
          <t>Accrued final capping, closure and post-closure costs, less current portion</t>
        </is>
      </c>
      <c r="B31" s="5" t="n">
        <v>133644</v>
      </c>
      <c r="C31" s="5" t="n">
        <v>123131</v>
      </c>
    </row>
    <row r="32">
      <c r="A32" s="4" t="inlineStr">
        <is>
          <t>Deferred income taxes</t>
        </is>
      </c>
      <c r="B32" s="5" t="n">
        <v>15385</v>
      </c>
      <c r="C32" s="5" t="n">
        <v>627</v>
      </c>
    </row>
    <row r="33">
      <c r="A33" s="4" t="inlineStr">
        <is>
          <t>Other long-term liabilities</t>
        </is>
      </c>
      <c r="B33" s="5" t="n">
        <v>37306</v>
      </c>
      <c r="C33" s="5" t="n">
        <v>3732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Additional paid-in capital</t>
        </is>
      </c>
      <c r="B36" s="5" t="n">
        <v>1673442</v>
      </c>
      <c r="C36" s="5" t="n">
        <v>1168812</v>
      </c>
    </row>
    <row r="37">
      <c r="A37" s="4" t="inlineStr">
        <is>
          <t>Accumulated deficit</t>
        </is>
      </c>
      <c r="B37" s="5" t="n">
        <v>-137861</v>
      </c>
      <c r="C37" s="5" t="n">
        <v>-146521</v>
      </c>
    </row>
    <row r="38">
      <c r="A38" s="4" t="inlineStr">
        <is>
          <t>Accumulated other comprehensive loss, net of tax</t>
        </is>
      </c>
      <c r="B38" s="5" t="n">
        <v>-4684</v>
      </c>
      <c r="C38" s="5" t="n">
        <v>-1080</v>
      </c>
    </row>
    <row r="39">
      <c r="A39" s="4" t="inlineStr">
        <is>
          <t>Total stockholders' equity</t>
        </is>
      </c>
      <c r="B39" s="5" t="n">
        <v>1531530</v>
      </c>
      <c r="C39" s="5" t="n">
        <v>1021791</v>
      </c>
    </row>
    <row r="40">
      <c r="A40" s="4" t="inlineStr">
        <is>
          <t>Total liabilities and stockholders' equity</t>
        </is>
      </c>
      <c r="B40" s="5" t="n">
        <v>3123229</v>
      </c>
      <c r="C40" s="5" t="n">
        <v>2535470</v>
      </c>
    </row>
    <row r="41">
      <c r="A41" s="4" t="inlineStr">
        <is>
          <t>Class A Common Stock</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623</v>
      </c>
      <c r="C43" s="5" t="n">
        <v>570</v>
      </c>
    </row>
    <row r="44">
      <c r="A44" s="4" t="inlineStr">
        <is>
          <t>Class B Common Stock</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6" t="n">
        <v>10</v>
      </c>
      <c r="C46" s="6" t="n">
        <v>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balance sheet at fair value. Recurring Fair Value Measurements Summaries of our financial assets and liabilities that are measured at fair value on a recurring basis follow: Fair Value Measurement at September 30, 2024 Using: Quoted Prices in Significant Other Significant Assets: Restricted investment securities - landfill closure $ 2,422 $ — $ — Interest rate swaps — 5,687 — $ 2,422 $ 5,687 $ — Liabilities: Interest rate swaps $ — $ 12,243 $ — Fair Value Measurement at December 31, 2023 Using: Quoted Prices in Significant Other Significant Assets: Restricted investment securities - landfill closure $ 2,203 $ — $ — Interest rate swaps — 10,364 — $ 2,203 $ 10,364 $ — Liabilities: Interest rate swaps $ — $ 11,762 $ — Fair Value of Debt As of September 30, 2024, the fair value of our fixed rate debt, including our FAME Bonds 2005R-3, FAME Bonds 2015R-1, FAME Bonds 2015R-2, Vermont Bonds 2013, Vermont Bonds 2022A-1, New York Bonds 2014R-1, New York Bonds 2014R-2, New York Bonds 2020, New York Bonds 2020R-2 and New Hampshire Bonds (collectively, the “Industrial Revenue Bonds”) was approximately $232,547 and the carrying value was $232,000. The fair value of the Industrial Revenu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September 30, 2024, the carrying value of our Term Loan Facility was $800,000 and the carrying value of our Revolving Credit Facility was zero dollars. Their fair values are based on current borrowing rates for similar types of borrowing arrangements, or Level 2 inputs, and approximate their carrying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SEGMENT REPORTING 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non-processing services, which we refer to as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 Three Months Ended September 30, 2024 Segment Outside Inter-company Depreciation and Operating Total Eastern $ 110,404 $ 28,836 $ 14,466 $ 5,593 $ 437,890 Western 150,756 53,891 25,523 19,654 1,006,158 Mid-Atlantic 64,005 654 13,776 (5,109) 837,855 Resource Solutions 86,462 2,981 4,472 5,545 255,160 Corporate Entities — — 937 (1,304) 586,166 Eliminations — (86,362) — — — $ 411,627 $ — $ 59,174 $ 24,379 $ 3,123,229 Three Months Ended September 30, 2023 Segment Outside Inter-company Depreciation and Operating Total Eastern $ 97,507 $ 24,911 $ 12,381 $ 11,160 $ 417,138 Western 136,019 46,307 20,976 20,462 986,659 Mid-Atlantic (1) 43,722 212 10,182 (747) 557,710 Resource Solutions 75,487 4,172 3,452 4,110 242,413 Corporate Entities — — 745 (797) 294,095 Eliminations — (75,602) — — — $ 352,735 $ — $ 47,736 $ 34,188 $ 2,498,015 Nine Months Ended September 30, 2024 Segment Outside Inter-company Depreciation and Operating Total assets Eastern $ 310,899 $ 77,746 $ 41,950 $ 19,757 $ 437,890 Western 426,127 153,736 75,560 46,331 1,006,158 Mid-Atlantic 148,020 1,243 34,338 (16,989) 837,855 Resource Solutions 244,751 8,940 13,806 11,207 255,160 Corporate Entities — — 2,895 (6,074) 586,166 Eliminations — (241,665) — — — Total $ 1,129,797 $ — $ 168,549 $ 54,232 $ 3,123,229 Nine Months Ended September 30, 2023 Segment Outside Inter-company Depreciation and Operating Total assets Eastern $ 274,740 $ 67,843 $ 36,431 $ 20,819 $ 417,138 Western 371,281 125,208 57,559 51,880 986,659 Mid-Atlantic (1) 43,722 212 10,182 (747) 557,710 Resource Solutions 215,232 10,975 9,618 2,854 242,413 Corporate Entities — — 2,305 (7,739) 294,095 Eliminations — (204,238) — — — Total $ 904,975 $ — $ 116,095 $ 67,067 $ 2,498,015 (1) Operations under the Mid-Atlantic region commenced July 1, 2023. A summary of our revenues attributable to services provided follows: Three Months Ended Nine Months Ended 2024 2023 2024 2023 Collection $ 252,579 $ 206,093 $ 687,896 $ 495,917 Disposal 67,453 66,337 182,716 181,433 Landfill gas-to-energy 1,651 1,797 6,144 5,042 Processing 3,482 3,021 8,290 7,351 Solid waste operations 325,165 277,248 885,046 689,743 Processing 34,954 27,782 97,992 75,970 National Accounts 51,508 47,705 146,759 139,262 Resource Solutions operations 86,462 75,487 244,751 215,232 Total revenues $ 411,627 $ 352,735 $ 1,129,797 $ 904,9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5771</v>
      </c>
      <c r="C4" s="6" t="n">
        <v>7006</v>
      </c>
      <c r="D4" s="6" t="n">
        <v>-4117</v>
      </c>
      <c r="E4" s="6" t="n">
        <v>18172</v>
      </c>
      <c r="F4" s="6" t="n">
        <v>5490</v>
      </c>
      <c r="G4" s="6" t="n">
        <v>3548</v>
      </c>
      <c r="H4" s="6" t="n">
        <v>8660</v>
      </c>
      <c r="I4" s="6" t="n">
        <v>27210</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2" customWidth="1" min="1" max="1"/>
    <col width="80" customWidth="1" min="2" max="2"/>
  </cols>
  <sheetData>
    <row r="1">
      <c r="A1" s="1" t="inlineStr">
        <is>
          <t>ACCOUNTING CHANGES (Polici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Basis of Accounting</t>
        </is>
      </c>
      <c r="B4" s="4" t="inlineStr">
        <is>
          <t>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3 (“fiscal year 2023”), which was filed with the SEC on February 16, 2024 (“2023 Form 10-K”).</t>
        </is>
      </c>
    </row>
    <row r="5">
      <c r="A5" s="4" t="inlineStr">
        <is>
          <t>Use of Estimates</t>
        </is>
      </c>
      <c r="B5" s="4" t="inlineStr">
        <is>
          <t>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and nine months ended September 30, 2024 may not be indicative of the results for any other interim period or the entire fiscal year.</t>
        </is>
      </c>
    </row>
    <row r="6">
      <c r="A6" s="4" t="inlineStr">
        <is>
          <t>Subsequent Events</t>
        </is>
      </c>
      <c r="B6" s="4" t="inlineStr">
        <is>
          <t>We have evaluated subsequent events or transactions that have occurred after the consolidated balance sheet date of September 30, 2024 through the date of filing of the consolidated financial statements with the SEC on this Quarterly Report on Form 10-Q. Except as disclosed, no material subsequent events have occurred since September 30, 2024 through the date of this filing that would require recognition or adjustments to our disclosures in our consolidated financial statements.</t>
        </is>
      </c>
    </row>
    <row r="7">
      <c r="A7" s="4" t="inlineStr">
        <is>
          <t>Accounting Standards Adopted and Pending Adoption</t>
        </is>
      </c>
      <c r="B7" s="4" t="inlineStr">
        <is>
          <t>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row r="8">
      <c r="A8" s="4" t="inlineStr">
        <is>
          <t>Accrued Final Capping, Closure and Post Closure</t>
        </is>
      </c>
      <c r="B8" s="4" t="inlineStr">
        <is>
          <t>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The anticipated time frame for paying these costs varies based on the remaining useful life of each landfill as well as the duration of the post-closure monitoring period.</t>
        </is>
      </c>
    </row>
    <row r="9">
      <c r="A9" s="4" t="inlineStr">
        <is>
          <t>Fair Value of Financial Instruments</t>
        </is>
      </c>
      <c r="B9" s="4" t="inlineStr">
        <is>
          <t>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ur financial instruments include cash, cash equivalents and restricted cash, accounts receivable, restricted investment securities held in trust on deposit with various banks as collateral for our obligations relative to our landfill final capping, closure and post-closure costs, interest rate derivatives, trade payables and debt. The carrying values of cash and cash equivalents, accounts receivabl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erm SOFR yield curves that are observable at commonly quoted intervals for the full term of the swaps. We recognize all derivatives accounted for on the balance sheet at fair value.</t>
        </is>
      </c>
    </row>
    <row r="10">
      <c r="A10" s="4" t="inlineStr">
        <is>
          <t>Segment Reporting</t>
        </is>
      </c>
      <c r="B10" s="4" t="inlineStr">
        <is>
          <t>We report selected information about our reportable operating segments in a manner consistent with that used for internal management reporting. We classify our solid waste operations on a geographic basis through regional operating segments, our Eastern, Western and Mid-Atlantic regions. Revenues associated with our solid waste operations are derived mainly from solid waste collection and disposal services, including landfill, transfer station and transportation services, landfill gas-to-energy services, and processing services in the eastern United States. Our Resource Solutions operating segment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Revenues associated with our Resource Solutions operations are comprised of processing services and non-processing services, which we refer to as our National Accounts business. Revenues from processing services are derived from customers in the form of processing fees, tipping fees, commodity sales, and organic material sales. Revenues from our National Accounts business are derived from brokerage services and overall resource management services providing a wide range of environmental services and resource management solutions to large and complex organizations, as well as traditional collection, disposal and recycling services provided to large account multi-site customers. Legal, tax, information technology, human resources, certain finance and accounting and other administrative functions are included in our Corporate Entities segment, which is not a reportable operating segment. Corporate Entities results reflect those costs not allocated to our reportable operating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CHANGE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New Accounting Pronouncements and Changes in Accounting Principles</t>
        </is>
      </c>
      <c r="B4" s="4" t="inlineStr">
        <is>
          <t>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The following tables set forth revenues disaggregated by service line and timing of revenue recognition by operating segment for each of the three and nine months ended September 30, 2024 and 2023: Three Months Ended September 30, 2024 Eastern Western Mid-Atlantic Resource Solutions Total Revenues Collection $ 79,291 $ 109,740 $ 63,548 $ — $ 252,579 Landfill 7,745 18,019 — — 25,764 Transfer station 18,862 16,890 457 — 36,209 Transportation 1,363 4,117 — — 5,480 Landfill gas-to-energy 301 1,350 — — 1,651 Processing 2,842 640 — 34,954 38,436 National Accounts — — — 51,508 51,508 Total revenues $ 110,404 $ 150,756 $ 64,005 $ 86,462 $ 411,627 Transferred at a point-in-time $ 122 $ 645 $ — $ 16,588 $ 17,355 Transferred over time 110,282 150,111 64,005 69,874 394,272 Total revenues $ 110,404 $ 150,756 $ 64,005 $ 86,462 $ 411,627 Three Months Ended September 30, 2023 Eastern Western Mid-Atlantic (1) Resource Solutions Total Revenues Collection $ 68,944 $ 93,924 $ 43,225 $ — $ 206,093 Landfill 7,588 18,563 — — 26,151 Transfer station 16,963 17,491 497 — 34,951 Transportation 1,328 3,907 — — 5,235 Landfill gas-to-energy 208 1,589 — — 1,797 Processing 2,476 545 — 27,782 30,803 National Accounts — — — 47,705 47,705 Total revenues $ 97,507 $ 136,019 $ 43,722 $ 75,487 $ 352,735 Transferred at a point-in-time $ 121 $ 651 $ — $ 8,549 $ 9,321 Transferred over time 97,386 135,368 43,722 66,938 343,414 Total revenues $ 97,507 $ 136,019 $ 43,722 $ 75,487 $ 352,735 Nine Months Ended September 30, 2024 Eastern Western Mid-Atlantic Resource Solutions Total Revenues Collection $ 225,622 $ 315,546 $ 146,728 $ — $ 687,896 Landfill 21,940 48,156 — — 70,096 Transfer station 51,626 45,111 1,292 — 98,029 Transportation 4,071 10,520 — — 14,591 Landfill gas-to-energy 1,298 4,846 — — 6,144 Processing 6,342 1,948 — 97,992 106,282 National Accounts — — — 146,759 146,759 Total revenues $ 310,899 $ 426,127 $ 148,020 $ 244,751 $ 1,129,797 Transferred at a point-in-time $ 361 $ 1,940 $ — $ 44,304 $ 46,605 Transferred over time 310,538 424,187 148,020 200,447 1,083,192 Total revenues $ 310,899 $ 426,127 $ 148,020 $ 244,751 $ 1,129,797 Nine Months Ended September 30, 2023 Eastern Western Mid-Atlantic (1) Resource Solutions Total Revenues Collection $ 194,801 $ 257,891 $ 43,225 $ — $ 495,917 Landfill 21,109 53,943 — — 75,052 Transfer station 48,643 42,181 497 — 91,321 Transportation 3,718 11,342 — — 15,060 Landfill gas-to-energy 594 4,448 — — 5,042 Processing 5,875 1,476 — 75,970 83,321 National Accounts — — — 139,262 139,262 Total revenues $ 274,740 $ 371,281 $ 43,722 $ 215,232 $ 904,975 Transferred at a point-in-time $ 339 $ 2,072 $ — $ 23,121 $ 25,532 Transferred over time 274,401 369,209 43,722 192,111 879,443 Total revenues $ 274,740 $ 371,281 $ 43,722 $ 215,232 $ 904,975 (1) Operations under the Mid-Atlantic region commenced July 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Purchase Price Paid for Acquisitions</t>
        </is>
      </c>
      <c r="B4" s="4" t="inlineStr">
        <is>
          <t xml:space="preserve">A summary of the purchase price and the purchase price allocation for acquisitions follows: Nine Months Ended 2024 2023 Purchase Price: Cash used in acquisitions, net of cash acquired $ 261,235 $ 842,635 Working capital settlements (2,633) — Holdbacks and additional consideration owed 1,575 2,435 Total consideration $ 260,177 $ 845,070 Allocated as follows: Current assets $ 7,309 $ 19,297 Property, plant and equipment: Land 1,310 6,760 Buildings and improvements 1,004 29,636 Machinery and equipment 56,396 175,309 Operating lease right-of-use assets 5,222 11,732 Intangible assets: Trade names 1,970 — Covenants not-to-compete 10,754 37,648 Customer relationships 57,713 145,553 Deferred tax liability (23,509) (11,013) Current liabilities (23,268) (21,724) Operating lease liabilities, less current portion (5,092) (9,939) Other long-term liabilities — (828) Fair value of assets acquired and liabilities assumed 89,809 382,431 Excess purchase price allocated to goodwill $ 170,368 $ 462,639 </t>
        </is>
      </c>
    </row>
    <row r="5">
      <c r="A5" s="4" t="inlineStr">
        <is>
          <t>Schedule of Unaudited Pro forma Combined Information</t>
        </is>
      </c>
      <c r="B5" s="4" t="inlineStr">
        <is>
          <t xml:space="preserve">Unaudited pro forma combined operational results prepared as though each acquisition completed since the beginning of the prior fiscal year had occurred as of January 1, 2023 is as follows: Three Months Ended Nine Months Ended 2024 2023 2024 2023 Revenues $ 419,593 $ 400,081 $ 1,195,575 $ 1,164,131 Operating income $ 23,891 $ 33,298 $ 51,151 $ 72,018 Net income $ 5,481 $ 16,765 $ 5,961 $ 26,723 Basic earnings per share attributable to common stockholders: Weighted average common shares outstanding 58,808 57,962 58,318 54,228 Basic earnings per common share $ 0.09 $ 0.29 $ 0.10 $ 0.49 Diluted earnings per share attributable to common stockholders: Weighted average common shares outstanding 58,921 58,062 58,415 54,325 Diluted earnings per common share $ 0.09 $ 0.29 $ 0.10 $ 0.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ctivity</t>
        </is>
      </c>
      <c r="B4" s="4" t="inlineStr">
        <is>
          <t xml:space="preserve">A summary of the activity and balances related to goodwill by operating segment is as follows: December 31, Acquisitions Business Combination Adjustments September 30, Eastern $ 73,893 $ 774 $ — $ 74,667 Western 285,056 — 704 285,760 Mid-Atlantic 332,247 169,594 946 502,787 Resource Solutions 44,474 — 188 44,662 $ 735,670 $ 170,368 $ 1,838 $ 907,876 </t>
        </is>
      </c>
    </row>
    <row r="5">
      <c r="A5" s="4" t="inlineStr">
        <is>
          <t>Schedule of Intangible Assets by Type</t>
        </is>
      </c>
      <c r="B5" s="4" t="inlineStr">
        <is>
          <t xml:space="preserve">Summaries of intangible assets by type follow: Covenants Customer Relationships Trade Names Total Balance, September 30, 2024 Intangible assets $ 71,326 $ 330,550 $ 15,295 $ 417,171 Less accumulated amortization (32,413) (101,369) (10,077) (143,859) $ 38,913 $ 229,181 $ 5,218 $ 273,312 Covenants Customer Relationships Trade Names Total Balance, December 31, 2023 Intangible assets $ 61,573 $ 272,571 $ 13,325 $ 347,469 Less accumulated amortization (26,645) (72,227) (7,168) (106,040) $ 34,928 $ 200,344 $ 6,157 $ 241,429 </t>
        </is>
      </c>
    </row>
    <row r="6">
      <c r="A6" s="4" t="inlineStr">
        <is>
          <t>Schedule of Intangible Amortization Expense Estimated</t>
        </is>
      </c>
      <c r="B6" s="4" t="inlineStr">
        <is>
          <t xml:space="preserve">A summary of intangible amortization expense estimated for each of the next five fiscal years following fiscal year 2023 and thereafter is estimated as follows: Estimated Future Amortization Expense as of September 30, 2024 For the remainder of the fiscal year ending December 31, 2024 $ 13,703 Fiscal year ending December 31, 2025 $ 56,077 Fiscal year ending December 31, 2026 $ 49,907 Fiscal year ending December 31, 2027 $ 44,054 Fiscal year ending December 31, 2028 $ 37,777 Thereafter $ 71,7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RUED FINAL CAPPING, CLOSURE AND POST CLOSURE (Tables)</t>
        </is>
      </c>
      <c r="B1" s="2" t="inlineStr">
        <is>
          <t>9 Months Ended</t>
        </is>
      </c>
    </row>
    <row r="2">
      <c r="B2" s="2" t="inlineStr">
        <is>
          <t>Sep. 30, 2024</t>
        </is>
      </c>
    </row>
    <row r="3">
      <c r="A3" s="3" t="inlineStr">
        <is>
          <t>Asset Retirement Obligation Disclosure [Abstract]</t>
        </is>
      </c>
      <c r="B3" s="4" t="inlineStr">
        <is>
          <t xml:space="preserve"> </t>
        </is>
      </c>
    </row>
    <row r="4">
      <c r="A4" s="4" t="inlineStr">
        <is>
          <t>Schedule of Changes to Accrued Capping, Closure and Post-Closure Liabilities</t>
        </is>
      </c>
      <c r="B4" s="4" t="inlineStr">
        <is>
          <t>A summary of the changes to accrued final capping, closure and post-closure liabilities follows: Nine Months Ended 2024 2023 Beginning balance $ 133,904 $ 113,678 Obligations incurred 5,230 4,023 Revision in estimates (1) 8,477 — Accretion expense 8,569 7,193 Obligations settled (2) (6,545) (7,338) Ending balance $ 149,635 $ 117,556 (1) Relates to the revision in estimates of the post-closure liability for the Town of Southbridge, Massachusetts landfill (“Southbridge Landfill”). See Note 11, Other Items and Charges for further disclosure. (2) May include amounts that are being processed through accounts payable as a part of our disbursements cyc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45" customWidth="1" min="2" max="2"/>
    <col width="45" customWidth="1" min="3" max="3"/>
  </cols>
  <sheetData>
    <row r="1">
      <c r="A1" s="1" t="inlineStr">
        <is>
          <t>CONSOLIDATED BALANCE SHEETS (Parenthetical) $ in Thousands</t>
        </is>
      </c>
      <c r="B1" s="2" t="inlineStr">
        <is>
          <t>9 Months Ended</t>
        </is>
      </c>
      <c r="C1" s="2" t="inlineStr">
        <is>
          <t>12 Months Ended</t>
        </is>
      </c>
    </row>
    <row r="2">
      <c r="B2" s="2" t="inlineStr">
        <is>
          <t>Sep. 30, 2024 USD ($) vote $ / shares shares</t>
        </is>
      </c>
      <c r="C2" s="2" t="inlineStr">
        <is>
          <t>Dec. 31, 2023 USD ($) vote $ / shares shares</t>
        </is>
      </c>
    </row>
    <row r="3">
      <c r="A3" s="4" t="inlineStr">
        <is>
          <t>Accounts receivable - trade, allowance for credit losses | $</t>
        </is>
      </c>
      <c r="B3" s="6" t="n">
        <v>7649</v>
      </c>
      <c r="C3" s="6" t="n">
        <v>4066</v>
      </c>
    </row>
    <row r="4">
      <c r="A4" s="4" t="inlineStr">
        <is>
          <t>Accumulated depreciation and amortization | $</t>
        </is>
      </c>
      <c r="B4" s="6" t="n">
        <v>1261899</v>
      </c>
      <c r="C4" s="6" t="n">
        <v>1167541</v>
      </c>
    </row>
    <row r="5">
      <c r="A5" s="4" t="inlineStr">
        <is>
          <t>Class A Common Stock</t>
        </is>
      </c>
      <c r="B5" s="4" t="inlineStr">
        <is>
          <t xml:space="preserve"> </t>
        </is>
      </c>
      <c r="C5" s="4" t="inlineStr">
        <is>
          <t xml:space="preserve"> </t>
        </is>
      </c>
    </row>
    <row r="6">
      <c r="A6" s="4" t="inlineStr">
        <is>
          <t>Common stock, par value (in dollars per share) | $ / shares</t>
        </is>
      </c>
      <c r="B6" s="7" t="n">
        <v>0.01</v>
      </c>
      <c r="C6" s="7" t="n">
        <v>0.01</v>
      </c>
    </row>
    <row r="7">
      <c r="A7" s="4" t="inlineStr">
        <is>
          <t>Common stock, shares authorized (in shares)</t>
        </is>
      </c>
      <c r="B7" s="5" t="n">
        <v>100000000</v>
      </c>
      <c r="C7" s="5" t="n">
        <v>100000000</v>
      </c>
    </row>
    <row r="8">
      <c r="A8" s="4" t="inlineStr">
        <is>
          <t>Common stock, shares issued (in shares)</t>
        </is>
      </c>
      <c r="B8" s="5" t="n">
        <v>62325000</v>
      </c>
      <c r="C8" s="5" t="n">
        <v>57007000</v>
      </c>
    </row>
    <row r="9">
      <c r="A9" s="4" t="inlineStr">
        <is>
          <t>Common stock, shares outstanding (in shares)</t>
        </is>
      </c>
      <c r="B9" s="5" t="n">
        <v>62325000</v>
      </c>
      <c r="C9" s="5" t="n">
        <v>57007000</v>
      </c>
    </row>
    <row r="10">
      <c r="A10" s="4" t="inlineStr">
        <is>
          <t>Class B Common Stock</t>
        </is>
      </c>
      <c r="B10" s="4" t="inlineStr">
        <is>
          <t xml:space="preserve"> </t>
        </is>
      </c>
      <c r="C10" s="4" t="inlineStr">
        <is>
          <t xml:space="preserve"> </t>
        </is>
      </c>
    </row>
    <row r="11">
      <c r="A11" s="4" t="inlineStr">
        <is>
          <t>Common stock, par value (in dollars per share) | $ / shares</t>
        </is>
      </c>
      <c r="B11" s="7" t="n">
        <v>0.01</v>
      </c>
      <c r="C11" s="7" t="n">
        <v>0.01</v>
      </c>
    </row>
    <row r="12">
      <c r="A12" s="4" t="inlineStr">
        <is>
          <t>Common stock, shares authorized (in shares)</t>
        </is>
      </c>
      <c r="B12" s="5" t="n">
        <v>1000000</v>
      </c>
      <c r="C12" s="5" t="n">
        <v>1000000</v>
      </c>
    </row>
    <row r="13">
      <c r="A13" s="4" t="inlineStr">
        <is>
          <t>Common stock, shares issued (in shares)</t>
        </is>
      </c>
      <c r="B13" s="5" t="n">
        <v>988000</v>
      </c>
      <c r="C13" s="5" t="n">
        <v>988000</v>
      </c>
    </row>
    <row r="14">
      <c r="A14" s="4" t="inlineStr">
        <is>
          <t>Common stock, shares outstanding (in shares)</t>
        </is>
      </c>
      <c r="B14" s="5" t="n">
        <v>988000</v>
      </c>
      <c r="C14" s="5" t="n">
        <v>988000</v>
      </c>
    </row>
    <row r="15">
      <c r="A15" s="4" t="inlineStr">
        <is>
          <t>Votes per share held (in votes) | vote</t>
        </is>
      </c>
      <c r="B15" s="5" t="n">
        <v>10</v>
      </c>
      <c r="C15" s="5" t="n">
        <v>1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9 Months Ended</t>
        </is>
      </c>
    </row>
    <row r="2">
      <c r="B2" s="2" t="inlineStr">
        <is>
          <t>Sep. 30, 2024</t>
        </is>
      </c>
    </row>
    <row r="3">
      <c r="A3" s="3" t="inlineStr">
        <is>
          <t>Debt And Derivatives Disclosure [Abstract]</t>
        </is>
      </c>
      <c r="B3" s="4" t="inlineStr">
        <is>
          <t xml:space="preserve"> </t>
        </is>
      </c>
    </row>
    <row r="4">
      <c r="A4" s="4" t="inlineStr">
        <is>
          <t>Schedule of Debt</t>
        </is>
      </c>
      <c r="B4" s="4" t="inlineStr">
        <is>
          <t>A summary of debt is as follows: September 30, December 31, Senior Secured Credit Facility: Term loan A facility (“Term Loan Facility”) payable quarterly beginning in the fiscal year ended December 31, 2027 with balance due September 2029; bearing interest at 6.740% as of September 30, 2024 $ 800,000 $ — Term loan A facility payable quarterly with balance due December 2026 amended and restated in September 2024 as the Term Loan Facility — 350,000 Term loan A facility payable quarterly with balance due December 2026 amended and restated in September 2024 as the Term Loan Facility — 419,250 Revolving credit facility (“Revolving Credit Facility”) due September 2029; bearing interest at term secured overnight financing rate (“Term SOFR”) plus 1.885% — — Revolving credit facility due December 2026 amended and restated in September 2024 as the Revolving Credit Facility — — Tax-Exempt Bonds: New York State Environmental Facilities Corporation Solid Waste Disposal Revenue Bonds Series 2014 (“New York Bonds 2014R-1”) due December 2044 - fixed rate interest period bearing interest at 2.875% through December 2029 25,000 25,000 New York State Environmental Facilities Corporation Solid Waste Disposal Revenue Bonds Series 2014R-2 (“New York Bonds 2014R-2”) due December 2044 - fixed rate interest period bearing interest at 3.125% through May 2026 15,000 15,000 New York State Environmental Facilities Corporation Solid Waste Disposal Revenue Bonds Series 2020 (“New York Bonds 2020”) due September 2050 - fixed rate interest period bearing interest at 2.750% through September 2025 40,000 40,000 New York State Environmental Facilities Corporation Solid Waste Disposal Revenue Bonds Series 2020R-2 (“New York Bonds 2020R-2”) due September 2050 - fixed rate interest period bearing interest at 5.125% through September 2030 35,000 35,000 Finance Authority of Maine Solid Waste Disposal Revenue Bonds Series 2005R-3 (“FAME Bonds 2005R-3”) due January 2025 - fixed rate interest period bearing interest at 5.25% through January 2025 25,000 25,000 Finance Authority of Maine Solid Waste Disposal Revenue Bonds Series 2015R-1 (“FAME Bonds 2015R-1”) due August 2035 - fixed rate interest period bearing interest at 5.125% through July 2025 15,000 15,000 Finance Authority of Maine Solid Waste Disposal Revenue Bonds Series 2015R-2 (“FAME Bonds 2015R-2”) due August 2035 - fixed rate interest period bearing interest at 4.375% through July 2025 15,000 15,000 Vermont Economic Development Authority Solid Waste Disposal Long-Term Revenue Bonds Series 2013 (“Vermont Bonds 2013”) due April 2036 - fixed rate interest period bearing interest at 4.625% through April 2028 16,000 16,000 Vermont Economic Development Authority Solid Waste Disposal Long-Term Revenue Bonds Series 2022A-1 (“Vermont Bonds 2022A-1”) due June 2052 - fixed rate interest period bearing interest at 5.00% through May 2027 35,000 35,000 Business Finance Authority of the State of New Hampshire Solid Waste Disposal Revenue Bonds Series 2013 (“New Hampshire Bonds”) due April 2029 - fixed rate interest period bearing interest at 2.95% through April 2029 11,000 11,000 Other: Finance leases 66,164 53,066 Notes payable maturing through September 2028; bearing interest up to 8.1% 1,500 230 Principal amount of debt 1,099,664 1,054,546 Less—unamortized debt issuance costs 15,787 11,103 Debt less unamortized debt issuance costs 1,083,877 1,043,443 Less—current maturities of debt 38,368 35,781 $ 1,045,509 $ 1,007,662 Term SOFR Loans Base Rate Loans Credit Facility 1.300% to 2.175% 0.300% to 1.175%</t>
        </is>
      </c>
    </row>
    <row r="5">
      <c r="A5" s="4" t="inlineStr">
        <is>
          <t>Schedule of Cash Flow Hedges</t>
        </is>
      </c>
      <c r="B5" s="4" t="inlineStr">
        <is>
          <t>A summary of the effect of cash flow hedges related to derivative instruments on the consolidated balance sheets follows: Fair Value Balance Sheet Location September 30, December 31, Interest rate swaps Other current assets $ 3,011 $ 5,951 Interest rate swaps Other non-current assets 2,676 4,413 $ 5,687 $ 10,364 Interest rate swaps Other accrued liabilities $ 1,392 $ — Interest rate swaps Other long-term liabilities 10,851 11,762 $ 12,243 $ 11,762 Interest rate swaps Accumulated other comprehensive loss, net of tax $ (6,556) $ (1,398) Interest rate swaps - tax effect Accumulated other comprehensive loss, net of tax 1,872 318 $ (4,684) $ (1,08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Schedule of Environmental Liability</t>
        </is>
      </c>
      <c r="B4" s="4" t="inlineStr">
        <is>
          <t>A summary of the changes to the aggregate environmental remediation liabilities for the nine months ended September 30, 2024 and 2023 follows: Nine Months Ended 2024 2023 Beginning balance $ 5,889 $ 6,335 Accretion expense 71 75 Obligations settled (1) (440) (338) Ending balance 5,520 6,072 Less: current portion 1,607 1,799 Long-term portion $ 3,913 $ 4,273 (1) May include amounts that are being processed through accounts payable as a part of our disbursement cyc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chedule of Stock Option Activity</t>
        </is>
      </c>
      <c r="B4" s="4" t="inlineStr">
        <is>
          <t xml:space="preserve">A summary of stock option activity follows: Stock Options Weighted Average Exercise Price Weighted Average Remaining Contractual Term (years) Aggregate Intrinsic Value Outstanding, December 31, 2023 129 $ 66.03 Granted — $ — Exercised — $ — Forfeited — $ — Outstanding, September 30, 2024 129 $ 66.03 6.7 $ 4,311 Exercisable, September 30, 2024 66 $ 51.26 5.3 $ 3,200 </t>
        </is>
      </c>
    </row>
    <row r="5">
      <c r="A5" s="4" t="inlineStr">
        <is>
          <t>Schedule of Restricted Stock, Restricted Stock Unit and Performance Stock Unit Activity</t>
        </is>
      </c>
      <c r="B5" s="4" t="inlineStr">
        <is>
          <t>A summary of restricted stock award, restricted stock unit and performance stock unit activity follows: Restricted Stock Awards, Restricted Stock Units, and Performance Stock Units (1) Weighted Weighted Average Remaining Contractual Term (years) Aggregate Intrinsic Value Outstanding, December 31, 2023 181 $ 84.82 Granted 104 $ 99.43 Class A Common Stock Vested (49) $ 79.39 Forfeited (4) $ 85.37 Outstanding, September 30, 2024 232 $ 92.49 2.0 $ 23,109 Unvested, September 30, 2024 406 $ 94.41 1.7 $ 40,430 (1) Performance stock unit grants, including market-based performance stock units, are included at the 100% attainment level. Attainment of the maximum performance targets and market achievements would result in the issuance of an additional 174 shares of Class A common stock currently included in unvested.</t>
        </is>
      </c>
    </row>
    <row r="6">
      <c r="A6" s="4" t="inlineStr">
        <is>
          <t>Schedule of Changes in Balances of Each Component of Accumulated Other Comprehensive Loss, Net of Tax</t>
        </is>
      </c>
      <c r="B6" s="4" t="inlineStr">
        <is>
          <t>A summary of the changes in the balances of each component of accumulated other comprehensive loss, net of tax follows: Interest Rate Swaps Balance, December 31, 2023 $ (1,080) Other comprehensive loss before reclassifications 1,741 Expense reclassified from accumulated other comprehensive loss into interest expense (6,900) Income tax benefit related to items of other comprehensive loss 1,555 Other comprehensive loss, net of tax (3,604) Balance, September 30, 2024 $ (4,684)</t>
        </is>
      </c>
    </row>
    <row r="7">
      <c r="A7" s="4" t="inlineStr">
        <is>
          <t>Schedule of Reclassifications Out of Accumulated Other Comprehensive Loss, Net of Tax</t>
        </is>
      </c>
      <c r="B7" s="4" t="inlineStr">
        <is>
          <t xml:space="preserve">A summary of reclassifications out of accumulated other comprehensive loss, net of tax into earnings follows: Three Months Ended Nine Months Ended 2024 2023 2024 2023 Accumulated Other Comprehensive Loss, Net of Tax Amounts Reclassified Out of Accumulated Other Comprehensive Loss, Net of Tax Affected Line Item in the Consolidated Interest rate swaps $ (2,289) $ (1,805) $ (6,900) $ (4,181) Interest expense 2,289 1,805 6,900 4,181 Income before income taxes 762 495 2,034 1,146 Provision for income taxes $ 1,527 $ 1,310 $ 4,866 $ 3,035 Net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Computation</t>
        </is>
      </c>
      <c r="B4" s="4" t="inlineStr">
        <is>
          <t>A summary of the numerator and denominators used in the computation of earnings per share follows: Three Months Ended Nine Months Ended 2024 2023 2024 2023 Numerator: Net income $ 5,771 $ 18,172 $ 8,660 $ 27,210 Denominators: Number of shares outstanding, end of period: Class A common stock 62,325 56,994 62,325 56,994 Class B common stock 988 988 988 988 Effect of weighted average shares outstanding (1) (4,505) (20) (4,995) (3,754) Basic weighted average common shares outstanding 58,808 57,962 58,318 54,228 Impact of potentially dilutive securities: Dilutive effect of stock options and other stock awards 113 100 97 97 Diluted weighted average common shares outstanding 58,921 58,062 58,415 54,325 Anti-dilutive potentially issuable shares 7 78 24 75 (1) Adjustments associated with the timing of 5,175 shares of Class A common stock issued as part of the public offering, completed on September 19, 2024, and 6,053 shares of Class A common stock issued as part of the public offering, completed on June 16, 2023. See Note 9, Stockholders’ Equity for disclosure regarding the public offering of Class A common stock completed September 19,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Summaries of our financial assets and liabilities that are measured at fair value on a recurring basis follow: Fair Value Measurement at September 30, 2024 Using: Quoted Prices in Significant Other Significant Assets: Restricted investment securities - landfill closure $ 2,422 $ — $ — Interest rate swaps — 5,687 — $ 2,422 $ 5,687 $ — Liabilities: Interest rate swaps $ — $ 12,243 $ — Fair Value Measurement at December 31, 2023 Using: Quoted Prices in Significant Other Significant Assets: Restricted investment securities - landfill closure $ 2,203 $ — $ — Interest rate swaps — 10,364 — $ 2,203 $ 10,364 $ — Liabilities: Interest rate swaps $ — $ 11,76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Three Months Ended September 30, 2024 Segment Outside Inter-company Depreciation and Operating Total Eastern $ 110,404 $ 28,836 $ 14,466 $ 5,593 $ 437,890 Western 150,756 53,891 25,523 19,654 1,006,158 Mid-Atlantic 64,005 654 13,776 (5,109) 837,855 Resource Solutions 86,462 2,981 4,472 5,545 255,160 Corporate Entities — — 937 (1,304) 586,166 Eliminations — (86,362) — — — $ 411,627 $ — $ 59,174 $ 24,379 $ 3,123,229 Three Months Ended September 30, 2023 Segment Outside Inter-company Depreciation and Operating Total Eastern $ 97,507 $ 24,911 $ 12,381 $ 11,160 $ 417,138 Western 136,019 46,307 20,976 20,462 986,659 Mid-Atlantic (1) 43,722 212 10,182 (747) 557,710 Resource Solutions 75,487 4,172 3,452 4,110 242,413 Corporate Entities — — 745 (797) 294,095 Eliminations — (75,602) — — — $ 352,735 $ — $ 47,736 $ 34,188 $ 2,498,015 Nine Months Ended September 30, 2024 Segment Outside Inter-company Depreciation and Operating Total assets Eastern $ 310,899 $ 77,746 $ 41,950 $ 19,757 $ 437,890 Western 426,127 153,736 75,560 46,331 1,006,158 Mid-Atlantic 148,020 1,243 34,338 (16,989) 837,855 Resource Solutions 244,751 8,940 13,806 11,207 255,160 Corporate Entities — — 2,895 (6,074) 586,166 Eliminations — (241,665) — — — Total $ 1,129,797 $ — $ 168,549 $ 54,232 $ 3,123,229 Nine Months Ended September 30, 2023 Segment Outside Inter-company Depreciation and Operating Total assets Eastern $ 274,740 $ 67,843 $ 36,431 $ 20,819 $ 417,138 Western 371,281 125,208 57,559 51,880 986,659 Mid-Atlantic (1) 43,722 212 10,182 (747) 557,710 Resource Solutions 215,232 10,975 9,618 2,854 242,413 Corporate Entities — — 2,305 (7,739) 294,095 Eliminations — (204,238) — — — Total $ 904,975 $ — $ 116,095 $ 67,067 $ 2,498,015 (1) Operations under the Mid-Atlantic region commenced July 1, 2023.</t>
        </is>
      </c>
    </row>
    <row r="5">
      <c r="A5" s="4" t="inlineStr">
        <is>
          <t>Schedule of Revenue Attributable to Services</t>
        </is>
      </c>
      <c r="B5" s="4" t="inlineStr">
        <is>
          <t xml:space="preserve">A summary of our revenues attributable to services provided follows: Three Months Ended Nine Months Ended 2024 2023 2024 2023 Collection $ 252,579 $ 206,093 $ 687,896 $ 495,917 Disposal 67,453 66,337 182,716 181,433 Landfill gas-to-energy 1,651 1,797 6,144 5,042 Processing 3,482 3,021 8,290 7,351 Solid waste operations 325,165 277,248 885,046 689,743 Processing 34,954 27,782 97,992 75,970 National Accounts 51,508 47,705 146,759 139,262 Resource Solutions operations 86,462 75,487 244,751 215,232 Total revenues $ 411,627 $ 352,735 $ 1,129,797 $ 904,97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BASIS OF PRESENTATION (Details)</t>
        </is>
      </c>
      <c r="B1" s="2" t="inlineStr">
        <is>
          <t>Sep. 30, 2024 state</t>
        </is>
      </c>
    </row>
    <row r="2">
      <c r="A2" s="3" t="inlineStr">
        <is>
          <t>Organization, Consolidation and Presentation of Financial Statements [Abstract]</t>
        </is>
      </c>
      <c r="B2" s="4" t="inlineStr">
        <is>
          <t xml:space="preserve"> </t>
        </is>
      </c>
    </row>
    <row r="3">
      <c r="A3" s="4" t="inlineStr">
        <is>
          <t>Number of states in which entity operates</t>
        </is>
      </c>
      <c r="B3" s="5"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411627</v>
      </c>
      <c r="C4" s="6" t="n">
        <v>352735</v>
      </c>
      <c r="D4" s="6" t="n">
        <v>1129797</v>
      </c>
      <c r="E4" s="6" t="n">
        <v>904975</v>
      </c>
    </row>
    <row r="5">
      <c r="A5" s="4" t="inlineStr">
        <is>
          <t>Transferred at a point-in-tim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7355</v>
      </c>
      <c r="C7" s="5" t="n">
        <v>9321</v>
      </c>
      <c r="D7" s="5" t="n">
        <v>46605</v>
      </c>
      <c r="E7" s="5" t="n">
        <v>25532</v>
      </c>
    </row>
    <row r="8">
      <c r="A8" s="4" t="inlineStr">
        <is>
          <t>Transferred over tim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94272</v>
      </c>
      <c r="C10" s="5" t="n">
        <v>343414</v>
      </c>
      <c r="D10" s="5" t="n">
        <v>1083192</v>
      </c>
      <c r="E10" s="5" t="n">
        <v>879443</v>
      </c>
    </row>
    <row r="11">
      <c r="A11" s="4" t="inlineStr">
        <is>
          <t>Collectio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252579</v>
      </c>
      <c r="C13" s="5" t="n">
        <v>206093</v>
      </c>
      <c r="D13" s="5" t="n">
        <v>687896</v>
      </c>
      <c r="E13" s="5" t="n">
        <v>495917</v>
      </c>
    </row>
    <row r="14">
      <c r="A14" s="4" t="inlineStr">
        <is>
          <t>Landfil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25764</v>
      </c>
      <c r="C16" s="5" t="n">
        <v>26151</v>
      </c>
      <c r="D16" s="5" t="n">
        <v>70096</v>
      </c>
      <c r="E16" s="5" t="n">
        <v>75052</v>
      </c>
    </row>
    <row r="17">
      <c r="A17" s="4" t="inlineStr">
        <is>
          <t>Transfer station</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36209</v>
      </c>
      <c r="C19" s="5" t="n">
        <v>34951</v>
      </c>
      <c r="D19" s="5" t="n">
        <v>98029</v>
      </c>
      <c r="E19" s="5" t="n">
        <v>91321</v>
      </c>
    </row>
    <row r="20">
      <c r="A20" s="4" t="inlineStr">
        <is>
          <t>Transport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5480</v>
      </c>
      <c r="C22" s="5" t="n">
        <v>5235</v>
      </c>
      <c r="D22" s="5" t="n">
        <v>14591</v>
      </c>
      <c r="E22" s="5" t="n">
        <v>15060</v>
      </c>
    </row>
    <row r="23">
      <c r="A23" s="4" t="inlineStr">
        <is>
          <t>Landfill gas-to-energy</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1651</v>
      </c>
      <c r="C25" s="5" t="n">
        <v>1797</v>
      </c>
      <c r="D25" s="5" t="n">
        <v>6144</v>
      </c>
      <c r="E25" s="5" t="n">
        <v>5042</v>
      </c>
    </row>
    <row r="26">
      <c r="A26" s="4" t="inlineStr">
        <is>
          <t>Process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8436</v>
      </c>
      <c r="C28" s="5" t="n">
        <v>30803</v>
      </c>
      <c r="D28" s="5" t="n">
        <v>106282</v>
      </c>
      <c r="E28" s="5" t="n">
        <v>83321</v>
      </c>
    </row>
    <row r="29">
      <c r="A29" s="4" t="inlineStr">
        <is>
          <t>National Account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1508</v>
      </c>
      <c r="C31" s="5" t="n">
        <v>47705</v>
      </c>
      <c r="D31" s="5" t="n">
        <v>146759</v>
      </c>
      <c r="E31" s="5" t="n">
        <v>139262</v>
      </c>
    </row>
    <row r="32">
      <c r="A32" s="4" t="inlineStr">
        <is>
          <t>Easter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10404</v>
      </c>
      <c r="C34" s="5" t="n">
        <v>97507</v>
      </c>
      <c r="D34" s="5" t="n">
        <v>310899</v>
      </c>
      <c r="E34" s="5" t="n">
        <v>274740</v>
      </c>
    </row>
    <row r="35">
      <c r="A35" s="4" t="inlineStr">
        <is>
          <t>Eastern | Transferred at a point-in-tim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22</v>
      </c>
      <c r="C37" s="5" t="n">
        <v>121</v>
      </c>
      <c r="D37" s="5" t="n">
        <v>361</v>
      </c>
      <c r="E37" s="5" t="n">
        <v>339</v>
      </c>
    </row>
    <row r="38">
      <c r="A38" s="4" t="inlineStr">
        <is>
          <t>Eastern | Transferred over tim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5" t="n">
        <v>110282</v>
      </c>
      <c r="C40" s="5" t="n">
        <v>97386</v>
      </c>
      <c r="D40" s="5" t="n">
        <v>310538</v>
      </c>
      <c r="E40" s="5" t="n">
        <v>274401</v>
      </c>
    </row>
    <row r="41">
      <c r="A41" s="4" t="inlineStr">
        <is>
          <t>Eastern | Collection</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s</t>
        </is>
      </c>
      <c r="B43" s="5" t="n">
        <v>79291</v>
      </c>
      <c r="C43" s="5" t="n">
        <v>68944</v>
      </c>
      <c r="D43" s="5" t="n">
        <v>225622</v>
      </c>
      <c r="E43" s="5" t="n">
        <v>194801</v>
      </c>
    </row>
    <row r="44">
      <c r="A44" s="4" t="inlineStr">
        <is>
          <t>Eastern | Landfill</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s</t>
        </is>
      </c>
      <c r="B46" s="5" t="n">
        <v>7745</v>
      </c>
      <c r="C46" s="5" t="n">
        <v>7588</v>
      </c>
      <c r="D46" s="5" t="n">
        <v>21940</v>
      </c>
      <c r="E46" s="5" t="n">
        <v>21109</v>
      </c>
    </row>
    <row r="47">
      <c r="A47" s="4" t="inlineStr">
        <is>
          <t>Eastern | Transfer station</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s</t>
        </is>
      </c>
      <c r="B49" s="5" t="n">
        <v>18862</v>
      </c>
      <c r="C49" s="5" t="n">
        <v>16963</v>
      </c>
      <c r="D49" s="5" t="n">
        <v>51626</v>
      </c>
      <c r="E49" s="5" t="n">
        <v>48643</v>
      </c>
    </row>
    <row r="50">
      <c r="A50" s="4" t="inlineStr">
        <is>
          <t>Eastern | Transport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363</v>
      </c>
      <c r="C52" s="5" t="n">
        <v>1328</v>
      </c>
      <c r="D52" s="5" t="n">
        <v>4071</v>
      </c>
      <c r="E52" s="5" t="n">
        <v>3718</v>
      </c>
    </row>
    <row r="53">
      <c r="A53" s="4" t="inlineStr">
        <is>
          <t>Eastern | Landfill gas-to-energy</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301</v>
      </c>
      <c r="C55" s="5" t="n">
        <v>208</v>
      </c>
      <c r="D55" s="5" t="n">
        <v>1298</v>
      </c>
      <c r="E55" s="5" t="n">
        <v>594</v>
      </c>
    </row>
    <row r="56">
      <c r="A56" s="4" t="inlineStr">
        <is>
          <t>Eastern | Processing</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2842</v>
      </c>
      <c r="C58" s="5" t="n">
        <v>2476</v>
      </c>
      <c r="D58" s="5" t="n">
        <v>6342</v>
      </c>
      <c r="E58" s="5" t="n">
        <v>5875</v>
      </c>
    </row>
    <row r="59">
      <c r="A59" s="4" t="inlineStr">
        <is>
          <t>Eastern | National Accou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s</t>
        </is>
      </c>
      <c r="B61" s="5" t="n">
        <v>0</v>
      </c>
      <c r="C61" s="5" t="n">
        <v>0</v>
      </c>
      <c r="D61" s="5" t="n">
        <v>0</v>
      </c>
      <c r="E61" s="5" t="n">
        <v>0</v>
      </c>
    </row>
    <row r="62">
      <c r="A62" s="4" t="inlineStr">
        <is>
          <t>Wester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s</t>
        </is>
      </c>
      <c r="B64" s="5" t="n">
        <v>150756</v>
      </c>
      <c r="C64" s="5" t="n">
        <v>136019</v>
      </c>
      <c r="D64" s="5" t="n">
        <v>426127</v>
      </c>
      <c r="E64" s="5" t="n">
        <v>371281</v>
      </c>
    </row>
    <row r="65">
      <c r="A65" s="4" t="inlineStr">
        <is>
          <t>Western | Transferred at a point-in-tim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s</t>
        </is>
      </c>
      <c r="B67" s="5" t="n">
        <v>645</v>
      </c>
      <c r="C67" s="5" t="n">
        <v>651</v>
      </c>
      <c r="D67" s="5" t="n">
        <v>1940</v>
      </c>
      <c r="E67" s="5" t="n">
        <v>2072</v>
      </c>
    </row>
    <row r="68">
      <c r="A68" s="4" t="inlineStr">
        <is>
          <t>Western | Transferred over tim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s</t>
        </is>
      </c>
      <c r="B70" s="5" t="n">
        <v>150111</v>
      </c>
      <c r="C70" s="5" t="n">
        <v>135368</v>
      </c>
      <c r="D70" s="5" t="n">
        <v>424187</v>
      </c>
      <c r="E70" s="5" t="n">
        <v>369209</v>
      </c>
    </row>
    <row r="71">
      <c r="A71" s="4" t="inlineStr">
        <is>
          <t>Western | Collection</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s</t>
        </is>
      </c>
      <c r="B73" s="5" t="n">
        <v>109740</v>
      </c>
      <c r="C73" s="5" t="n">
        <v>93924</v>
      </c>
      <c r="D73" s="5" t="n">
        <v>315546</v>
      </c>
      <c r="E73" s="5" t="n">
        <v>257891</v>
      </c>
    </row>
    <row r="74">
      <c r="A74" s="4" t="inlineStr">
        <is>
          <t>Western | Landfil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revenues</t>
        </is>
      </c>
      <c r="B76" s="5" t="n">
        <v>18019</v>
      </c>
      <c r="C76" s="5" t="n">
        <v>18563</v>
      </c>
      <c r="D76" s="5" t="n">
        <v>48156</v>
      </c>
      <c r="E76" s="5" t="n">
        <v>53943</v>
      </c>
    </row>
    <row r="77">
      <c r="A77" s="4" t="inlineStr">
        <is>
          <t>Western | Transfer station</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revenues</t>
        </is>
      </c>
      <c r="B79" s="5" t="n">
        <v>16890</v>
      </c>
      <c r="C79" s="5" t="n">
        <v>17491</v>
      </c>
      <c r="D79" s="5" t="n">
        <v>45111</v>
      </c>
      <c r="E79" s="5" t="n">
        <v>42181</v>
      </c>
    </row>
    <row r="80">
      <c r="A80" s="4" t="inlineStr">
        <is>
          <t>Western | Transportation</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revenues</t>
        </is>
      </c>
      <c r="B82" s="5" t="n">
        <v>4117</v>
      </c>
      <c r="C82" s="5" t="n">
        <v>3907</v>
      </c>
      <c r="D82" s="5" t="n">
        <v>10520</v>
      </c>
      <c r="E82" s="5" t="n">
        <v>11342</v>
      </c>
    </row>
    <row r="83">
      <c r="A83" s="4" t="inlineStr">
        <is>
          <t>Western | Landfill gas-to-energy</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revenues</t>
        </is>
      </c>
      <c r="B85" s="5" t="n">
        <v>1350</v>
      </c>
      <c r="C85" s="5" t="n">
        <v>1589</v>
      </c>
      <c r="D85" s="5" t="n">
        <v>4846</v>
      </c>
      <c r="E85" s="5" t="n">
        <v>4448</v>
      </c>
    </row>
    <row r="86">
      <c r="A86" s="4" t="inlineStr">
        <is>
          <t>Western | Processing</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revenues</t>
        </is>
      </c>
      <c r="B88" s="5" t="n">
        <v>640</v>
      </c>
      <c r="C88" s="5" t="n">
        <v>545</v>
      </c>
      <c r="D88" s="5" t="n">
        <v>1948</v>
      </c>
      <c r="E88" s="5" t="n">
        <v>1476</v>
      </c>
    </row>
    <row r="89">
      <c r="A89" s="4" t="inlineStr">
        <is>
          <t>Western | National Account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Total revenues</t>
        </is>
      </c>
      <c r="B91" s="5" t="n">
        <v>0</v>
      </c>
      <c r="C91" s="5" t="n">
        <v>0</v>
      </c>
      <c r="D91" s="5" t="n">
        <v>0</v>
      </c>
      <c r="E91" s="5" t="n">
        <v>0</v>
      </c>
    </row>
    <row r="92">
      <c r="A92" s="4" t="inlineStr">
        <is>
          <t>Mid-Atlanti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Total revenues</t>
        </is>
      </c>
      <c r="B94" s="5" t="n">
        <v>64005</v>
      </c>
      <c r="C94" s="5" t="n">
        <v>43722</v>
      </c>
      <c r="D94" s="5" t="n">
        <v>148020</v>
      </c>
      <c r="E94" s="5" t="n">
        <v>43722</v>
      </c>
    </row>
    <row r="95">
      <c r="A95" s="4" t="inlineStr">
        <is>
          <t>Mid-Atlantic | Transferred at a point-in-tim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revenues</t>
        </is>
      </c>
      <c r="B97" s="5" t="n">
        <v>0</v>
      </c>
      <c r="C97" s="5" t="n">
        <v>0</v>
      </c>
      <c r="D97" s="5" t="n">
        <v>0</v>
      </c>
      <c r="E97" s="5" t="n">
        <v>0</v>
      </c>
    </row>
    <row r="98">
      <c r="A98" s="4" t="inlineStr">
        <is>
          <t>Mid-Atlantic | Transferred over time</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Total revenues</t>
        </is>
      </c>
      <c r="B100" s="5" t="n">
        <v>64005</v>
      </c>
      <c r="C100" s="5" t="n">
        <v>43722</v>
      </c>
      <c r="D100" s="5" t="n">
        <v>148020</v>
      </c>
      <c r="E100" s="5" t="n">
        <v>43722</v>
      </c>
    </row>
    <row r="101">
      <c r="A101" s="4" t="inlineStr">
        <is>
          <t>Mid-Atlantic | Collection</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Total revenues</t>
        </is>
      </c>
      <c r="B103" s="5" t="n">
        <v>63548</v>
      </c>
      <c r="C103" s="5" t="n">
        <v>43225</v>
      </c>
      <c r="D103" s="5" t="n">
        <v>146728</v>
      </c>
      <c r="E103" s="5" t="n">
        <v>43225</v>
      </c>
    </row>
    <row r="104">
      <c r="A104" s="4" t="inlineStr">
        <is>
          <t>Mid-Atlantic | Landfill</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Total revenues</t>
        </is>
      </c>
      <c r="B106" s="5" t="n">
        <v>0</v>
      </c>
      <c r="C106" s="5" t="n">
        <v>0</v>
      </c>
      <c r="D106" s="5" t="n">
        <v>0</v>
      </c>
      <c r="E106" s="5" t="n">
        <v>0</v>
      </c>
    </row>
    <row r="107">
      <c r="A107" s="4" t="inlineStr">
        <is>
          <t>Mid-Atlantic | Transfer station</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Total revenues</t>
        </is>
      </c>
      <c r="B109" s="5" t="n">
        <v>457</v>
      </c>
      <c r="C109" s="5" t="n">
        <v>497</v>
      </c>
      <c r="D109" s="5" t="n">
        <v>1292</v>
      </c>
      <c r="E109" s="5" t="n">
        <v>497</v>
      </c>
    </row>
    <row r="110">
      <c r="A110" s="4" t="inlineStr">
        <is>
          <t>Mid-Atlantic | Transportation</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Total revenues</t>
        </is>
      </c>
      <c r="B112" s="5" t="n">
        <v>0</v>
      </c>
      <c r="C112" s="5" t="n">
        <v>0</v>
      </c>
      <c r="D112" s="5" t="n">
        <v>0</v>
      </c>
      <c r="E112" s="5" t="n">
        <v>0</v>
      </c>
    </row>
    <row r="113">
      <c r="A113" s="4" t="inlineStr">
        <is>
          <t>Mid-Atlantic | Landfill gas-to-energy</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Total revenues</t>
        </is>
      </c>
      <c r="B115" s="5" t="n">
        <v>0</v>
      </c>
      <c r="C115" s="5" t="n">
        <v>0</v>
      </c>
      <c r="D115" s="5" t="n">
        <v>0</v>
      </c>
      <c r="E115" s="5" t="n">
        <v>0</v>
      </c>
    </row>
    <row r="116">
      <c r="A116" s="4" t="inlineStr">
        <is>
          <t>Mid-Atlantic | Processing</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Total revenues</t>
        </is>
      </c>
      <c r="B118" s="5" t="n">
        <v>0</v>
      </c>
      <c r="C118" s="5" t="n">
        <v>0</v>
      </c>
      <c r="D118" s="5" t="n">
        <v>0</v>
      </c>
      <c r="E118" s="5" t="n">
        <v>0</v>
      </c>
    </row>
    <row r="119">
      <c r="A119" s="4" t="inlineStr">
        <is>
          <t>Mid-Atlantic | National Account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Total revenues</t>
        </is>
      </c>
      <c r="B121" s="5" t="n">
        <v>0</v>
      </c>
      <c r="C121" s="5" t="n">
        <v>0</v>
      </c>
      <c r="D121" s="5" t="n">
        <v>0</v>
      </c>
      <c r="E121" s="5" t="n">
        <v>0</v>
      </c>
    </row>
    <row r="122">
      <c r="A122" s="4" t="inlineStr">
        <is>
          <t>Resource Solution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Total revenues</t>
        </is>
      </c>
      <c r="B124" s="5" t="n">
        <v>86462</v>
      </c>
      <c r="C124" s="5" t="n">
        <v>75487</v>
      </c>
      <c r="D124" s="5" t="n">
        <v>244751</v>
      </c>
      <c r="E124" s="5" t="n">
        <v>215232</v>
      </c>
    </row>
    <row r="125">
      <c r="A125" s="4" t="inlineStr">
        <is>
          <t>Resource Solutions | Transferred at a point-in-time</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Total revenues</t>
        </is>
      </c>
      <c r="B127" s="5" t="n">
        <v>16588</v>
      </c>
      <c r="C127" s="5" t="n">
        <v>8549</v>
      </c>
      <c r="D127" s="5" t="n">
        <v>44304</v>
      </c>
      <c r="E127" s="5" t="n">
        <v>23121</v>
      </c>
    </row>
    <row r="128">
      <c r="A128" s="4" t="inlineStr">
        <is>
          <t>Resource Solutions | Transferred over time</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Total revenues</t>
        </is>
      </c>
      <c r="B130" s="5" t="n">
        <v>69874</v>
      </c>
      <c r="C130" s="5" t="n">
        <v>66938</v>
      </c>
      <c r="D130" s="5" t="n">
        <v>200447</v>
      </c>
      <c r="E130" s="5" t="n">
        <v>192111</v>
      </c>
    </row>
    <row r="131">
      <c r="A131" s="4" t="inlineStr">
        <is>
          <t>Resource Solutions | Collection</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Total revenues</t>
        </is>
      </c>
      <c r="B133" s="5" t="n">
        <v>0</v>
      </c>
      <c r="C133" s="5" t="n">
        <v>0</v>
      </c>
      <c r="D133" s="5" t="n">
        <v>0</v>
      </c>
      <c r="E133" s="5" t="n">
        <v>0</v>
      </c>
    </row>
    <row r="134">
      <c r="A134" s="4" t="inlineStr">
        <is>
          <t>Resource Solutions | Landfill</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Total revenues</t>
        </is>
      </c>
      <c r="B136" s="5" t="n">
        <v>0</v>
      </c>
      <c r="C136" s="5" t="n">
        <v>0</v>
      </c>
      <c r="D136" s="5" t="n">
        <v>0</v>
      </c>
      <c r="E136" s="5" t="n">
        <v>0</v>
      </c>
    </row>
    <row r="137">
      <c r="A137" s="4" t="inlineStr">
        <is>
          <t>Resource Solutions | Transfer station</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Total revenues</t>
        </is>
      </c>
      <c r="B139" s="5" t="n">
        <v>0</v>
      </c>
      <c r="C139" s="5" t="n">
        <v>0</v>
      </c>
      <c r="D139" s="5" t="n">
        <v>0</v>
      </c>
      <c r="E139" s="5" t="n">
        <v>0</v>
      </c>
    </row>
    <row r="140">
      <c r="A140" s="4" t="inlineStr">
        <is>
          <t>Resource Solutions | Transportation</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Total revenues</t>
        </is>
      </c>
      <c r="B142" s="5" t="n">
        <v>0</v>
      </c>
      <c r="C142" s="5" t="n">
        <v>0</v>
      </c>
      <c r="D142" s="5" t="n">
        <v>0</v>
      </c>
      <c r="E142" s="5" t="n">
        <v>0</v>
      </c>
    </row>
    <row r="143">
      <c r="A143" s="4" t="inlineStr">
        <is>
          <t>Resource Solutions | Landfill gas-to-energy</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Total revenues</t>
        </is>
      </c>
      <c r="B145" s="5" t="n">
        <v>0</v>
      </c>
      <c r="C145" s="5" t="n">
        <v>0</v>
      </c>
      <c r="D145" s="5" t="n">
        <v>0</v>
      </c>
      <c r="E145" s="5" t="n">
        <v>0</v>
      </c>
    </row>
    <row r="146">
      <c r="A146" s="4" t="inlineStr">
        <is>
          <t>Resource Solutions | Processing</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Total revenues</t>
        </is>
      </c>
      <c r="B148" s="5" t="n">
        <v>34954</v>
      </c>
      <c r="C148" s="5" t="n">
        <v>27782</v>
      </c>
      <c r="D148" s="5" t="n">
        <v>97992</v>
      </c>
      <c r="E148" s="5" t="n">
        <v>75970</v>
      </c>
    </row>
    <row r="149">
      <c r="A149" s="4" t="inlineStr">
        <is>
          <t>Resource Solutions | National Accounts</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Total revenues</t>
        </is>
      </c>
      <c r="B151" s="6" t="n">
        <v>51508</v>
      </c>
      <c r="C151" s="6" t="n">
        <v>47705</v>
      </c>
      <c r="D151" s="6" t="n">
        <v>146759</v>
      </c>
      <c r="E151" s="6" t="n">
        <v>13926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bates</t>
        </is>
      </c>
      <c r="B4" s="6" t="n">
        <v>-411627000</v>
      </c>
      <c r="C4" s="6" t="n">
        <v>-352735000</v>
      </c>
      <c r="D4" s="6" t="n">
        <v>-1129797000</v>
      </c>
      <c r="E4" s="6" t="n">
        <v>-904975000</v>
      </c>
      <c r="F4" s="4" t="inlineStr">
        <is>
          <t xml:space="preserve"> </t>
        </is>
      </c>
    </row>
    <row r="5">
      <c r="A5" s="4" t="inlineStr">
        <is>
          <t>Revenue recognized for performance obligation satisfied in previous period</t>
        </is>
      </c>
      <c r="B5" s="5" t="n">
        <v>0</v>
      </c>
      <c r="C5" s="5" t="n">
        <v>0</v>
      </c>
      <c r="D5" s="5" t="n">
        <v>0</v>
      </c>
      <c r="E5" s="5" t="n">
        <v>0</v>
      </c>
      <c r="F5" s="4" t="inlineStr">
        <is>
          <t xml:space="preserve"> </t>
        </is>
      </c>
    </row>
    <row r="6">
      <c r="A6" s="4" t="inlineStr">
        <is>
          <t>Gross receivables from contracts</t>
        </is>
      </c>
      <c r="B6" s="5" t="n">
        <v>174216000</v>
      </c>
      <c r="C6" s="4" t="inlineStr">
        <is>
          <t xml:space="preserve"> </t>
        </is>
      </c>
      <c r="D6" s="5" t="n">
        <v>174216000</v>
      </c>
      <c r="E6" s="4" t="inlineStr">
        <is>
          <t xml:space="preserve"> </t>
        </is>
      </c>
      <c r="F6" s="6" t="n">
        <v>158931000</v>
      </c>
    </row>
    <row r="7">
      <c r="A7" s="4" t="inlineStr">
        <is>
          <t>Contract liabilities</t>
        </is>
      </c>
      <c r="B7" s="5" t="n">
        <v>47798000</v>
      </c>
      <c r="C7" s="4" t="inlineStr">
        <is>
          <t xml:space="preserve"> </t>
        </is>
      </c>
      <c r="D7" s="5" t="n">
        <v>47798000</v>
      </c>
      <c r="E7" s="4" t="inlineStr">
        <is>
          <t xml:space="preserve"> </t>
        </is>
      </c>
      <c r="F7" s="6" t="n">
        <v>31472000</v>
      </c>
    </row>
    <row r="8">
      <c r="A8" s="4" t="inlineStr">
        <is>
          <t>Rebate for Recycled or Returned Organic Material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bates</t>
        </is>
      </c>
      <c r="B10" s="6" t="n">
        <v>9084000</v>
      </c>
      <c r="C10" s="6" t="n">
        <v>4617000</v>
      </c>
      <c r="D10" s="6" t="n">
        <v>24615000</v>
      </c>
      <c r="E10" s="6" t="n">
        <v>17575000</v>
      </c>
      <c r="F10"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23" customWidth="1" min="2" max="2"/>
    <col width="34" customWidth="1" min="3" max="3"/>
  </cols>
  <sheetData>
    <row r="1">
      <c r="A1" s="1" t="inlineStr">
        <is>
          <t>BUSINESS COMBINATIONS - Narrative (Details)</t>
        </is>
      </c>
      <c r="B1" s="2" t="inlineStr">
        <is>
          <t>9 Months Ended</t>
        </is>
      </c>
    </row>
    <row r="2">
      <c r="B2" s="2" t="inlineStr">
        <is>
          <t>Sep. 30, 2024 business</t>
        </is>
      </c>
      <c r="C2" s="2" t="inlineStr">
        <is>
          <t>Sep. 30, 2023 business subsidiary</t>
        </is>
      </c>
    </row>
    <row r="3">
      <c r="A3" s="3" t="inlineStr">
        <is>
          <t>Business Acquisition [Line Items]</t>
        </is>
      </c>
      <c r="B3" s="4" t="inlineStr">
        <is>
          <t xml:space="preserve"> </t>
        </is>
      </c>
      <c r="C3" s="4" t="inlineStr">
        <is>
          <t xml:space="preserve"> </t>
        </is>
      </c>
    </row>
    <row r="4">
      <c r="A4" s="4" t="inlineStr">
        <is>
          <t>Number of businesses acquired</t>
        </is>
      </c>
      <c r="B4" s="5" t="n">
        <v>5</v>
      </c>
      <c r="C4" s="5" t="n">
        <v>5</v>
      </c>
    </row>
    <row r="5">
      <c r="A5" s="4" t="inlineStr">
        <is>
          <t>Number of wholly owned subsidiaries acquired | subsidiary</t>
        </is>
      </c>
      <c r="B5" s="4" t="inlineStr">
        <is>
          <t xml:space="preserve"> </t>
        </is>
      </c>
      <c r="C5" s="5" t="n">
        <v>4</v>
      </c>
    </row>
    <row r="6">
      <c r="A6" s="4" t="inlineStr">
        <is>
          <t>Minimum</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Useful life of finite lived intangible assets</t>
        </is>
      </c>
      <c r="B8" s="4" t="inlineStr">
        <is>
          <t>2 years</t>
        </is>
      </c>
      <c r="C8" s="4" t="inlineStr">
        <is>
          <t xml:space="preserve"> </t>
        </is>
      </c>
    </row>
    <row r="9">
      <c r="A9" s="4" t="inlineStr">
        <is>
          <t>Maximum</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Useful life of finite lived intangible assets</t>
        </is>
      </c>
      <c r="B11" s="4" t="inlineStr">
        <is>
          <t>10 years</t>
        </is>
      </c>
      <c r="C11" s="4" t="inlineStr">
        <is>
          <t xml:space="preserve"> </t>
        </is>
      </c>
    </row>
    <row r="12">
      <c r="A12" s="4" t="inlineStr">
        <is>
          <t>Solid-waste collection business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businesses acquired</t>
        </is>
      </c>
      <c r="B14" s="4" t="inlineStr">
        <is>
          <t xml:space="preserve"> </t>
        </is>
      </c>
      <c r="C14" s="5" t="n">
        <v>3</v>
      </c>
    </row>
    <row r="15">
      <c r="A15" s="4" t="inlineStr">
        <is>
          <t>Mid-Atlanti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umber of businesses acquired</t>
        </is>
      </c>
      <c r="B17" s="5" t="n">
        <v>3</v>
      </c>
      <c r="C17" s="4" t="inlineStr">
        <is>
          <t xml:space="preserve"> </t>
        </is>
      </c>
    </row>
    <row r="18">
      <c r="A18" s="4" t="inlineStr">
        <is>
          <t>Eastern</t>
        </is>
      </c>
      <c r="B18" s="4" t="inlineStr">
        <is>
          <t xml:space="preserve"> </t>
        </is>
      </c>
      <c r="C18" s="4" t="inlineStr">
        <is>
          <t xml:space="preserve"> </t>
        </is>
      </c>
    </row>
    <row r="19">
      <c r="A19" s="3" t="inlineStr">
        <is>
          <t>Business Acquisition [Line Items]</t>
        </is>
      </c>
      <c r="B19" s="4" t="inlineStr">
        <is>
          <t xml:space="preserve"> </t>
        </is>
      </c>
      <c r="C19" s="4" t="inlineStr">
        <is>
          <t xml:space="preserve"> </t>
        </is>
      </c>
    </row>
    <row r="20">
      <c r="A20" s="4" t="inlineStr">
        <is>
          <t>Number of businesses acquired</t>
        </is>
      </c>
      <c r="B20" s="5" t="n">
        <v>2</v>
      </c>
      <c r="C2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411627</v>
      </c>
      <c r="C4" s="6" t="n">
        <v>352735</v>
      </c>
      <c r="D4" s="6" t="n">
        <v>1129797</v>
      </c>
      <c r="E4" s="6" t="n">
        <v>90497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operations</t>
        </is>
      </c>
      <c r="B6" s="5" t="n">
        <v>267117</v>
      </c>
      <c r="C6" s="5" t="n">
        <v>226303</v>
      </c>
      <c r="D6" s="5" t="n">
        <v>741695</v>
      </c>
      <c r="E6" s="5" t="n">
        <v>592865</v>
      </c>
    </row>
    <row r="7">
      <c r="A7" s="4" t="inlineStr">
        <is>
          <t>General and administration</t>
        </is>
      </c>
      <c r="B7" s="5" t="n">
        <v>47030</v>
      </c>
      <c r="C7" s="5" t="n">
        <v>41177</v>
      </c>
      <c r="D7" s="5" t="n">
        <v>138547</v>
      </c>
      <c r="E7" s="5" t="n">
        <v>112721</v>
      </c>
    </row>
    <row r="8">
      <c r="A8" s="4" t="inlineStr">
        <is>
          <t>Depreciation and amortization</t>
        </is>
      </c>
      <c r="B8" s="5" t="n">
        <v>59174</v>
      </c>
      <c r="C8" s="5" t="n">
        <v>47736</v>
      </c>
      <c r="D8" s="5" t="n">
        <v>168549</v>
      </c>
      <c r="E8" s="5" t="n">
        <v>116095</v>
      </c>
    </row>
    <row r="9">
      <c r="A9" s="4" t="inlineStr">
        <is>
          <t>Southbridge Landfill closure charge</t>
        </is>
      </c>
      <c r="B9" s="5" t="n">
        <v>8477</v>
      </c>
      <c r="C9" s="5" t="n">
        <v>70</v>
      </c>
      <c r="D9" s="5" t="n">
        <v>8477</v>
      </c>
      <c r="E9" s="5" t="n">
        <v>276</v>
      </c>
    </row>
    <row r="10">
      <c r="A10" s="4" t="inlineStr">
        <is>
          <t>Expense from acquisition activities</t>
        </is>
      </c>
      <c r="B10" s="5" t="n">
        <v>5450</v>
      </c>
      <c r="C10" s="5" t="n">
        <v>3261</v>
      </c>
      <c r="D10" s="5" t="n">
        <v>18297</v>
      </c>
      <c r="E10" s="5" t="n">
        <v>9801</v>
      </c>
    </row>
    <row r="11">
      <c r="A11" s="4" t="inlineStr">
        <is>
          <t>Legal settlement</t>
        </is>
      </c>
      <c r="B11" s="5" t="n">
        <v>0</v>
      </c>
      <c r="C11" s="5" t="n">
        <v>0</v>
      </c>
      <c r="D11" s="5" t="n">
        <v>0</v>
      </c>
      <c r="E11" s="5" t="n">
        <v>6150</v>
      </c>
    </row>
    <row r="12">
      <c r="A12" s="4" t="inlineStr">
        <is>
          <t>Total operating expenses</t>
        </is>
      </c>
      <c r="B12" s="5" t="n">
        <v>387248</v>
      </c>
      <c r="C12" s="5" t="n">
        <v>318547</v>
      </c>
      <c r="D12" s="5" t="n">
        <v>1075565</v>
      </c>
      <c r="E12" s="5" t="n">
        <v>837908</v>
      </c>
    </row>
    <row r="13">
      <c r="A13" s="4" t="inlineStr">
        <is>
          <t>Operating income</t>
        </is>
      </c>
      <c r="B13" s="5" t="n">
        <v>24379</v>
      </c>
      <c r="C13" s="5" t="n">
        <v>34188</v>
      </c>
      <c r="D13" s="5" t="n">
        <v>54232</v>
      </c>
      <c r="E13" s="5" t="n">
        <v>67067</v>
      </c>
    </row>
    <row r="14">
      <c r="A14" s="3" t="inlineStr">
        <is>
          <t>Other expense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1380</v>
      </c>
      <c r="C15" s="5" t="n">
        <v>-5525</v>
      </c>
      <c r="D15" s="5" t="n">
        <v>-6817</v>
      </c>
      <c r="E15" s="5" t="n">
        <v>-7820</v>
      </c>
    </row>
    <row r="16">
      <c r="A16" s="4" t="inlineStr">
        <is>
          <t>Interest expense</t>
        </is>
      </c>
      <c r="B16" s="5" t="n">
        <v>15748</v>
      </c>
      <c r="C16" s="5" t="n">
        <v>15748</v>
      </c>
      <c r="D16" s="5" t="n">
        <v>46951</v>
      </c>
      <c r="E16" s="5" t="n">
        <v>31708</v>
      </c>
    </row>
    <row r="17">
      <c r="A17" s="4" t="inlineStr">
        <is>
          <t>Loss from termination of bridge financing</t>
        </is>
      </c>
      <c r="B17" s="5" t="n">
        <v>0</v>
      </c>
      <c r="C17" s="5" t="n">
        <v>0</v>
      </c>
      <c r="D17" s="5" t="n">
        <v>0</v>
      </c>
      <c r="E17" s="5" t="n">
        <v>8191</v>
      </c>
    </row>
    <row r="18">
      <c r="A18" s="4" t="inlineStr">
        <is>
          <t>Other income</t>
        </is>
      </c>
      <c r="B18" s="5" t="n">
        <v>-412</v>
      </c>
      <c r="C18" s="5" t="n">
        <v>-225</v>
      </c>
      <c r="D18" s="5" t="n">
        <v>-1239</v>
      </c>
      <c r="E18" s="5" t="n">
        <v>-1019</v>
      </c>
    </row>
    <row r="19">
      <c r="A19" s="4" t="inlineStr">
        <is>
          <t>Other expense, net</t>
        </is>
      </c>
      <c r="B19" s="5" t="n">
        <v>13956</v>
      </c>
      <c r="C19" s="5" t="n">
        <v>9998</v>
      </c>
      <c r="D19" s="5" t="n">
        <v>38895</v>
      </c>
      <c r="E19" s="5" t="n">
        <v>31060</v>
      </c>
    </row>
    <row r="20">
      <c r="A20" s="4" t="inlineStr">
        <is>
          <t>Income before income taxes</t>
        </is>
      </c>
      <c r="B20" s="5" t="n">
        <v>10423</v>
      </c>
      <c r="C20" s="5" t="n">
        <v>24190</v>
      </c>
      <c r="D20" s="5" t="n">
        <v>15337</v>
      </c>
      <c r="E20" s="5" t="n">
        <v>36007</v>
      </c>
    </row>
    <row r="21">
      <c r="A21" s="4" t="inlineStr">
        <is>
          <t>Provision for income taxes</t>
        </is>
      </c>
      <c r="B21" s="5" t="n">
        <v>4652</v>
      </c>
      <c r="C21" s="5" t="n">
        <v>6018</v>
      </c>
      <c r="D21" s="5" t="n">
        <v>6677</v>
      </c>
      <c r="E21" s="5" t="n">
        <v>8797</v>
      </c>
    </row>
    <row r="22">
      <c r="A22" s="4" t="inlineStr">
        <is>
          <t>Net income</t>
        </is>
      </c>
      <c r="B22" s="6" t="n">
        <v>5771</v>
      </c>
      <c r="C22" s="6" t="n">
        <v>18172</v>
      </c>
      <c r="D22" s="6" t="n">
        <v>8660</v>
      </c>
      <c r="E22" s="6" t="n">
        <v>27210</v>
      </c>
    </row>
    <row r="23">
      <c r="A23" s="3" t="inlineStr">
        <is>
          <t>Basic earnings per share attributable to common stockholders:</t>
        </is>
      </c>
      <c r="B23" s="4" t="inlineStr">
        <is>
          <t xml:space="preserve"> </t>
        </is>
      </c>
      <c r="C23" s="4" t="inlineStr">
        <is>
          <t xml:space="preserve"> </t>
        </is>
      </c>
      <c r="D23" s="4" t="inlineStr">
        <is>
          <t xml:space="preserve"> </t>
        </is>
      </c>
      <c r="E23" s="4" t="inlineStr">
        <is>
          <t xml:space="preserve"> </t>
        </is>
      </c>
    </row>
    <row r="24">
      <c r="A24" s="4" t="inlineStr">
        <is>
          <t>Weighted average common shares outstanding, basic (in shares)</t>
        </is>
      </c>
      <c r="B24" s="5" t="n">
        <v>58808</v>
      </c>
      <c r="C24" s="5" t="n">
        <v>57962</v>
      </c>
      <c r="D24" s="5" t="n">
        <v>58318</v>
      </c>
      <c r="E24" s="5" t="n">
        <v>54228</v>
      </c>
    </row>
    <row r="25">
      <c r="A25" s="4" t="inlineStr">
        <is>
          <t>Basic earnings per common share (in dollars per share)</t>
        </is>
      </c>
      <c r="B25" s="7" t="n">
        <v>0.1</v>
      </c>
      <c r="C25" s="7" t="n">
        <v>0.31</v>
      </c>
      <c r="D25" s="7" t="n">
        <v>0.15</v>
      </c>
      <c r="E25" s="7" t="n">
        <v>0.5</v>
      </c>
    </row>
    <row r="26">
      <c r="A26" s="3" t="inlineStr">
        <is>
          <t>Diluted earnings per share attributable to common stockholders:</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diluted (in shares)</t>
        </is>
      </c>
      <c r="B27" s="5" t="n">
        <v>58921</v>
      </c>
      <c r="C27" s="5" t="n">
        <v>58062</v>
      </c>
      <c r="D27" s="5" t="n">
        <v>58415</v>
      </c>
      <c r="E27" s="5" t="n">
        <v>54325</v>
      </c>
    </row>
    <row r="28">
      <c r="A28" s="4" t="inlineStr">
        <is>
          <t>Diluted earnings per common share (in dollars per share)</t>
        </is>
      </c>
      <c r="B28" s="7" t="n">
        <v>0.1</v>
      </c>
      <c r="C28" s="7" t="n">
        <v>0.31</v>
      </c>
      <c r="D28" s="7" t="n">
        <v>0.15</v>
      </c>
      <c r="E28" s="7"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ummary of Purchase Price Paid for Acquisitions (Detail) - USD ($) $ in Thousands</t>
        </is>
      </c>
      <c r="B1" s="2" t="inlineStr">
        <is>
          <t>9 Months Ended</t>
        </is>
      </c>
    </row>
    <row r="2">
      <c r="B2" s="2" t="inlineStr">
        <is>
          <t>Sep. 30, 2024</t>
        </is>
      </c>
      <c r="C2" s="2" t="inlineStr">
        <is>
          <t>Sep. 30, 2023</t>
        </is>
      </c>
      <c r="D2" s="2" t="inlineStr">
        <is>
          <t>Dec. 31, 2023</t>
        </is>
      </c>
    </row>
    <row r="3">
      <c r="A3" s="3" t="inlineStr">
        <is>
          <t>Purchase Price:</t>
        </is>
      </c>
      <c r="B3" s="4" t="inlineStr">
        <is>
          <t xml:space="preserve"> </t>
        </is>
      </c>
      <c r="C3" s="4" t="inlineStr">
        <is>
          <t xml:space="preserve"> </t>
        </is>
      </c>
      <c r="D3" s="4" t="inlineStr">
        <is>
          <t xml:space="preserve"> </t>
        </is>
      </c>
    </row>
    <row r="4">
      <c r="A4" s="4" t="inlineStr">
        <is>
          <t>Cash used in acquisitions, net of cash acquired</t>
        </is>
      </c>
      <c r="B4" s="6" t="n">
        <v>259196</v>
      </c>
      <c r="C4" s="6" t="n">
        <v>847763</v>
      </c>
      <c r="D4" s="4" t="inlineStr">
        <is>
          <t xml:space="preserve"> </t>
        </is>
      </c>
    </row>
    <row r="5">
      <c r="A5" s="3" t="inlineStr">
        <is>
          <t>Allocated as follows:</t>
        </is>
      </c>
      <c r="B5" s="4" t="inlineStr">
        <is>
          <t xml:space="preserve"> </t>
        </is>
      </c>
      <c r="C5" s="4" t="inlineStr">
        <is>
          <t xml:space="preserve"> </t>
        </is>
      </c>
      <c r="D5" s="4" t="inlineStr">
        <is>
          <t xml:space="preserve"> </t>
        </is>
      </c>
    </row>
    <row r="6">
      <c r="A6" s="4" t="inlineStr">
        <is>
          <t>Excess purchase price allocated to goodwill</t>
        </is>
      </c>
      <c r="B6" s="5" t="n">
        <v>907876</v>
      </c>
      <c r="C6" s="4" t="inlineStr">
        <is>
          <t xml:space="preserve"> </t>
        </is>
      </c>
      <c r="D6" s="6" t="n">
        <v>735670</v>
      </c>
    </row>
    <row r="7">
      <c r="A7" s="4" t="inlineStr">
        <is>
          <t>Waste Collection Acquisitions</t>
        </is>
      </c>
      <c r="B7" s="4" t="inlineStr">
        <is>
          <t xml:space="preserve"> </t>
        </is>
      </c>
      <c r="C7" s="4" t="inlineStr">
        <is>
          <t xml:space="preserve"> </t>
        </is>
      </c>
      <c r="D7" s="4" t="inlineStr">
        <is>
          <t xml:space="preserve"> </t>
        </is>
      </c>
    </row>
    <row r="8">
      <c r="A8" s="3" t="inlineStr">
        <is>
          <t>Purchase Price:</t>
        </is>
      </c>
      <c r="B8" s="4" t="inlineStr">
        <is>
          <t xml:space="preserve"> </t>
        </is>
      </c>
      <c r="C8" s="4" t="inlineStr">
        <is>
          <t xml:space="preserve"> </t>
        </is>
      </c>
      <c r="D8" s="4" t="inlineStr">
        <is>
          <t xml:space="preserve"> </t>
        </is>
      </c>
    </row>
    <row r="9">
      <c r="A9" s="4" t="inlineStr">
        <is>
          <t>Cash used in acquisitions, net of cash acquired</t>
        </is>
      </c>
      <c r="B9" s="5" t="n">
        <v>261235</v>
      </c>
      <c r="C9" s="5" t="n">
        <v>842635</v>
      </c>
      <c r="D9" s="4" t="inlineStr">
        <is>
          <t xml:space="preserve"> </t>
        </is>
      </c>
    </row>
    <row r="10">
      <c r="A10" s="4" t="inlineStr">
        <is>
          <t>Working capital settlements</t>
        </is>
      </c>
      <c r="B10" s="5" t="n">
        <v>-2633</v>
      </c>
      <c r="C10" s="5" t="n">
        <v>0</v>
      </c>
      <c r="D10" s="4" t="inlineStr">
        <is>
          <t xml:space="preserve"> </t>
        </is>
      </c>
    </row>
    <row r="11">
      <c r="A11" s="4" t="inlineStr">
        <is>
          <t>Holdbacks and additional consideration owed</t>
        </is>
      </c>
      <c r="B11" s="5" t="n">
        <v>1575</v>
      </c>
      <c r="C11" s="5" t="n">
        <v>2435</v>
      </c>
      <c r="D11" s="4" t="inlineStr">
        <is>
          <t xml:space="preserve"> </t>
        </is>
      </c>
    </row>
    <row r="12">
      <c r="A12" s="4" t="inlineStr">
        <is>
          <t>Total consideration</t>
        </is>
      </c>
      <c r="B12" s="5" t="n">
        <v>260177</v>
      </c>
      <c r="C12" s="5" t="n">
        <v>845070</v>
      </c>
      <c r="D12" s="4" t="inlineStr">
        <is>
          <t xml:space="preserve"> </t>
        </is>
      </c>
    </row>
    <row r="13">
      <c r="A13" s="3" t="inlineStr">
        <is>
          <t>Allocated as follows:</t>
        </is>
      </c>
      <c r="B13" s="4" t="inlineStr">
        <is>
          <t xml:space="preserve"> </t>
        </is>
      </c>
      <c r="C13" s="4" t="inlineStr">
        <is>
          <t xml:space="preserve"> </t>
        </is>
      </c>
      <c r="D13" s="4" t="inlineStr">
        <is>
          <t xml:space="preserve"> </t>
        </is>
      </c>
    </row>
    <row r="14">
      <c r="A14" s="4" t="inlineStr">
        <is>
          <t>Current assets</t>
        </is>
      </c>
      <c r="B14" s="5" t="n">
        <v>7309</v>
      </c>
      <c r="C14" s="5" t="n">
        <v>19297</v>
      </c>
      <c r="D14" s="4" t="inlineStr">
        <is>
          <t xml:space="preserve"> </t>
        </is>
      </c>
    </row>
    <row r="15">
      <c r="A15" s="4" t="inlineStr">
        <is>
          <t>Land</t>
        </is>
      </c>
      <c r="B15" s="5" t="n">
        <v>1310</v>
      </c>
      <c r="C15" s="5" t="n">
        <v>6760</v>
      </c>
      <c r="D15" s="4" t="inlineStr">
        <is>
          <t xml:space="preserve"> </t>
        </is>
      </c>
    </row>
    <row r="16">
      <c r="A16" s="4" t="inlineStr">
        <is>
          <t>Buildings and improvements</t>
        </is>
      </c>
      <c r="B16" s="5" t="n">
        <v>1004</v>
      </c>
      <c r="C16" s="5" t="n">
        <v>29636</v>
      </c>
      <c r="D16" s="4" t="inlineStr">
        <is>
          <t xml:space="preserve"> </t>
        </is>
      </c>
    </row>
    <row r="17">
      <c r="A17" s="4" t="inlineStr">
        <is>
          <t>Machinery and equipment</t>
        </is>
      </c>
      <c r="B17" s="5" t="n">
        <v>56396</v>
      </c>
      <c r="C17" s="5" t="n">
        <v>175309</v>
      </c>
      <c r="D17" s="4" t="inlineStr">
        <is>
          <t xml:space="preserve"> </t>
        </is>
      </c>
    </row>
    <row r="18">
      <c r="A18" s="4" t="inlineStr">
        <is>
          <t>Operating lease right-of-use assets</t>
        </is>
      </c>
      <c r="B18" s="5" t="n">
        <v>5222</v>
      </c>
      <c r="C18" s="5" t="n">
        <v>11732</v>
      </c>
      <c r="D18" s="4" t="inlineStr">
        <is>
          <t xml:space="preserve"> </t>
        </is>
      </c>
    </row>
    <row r="19">
      <c r="A19" s="4" t="inlineStr">
        <is>
          <t>Deferred tax liability</t>
        </is>
      </c>
      <c r="B19" s="5" t="n">
        <v>-23509</v>
      </c>
      <c r="C19" s="5" t="n">
        <v>-11013</v>
      </c>
      <c r="D19" s="4" t="inlineStr">
        <is>
          <t xml:space="preserve"> </t>
        </is>
      </c>
    </row>
    <row r="20">
      <c r="A20" s="4" t="inlineStr">
        <is>
          <t>Current liabilities</t>
        </is>
      </c>
      <c r="B20" s="5" t="n">
        <v>-23268</v>
      </c>
      <c r="C20" s="5" t="n">
        <v>-21724</v>
      </c>
      <c r="D20" s="4" t="inlineStr">
        <is>
          <t xml:space="preserve"> </t>
        </is>
      </c>
    </row>
    <row r="21">
      <c r="A21" s="4" t="inlineStr">
        <is>
          <t>Operating lease liabilities, less current portion</t>
        </is>
      </c>
      <c r="B21" s="5" t="n">
        <v>-5092</v>
      </c>
      <c r="C21" s="5" t="n">
        <v>-9939</v>
      </c>
      <c r="D21" s="4" t="inlineStr">
        <is>
          <t xml:space="preserve"> </t>
        </is>
      </c>
    </row>
    <row r="22">
      <c r="A22" s="4" t="inlineStr">
        <is>
          <t>Other long-term liabilities</t>
        </is>
      </c>
      <c r="B22" s="5" t="n">
        <v>0</v>
      </c>
      <c r="C22" s="5" t="n">
        <v>-828</v>
      </c>
      <c r="D22" s="4" t="inlineStr">
        <is>
          <t xml:space="preserve"> </t>
        </is>
      </c>
    </row>
    <row r="23">
      <c r="A23" s="4" t="inlineStr">
        <is>
          <t>Fair value of assets acquired and liabilities assumed</t>
        </is>
      </c>
      <c r="B23" s="5" t="n">
        <v>89809</v>
      </c>
      <c r="C23" s="5" t="n">
        <v>382431</v>
      </c>
      <c r="D23" s="4" t="inlineStr">
        <is>
          <t xml:space="preserve"> </t>
        </is>
      </c>
    </row>
    <row r="24">
      <c r="A24" s="4" t="inlineStr">
        <is>
          <t>Excess purchase price allocated to goodwill</t>
        </is>
      </c>
      <c r="B24" s="5" t="n">
        <v>170368</v>
      </c>
      <c r="C24" s="5" t="n">
        <v>462639</v>
      </c>
      <c r="D24" s="4" t="inlineStr">
        <is>
          <t xml:space="preserve"> </t>
        </is>
      </c>
    </row>
    <row r="25">
      <c r="A25" s="4" t="inlineStr">
        <is>
          <t>Waste Collection Acquisitions | Trade Names</t>
        </is>
      </c>
      <c r="B25" s="4" t="inlineStr">
        <is>
          <t xml:space="preserve"> </t>
        </is>
      </c>
      <c r="C25" s="4" t="inlineStr">
        <is>
          <t xml:space="preserve"> </t>
        </is>
      </c>
      <c r="D25" s="4" t="inlineStr">
        <is>
          <t xml:space="preserve"> </t>
        </is>
      </c>
    </row>
    <row r="26">
      <c r="A26" s="3" t="inlineStr">
        <is>
          <t>Allocated as follows:</t>
        </is>
      </c>
      <c r="B26" s="4" t="inlineStr">
        <is>
          <t xml:space="preserve"> </t>
        </is>
      </c>
      <c r="C26" s="4" t="inlineStr">
        <is>
          <t xml:space="preserve"> </t>
        </is>
      </c>
      <c r="D26" s="4" t="inlineStr">
        <is>
          <t xml:space="preserve"> </t>
        </is>
      </c>
    </row>
    <row r="27">
      <c r="A27" s="4" t="inlineStr">
        <is>
          <t>Intangible assets</t>
        </is>
      </c>
      <c r="B27" s="5" t="n">
        <v>1970</v>
      </c>
      <c r="C27" s="5" t="n">
        <v>0</v>
      </c>
      <c r="D27" s="4" t="inlineStr">
        <is>
          <t xml:space="preserve"> </t>
        </is>
      </c>
    </row>
    <row r="28">
      <c r="A28" s="4" t="inlineStr">
        <is>
          <t>Waste Collection Acquisitions | Covenants Not-to-Compete</t>
        </is>
      </c>
      <c r="B28" s="4" t="inlineStr">
        <is>
          <t xml:space="preserve"> </t>
        </is>
      </c>
      <c r="C28" s="4" t="inlineStr">
        <is>
          <t xml:space="preserve"> </t>
        </is>
      </c>
      <c r="D28" s="4" t="inlineStr">
        <is>
          <t xml:space="preserve"> </t>
        </is>
      </c>
    </row>
    <row r="29">
      <c r="A29" s="3" t="inlineStr">
        <is>
          <t>Allocated as follows:</t>
        </is>
      </c>
      <c r="B29" s="4" t="inlineStr">
        <is>
          <t xml:space="preserve"> </t>
        </is>
      </c>
      <c r="C29" s="4" t="inlineStr">
        <is>
          <t xml:space="preserve"> </t>
        </is>
      </c>
      <c r="D29" s="4" t="inlineStr">
        <is>
          <t xml:space="preserve"> </t>
        </is>
      </c>
    </row>
    <row r="30">
      <c r="A30" s="4" t="inlineStr">
        <is>
          <t>Intangible assets</t>
        </is>
      </c>
      <c r="B30" s="5" t="n">
        <v>10754</v>
      </c>
      <c r="C30" s="5" t="n">
        <v>37648</v>
      </c>
      <c r="D30" s="4" t="inlineStr">
        <is>
          <t xml:space="preserve"> </t>
        </is>
      </c>
    </row>
    <row r="31">
      <c r="A31" s="4" t="inlineStr">
        <is>
          <t>Waste Collection Acquisitions | Customer Relationships</t>
        </is>
      </c>
      <c r="B31" s="4" t="inlineStr">
        <is>
          <t xml:space="preserve"> </t>
        </is>
      </c>
      <c r="C31" s="4" t="inlineStr">
        <is>
          <t xml:space="preserve"> </t>
        </is>
      </c>
      <c r="D31" s="4" t="inlineStr">
        <is>
          <t xml:space="preserve"> </t>
        </is>
      </c>
    </row>
    <row r="32">
      <c r="A32" s="3" t="inlineStr">
        <is>
          <t>Allocated as follows:</t>
        </is>
      </c>
      <c r="B32" s="4" t="inlineStr">
        <is>
          <t xml:space="preserve"> </t>
        </is>
      </c>
      <c r="C32" s="4" t="inlineStr">
        <is>
          <t xml:space="preserve"> </t>
        </is>
      </c>
      <c r="D32" s="4" t="inlineStr">
        <is>
          <t xml:space="preserve"> </t>
        </is>
      </c>
    </row>
    <row r="33">
      <c r="A33" s="4" t="inlineStr">
        <is>
          <t>Intangible assets</t>
        </is>
      </c>
      <c r="B33" s="6" t="n">
        <v>57713</v>
      </c>
      <c r="C33" s="6" t="n">
        <v>145553</v>
      </c>
      <c r="D33"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Unaudited Pro forma Combined Information (Detail)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 Asset Acquisition, and Joint Venture Formation [Abstract]</t>
        </is>
      </c>
      <c r="B3" s="4" t="inlineStr">
        <is>
          <t xml:space="preserve"> </t>
        </is>
      </c>
      <c r="C3" s="4" t="inlineStr">
        <is>
          <t xml:space="preserve"> </t>
        </is>
      </c>
      <c r="D3" s="4" t="inlineStr">
        <is>
          <t xml:space="preserve"> </t>
        </is>
      </c>
      <c r="E3" s="4" t="inlineStr">
        <is>
          <t xml:space="preserve"> </t>
        </is>
      </c>
    </row>
    <row r="4">
      <c r="A4" s="4" t="inlineStr">
        <is>
          <t>Revenues</t>
        </is>
      </c>
      <c r="B4" s="6" t="n">
        <v>419593</v>
      </c>
      <c r="C4" s="6" t="n">
        <v>400081</v>
      </c>
      <c r="D4" s="6" t="n">
        <v>1195575</v>
      </c>
      <c r="E4" s="6" t="n">
        <v>1164131</v>
      </c>
    </row>
    <row r="5">
      <c r="A5" s="4" t="inlineStr">
        <is>
          <t>Operating income</t>
        </is>
      </c>
      <c r="B5" s="5" t="n">
        <v>23891</v>
      </c>
      <c r="C5" s="5" t="n">
        <v>33298</v>
      </c>
      <c r="D5" s="5" t="n">
        <v>51151</v>
      </c>
      <c r="E5" s="5" t="n">
        <v>72018</v>
      </c>
    </row>
    <row r="6">
      <c r="A6" s="4" t="inlineStr">
        <is>
          <t>Net income</t>
        </is>
      </c>
      <c r="B6" s="6" t="n">
        <v>5481</v>
      </c>
      <c r="C6" s="6" t="n">
        <v>16765</v>
      </c>
      <c r="D6" s="6" t="n">
        <v>5961</v>
      </c>
      <c r="E6" s="6" t="n">
        <v>26723</v>
      </c>
    </row>
    <row r="7">
      <c r="A7" s="4" t="inlineStr">
        <is>
          <t>Weighted average common shares outstanding, basic (in shares)</t>
        </is>
      </c>
      <c r="B7" s="5" t="n">
        <v>58808</v>
      </c>
      <c r="C7" s="5" t="n">
        <v>57962</v>
      </c>
      <c r="D7" s="5" t="n">
        <v>58318</v>
      </c>
      <c r="E7" s="5" t="n">
        <v>54228</v>
      </c>
    </row>
    <row r="8">
      <c r="A8" s="4" t="inlineStr">
        <is>
          <t>Basic earnings per common share (in dollars per share)</t>
        </is>
      </c>
      <c r="B8" s="7" t="n">
        <v>0.09</v>
      </c>
      <c r="C8" s="7" t="n">
        <v>0.29</v>
      </c>
      <c r="D8" s="7" t="n">
        <v>0.1</v>
      </c>
      <c r="E8" s="7" t="n">
        <v>0.49</v>
      </c>
    </row>
    <row r="9">
      <c r="A9" s="4" t="inlineStr">
        <is>
          <t>Weighted average common shares outstanding, diluted (in shares)</t>
        </is>
      </c>
      <c r="B9" s="5" t="n">
        <v>58921</v>
      </c>
      <c r="C9" s="5" t="n">
        <v>58062</v>
      </c>
      <c r="D9" s="5" t="n">
        <v>58415</v>
      </c>
      <c r="E9" s="5" t="n">
        <v>54325</v>
      </c>
    </row>
    <row r="10">
      <c r="A10" s="4" t="inlineStr">
        <is>
          <t>Diluted earnings per common share (in dollars per share)</t>
        </is>
      </c>
      <c r="B10" s="7" t="n">
        <v>0.09</v>
      </c>
      <c r="C10" s="7" t="n">
        <v>0.29</v>
      </c>
      <c r="D10" s="7" t="n">
        <v>0.1</v>
      </c>
      <c r="E10" s="7" t="n">
        <v>0.4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Activity (Detail) $ in Thousand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735670</v>
      </c>
    </row>
    <row r="5">
      <c r="A5" s="4" t="inlineStr">
        <is>
          <t>Acquisitions</t>
        </is>
      </c>
      <c r="B5" s="5" t="n">
        <v>170368</v>
      </c>
    </row>
    <row r="6">
      <c r="A6" s="4" t="inlineStr">
        <is>
          <t>Business Combination Adjustments</t>
        </is>
      </c>
      <c r="B6" s="5" t="n">
        <v>1838</v>
      </c>
    </row>
    <row r="7">
      <c r="A7" s="4" t="inlineStr">
        <is>
          <t>Goodwill, ending balance</t>
        </is>
      </c>
      <c r="B7" s="5" t="n">
        <v>907876</v>
      </c>
    </row>
    <row r="8">
      <c r="A8" s="4" t="inlineStr">
        <is>
          <t>Eastern</t>
        </is>
      </c>
      <c r="B8" s="4" t="inlineStr">
        <is>
          <t xml:space="preserve"> </t>
        </is>
      </c>
    </row>
    <row r="9">
      <c r="A9" s="3" t="inlineStr">
        <is>
          <t>Goodwill [Roll Forward]</t>
        </is>
      </c>
      <c r="B9" s="4" t="inlineStr">
        <is>
          <t xml:space="preserve"> </t>
        </is>
      </c>
    </row>
    <row r="10">
      <c r="A10" s="4" t="inlineStr">
        <is>
          <t>Goodwill, beginning balance</t>
        </is>
      </c>
      <c r="B10" s="5" t="n">
        <v>73893</v>
      </c>
    </row>
    <row r="11">
      <c r="A11" s="4" t="inlineStr">
        <is>
          <t>Acquisitions</t>
        </is>
      </c>
      <c r="B11" s="5" t="n">
        <v>774</v>
      </c>
    </row>
    <row r="12">
      <c r="A12" s="4" t="inlineStr">
        <is>
          <t>Business Combination Adjustments</t>
        </is>
      </c>
      <c r="B12" s="5" t="n">
        <v>0</v>
      </c>
    </row>
    <row r="13">
      <c r="A13" s="4" t="inlineStr">
        <is>
          <t>Goodwill, ending balance</t>
        </is>
      </c>
      <c r="B13" s="5" t="n">
        <v>74667</v>
      </c>
    </row>
    <row r="14">
      <c r="A14" s="4" t="inlineStr">
        <is>
          <t>Western</t>
        </is>
      </c>
      <c r="B14" s="4" t="inlineStr">
        <is>
          <t xml:space="preserve"> </t>
        </is>
      </c>
    </row>
    <row r="15">
      <c r="A15" s="3" t="inlineStr">
        <is>
          <t>Goodwill [Roll Forward]</t>
        </is>
      </c>
      <c r="B15" s="4" t="inlineStr">
        <is>
          <t xml:space="preserve"> </t>
        </is>
      </c>
    </row>
    <row r="16">
      <c r="A16" s="4" t="inlineStr">
        <is>
          <t>Goodwill, beginning balance</t>
        </is>
      </c>
      <c r="B16" s="5" t="n">
        <v>285056</v>
      </c>
    </row>
    <row r="17">
      <c r="A17" s="4" t="inlineStr">
        <is>
          <t>Acquisitions</t>
        </is>
      </c>
      <c r="B17" s="5" t="n">
        <v>0</v>
      </c>
    </row>
    <row r="18">
      <c r="A18" s="4" t="inlineStr">
        <is>
          <t>Business Combination Adjustments</t>
        </is>
      </c>
      <c r="B18" s="5" t="n">
        <v>704</v>
      </c>
    </row>
    <row r="19">
      <c r="A19" s="4" t="inlineStr">
        <is>
          <t>Goodwill, ending balance</t>
        </is>
      </c>
      <c r="B19" s="5" t="n">
        <v>285760</v>
      </c>
    </row>
    <row r="20">
      <c r="A20" s="4" t="inlineStr">
        <is>
          <t>Mid-Atlantic</t>
        </is>
      </c>
      <c r="B20" s="4" t="inlineStr">
        <is>
          <t xml:space="preserve"> </t>
        </is>
      </c>
    </row>
    <row r="21">
      <c r="A21" s="3" t="inlineStr">
        <is>
          <t>Goodwill [Roll Forward]</t>
        </is>
      </c>
      <c r="B21" s="4" t="inlineStr">
        <is>
          <t xml:space="preserve"> </t>
        </is>
      </c>
    </row>
    <row r="22">
      <c r="A22" s="4" t="inlineStr">
        <is>
          <t>Goodwill, beginning balance</t>
        </is>
      </c>
      <c r="B22" s="5" t="n">
        <v>332247</v>
      </c>
    </row>
    <row r="23">
      <c r="A23" s="4" t="inlineStr">
        <is>
          <t>Acquisitions</t>
        </is>
      </c>
      <c r="B23" s="5" t="n">
        <v>169594</v>
      </c>
    </row>
    <row r="24">
      <c r="A24" s="4" t="inlineStr">
        <is>
          <t>Business Combination Adjustments</t>
        </is>
      </c>
      <c r="B24" s="5" t="n">
        <v>946</v>
      </c>
    </row>
    <row r="25">
      <c r="A25" s="4" t="inlineStr">
        <is>
          <t>Goodwill, ending balance</t>
        </is>
      </c>
      <c r="B25" s="5" t="n">
        <v>502787</v>
      </c>
    </row>
    <row r="26">
      <c r="A26" s="4" t="inlineStr">
        <is>
          <t>Resource Solutions</t>
        </is>
      </c>
      <c r="B26" s="4" t="inlineStr">
        <is>
          <t xml:space="preserve"> </t>
        </is>
      </c>
    </row>
    <row r="27">
      <c r="A27" s="3" t="inlineStr">
        <is>
          <t>Goodwill [Roll Forward]</t>
        </is>
      </c>
      <c r="B27" s="4" t="inlineStr">
        <is>
          <t xml:space="preserve"> </t>
        </is>
      </c>
    </row>
    <row r="28">
      <c r="A28" s="4" t="inlineStr">
        <is>
          <t>Goodwill, beginning balance</t>
        </is>
      </c>
      <c r="B28" s="5" t="n">
        <v>44474</v>
      </c>
    </row>
    <row r="29">
      <c r="A29" s="4" t="inlineStr">
        <is>
          <t>Acquisitions</t>
        </is>
      </c>
      <c r="B29" s="5" t="n">
        <v>0</v>
      </c>
    </row>
    <row r="30">
      <c r="A30" s="4" t="inlineStr">
        <is>
          <t>Business Combination Adjustments</t>
        </is>
      </c>
      <c r="B30" s="5" t="n">
        <v>188</v>
      </c>
    </row>
    <row r="31">
      <c r="A31" s="4" t="inlineStr">
        <is>
          <t>Goodwill, ending balance</t>
        </is>
      </c>
      <c r="B31" s="6" t="n">
        <v>4466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ummary of Intangible Assets by Type (Detail) - USD ($) $ in Thousand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Intangible assets</t>
        </is>
      </c>
      <c r="B3" s="6" t="n">
        <v>417171</v>
      </c>
      <c r="C3" s="6" t="n">
        <v>347469</v>
      </c>
    </row>
    <row r="4">
      <c r="A4" s="4" t="inlineStr">
        <is>
          <t>Less accumulated amortization</t>
        </is>
      </c>
      <c r="B4" s="5" t="n">
        <v>-143859</v>
      </c>
      <c r="C4" s="5" t="n">
        <v>-106040</v>
      </c>
    </row>
    <row r="5">
      <c r="A5" s="4" t="inlineStr">
        <is>
          <t>Intangible assets, net</t>
        </is>
      </c>
      <c r="B5" s="5" t="n">
        <v>273312</v>
      </c>
      <c r="C5" s="5" t="n">
        <v>241429</v>
      </c>
    </row>
    <row r="6">
      <c r="A6" s="4" t="inlineStr">
        <is>
          <t>Covenants Not-to-Compet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t>
        </is>
      </c>
      <c r="B8" s="5" t="n">
        <v>71326</v>
      </c>
      <c r="C8" s="5" t="n">
        <v>61573</v>
      </c>
    </row>
    <row r="9">
      <c r="A9" s="4" t="inlineStr">
        <is>
          <t>Less accumulated amortization</t>
        </is>
      </c>
      <c r="B9" s="5" t="n">
        <v>-32413</v>
      </c>
      <c r="C9" s="5" t="n">
        <v>-26645</v>
      </c>
    </row>
    <row r="10">
      <c r="A10" s="4" t="inlineStr">
        <is>
          <t>Intangible assets, net</t>
        </is>
      </c>
      <c r="B10" s="5" t="n">
        <v>38913</v>
      </c>
      <c r="C10" s="5" t="n">
        <v>34928</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t>
        </is>
      </c>
      <c r="B13" s="5" t="n">
        <v>330550</v>
      </c>
      <c r="C13" s="5" t="n">
        <v>272571</v>
      </c>
    </row>
    <row r="14">
      <c r="A14" s="4" t="inlineStr">
        <is>
          <t>Less accumulated amortization</t>
        </is>
      </c>
      <c r="B14" s="5" t="n">
        <v>-101369</v>
      </c>
      <c r="C14" s="5" t="n">
        <v>-72227</v>
      </c>
    </row>
    <row r="15">
      <c r="A15" s="4" t="inlineStr">
        <is>
          <t>Intangible assets, net</t>
        </is>
      </c>
      <c r="B15" s="5" t="n">
        <v>229181</v>
      </c>
      <c r="C15" s="5" t="n">
        <v>200344</v>
      </c>
    </row>
    <row r="16">
      <c r="A16" s="4" t="inlineStr">
        <is>
          <t>Trade Name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t>
        </is>
      </c>
      <c r="B18" s="5" t="n">
        <v>15295</v>
      </c>
      <c r="C18" s="5" t="n">
        <v>13325</v>
      </c>
    </row>
    <row r="19">
      <c r="A19" s="4" t="inlineStr">
        <is>
          <t>Less accumulated amortization</t>
        </is>
      </c>
      <c r="B19" s="5" t="n">
        <v>-10077</v>
      </c>
      <c r="C19" s="5" t="n">
        <v>-7168</v>
      </c>
    </row>
    <row r="20">
      <c r="A20" s="4" t="inlineStr">
        <is>
          <t>Intangible assets, net</t>
        </is>
      </c>
      <c r="B20" s="6" t="n">
        <v>5218</v>
      </c>
      <c r="C20" s="6" t="n">
        <v>61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GOODWILL AND INTANGIBLE ASSETS - Narrative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Intangible amortization expense</t>
        </is>
      </c>
      <c r="B4" s="6" t="n">
        <v>14043</v>
      </c>
      <c r="C4" s="6" t="n">
        <v>10109</v>
      </c>
      <c r="D4" s="6" t="n">
        <v>38845</v>
      </c>
      <c r="E4" s="6" t="n">
        <v>1840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Intangible Amortization Expense Estimated (Detail) $ in Thousands</t>
        </is>
      </c>
      <c r="B1" s="2" t="inlineStr">
        <is>
          <t>Sep. 30, 2024 USD ($)</t>
        </is>
      </c>
    </row>
    <row r="2">
      <c r="A2" s="3" t="inlineStr">
        <is>
          <t>Goodwill and Intangible Assets Disclosure [Abstract]</t>
        </is>
      </c>
      <c r="B2" s="4" t="inlineStr">
        <is>
          <t xml:space="preserve"> </t>
        </is>
      </c>
    </row>
    <row r="3">
      <c r="A3" s="4" t="inlineStr">
        <is>
          <t>For the remainder of the fiscal year ending December 31, 2024</t>
        </is>
      </c>
      <c r="B3" s="6" t="n">
        <v>13703</v>
      </c>
    </row>
    <row r="4">
      <c r="A4" s="4" t="inlineStr">
        <is>
          <t>Fiscal year ending December 31, 2025</t>
        </is>
      </c>
      <c r="B4" s="5" t="n">
        <v>56077</v>
      </c>
    </row>
    <row r="5">
      <c r="A5" s="4" t="inlineStr">
        <is>
          <t>Fiscal year ending December 31, 2026</t>
        </is>
      </c>
      <c r="B5" s="5" t="n">
        <v>49907</v>
      </c>
    </row>
    <row r="6">
      <c r="A6" s="4" t="inlineStr">
        <is>
          <t>Fiscal year ending December 31, 2027</t>
        </is>
      </c>
      <c r="B6" s="5" t="n">
        <v>44054</v>
      </c>
    </row>
    <row r="7">
      <c r="A7" s="4" t="inlineStr">
        <is>
          <t>Fiscal year ending December 31, 2028</t>
        </is>
      </c>
      <c r="B7" s="5" t="n">
        <v>37777</v>
      </c>
    </row>
    <row r="8">
      <c r="A8" s="4" t="inlineStr">
        <is>
          <t>Thereafter</t>
        </is>
      </c>
      <c r="B8" s="6" t="n">
        <v>717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RUED FINAL CAPPING, CLOSURE AND POST CLOSURE - Summary of Changes to Accrued Capping, Closure and Post-Closure Liabilities (Detail) - USD ($) $ in Thousands</t>
        </is>
      </c>
      <c r="B1" s="2" t="inlineStr">
        <is>
          <t>9 Months Ended</t>
        </is>
      </c>
    </row>
    <row r="2">
      <c r="B2" s="2" t="inlineStr">
        <is>
          <t>Sep. 30, 2024</t>
        </is>
      </c>
      <c r="C2" s="2" t="inlineStr">
        <is>
          <t>Sep. 30, 2023</t>
        </is>
      </c>
    </row>
    <row r="3">
      <c r="A3" s="3" t="inlineStr">
        <is>
          <t>Asset Retirement Obligation, Roll Forward Analysis [Roll Forward]</t>
        </is>
      </c>
      <c r="B3" s="4" t="inlineStr">
        <is>
          <t xml:space="preserve"> </t>
        </is>
      </c>
      <c r="C3" s="4" t="inlineStr">
        <is>
          <t xml:space="preserve"> </t>
        </is>
      </c>
    </row>
    <row r="4">
      <c r="A4" s="4" t="inlineStr">
        <is>
          <t>Beginning balance</t>
        </is>
      </c>
      <c r="B4" s="6" t="n">
        <v>133904</v>
      </c>
      <c r="C4" s="6" t="n">
        <v>113678</v>
      </c>
    </row>
    <row r="5">
      <c r="A5" s="4" t="inlineStr">
        <is>
          <t>Obligations incurred</t>
        </is>
      </c>
      <c r="B5" s="5" t="n">
        <v>5230</v>
      </c>
      <c r="C5" s="5" t="n">
        <v>4023</v>
      </c>
    </row>
    <row r="6">
      <c r="A6" s="4" t="inlineStr">
        <is>
          <t>Revision in estimates</t>
        </is>
      </c>
      <c r="B6" s="5" t="n">
        <v>8477</v>
      </c>
      <c r="C6" s="5" t="n">
        <v>0</v>
      </c>
    </row>
    <row r="7">
      <c r="A7" s="4" t="inlineStr">
        <is>
          <t>Accretion expense</t>
        </is>
      </c>
      <c r="B7" s="5" t="n">
        <v>8569</v>
      </c>
      <c r="C7" s="5" t="n">
        <v>7193</v>
      </c>
    </row>
    <row r="8">
      <c r="A8" s="4" t="inlineStr">
        <is>
          <t>Obligations settled</t>
        </is>
      </c>
      <c r="B8" s="5" t="n">
        <v>-6545</v>
      </c>
      <c r="C8" s="5" t="n">
        <v>-7338</v>
      </c>
    </row>
    <row r="9">
      <c r="A9" s="4" t="inlineStr">
        <is>
          <t>Ending balance</t>
        </is>
      </c>
      <c r="B9" s="6" t="n">
        <v>149635</v>
      </c>
      <c r="C9" s="6" t="n">
        <v>11755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 Summary of Debt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Weighted-average discount rate - finance leases</t>
        </is>
      </c>
      <c r="B4" s="8" t="n">
        <v>0.045</v>
      </c>
      <c r="C4" s="4" t="inlineStr">
        <is>
          <t xml:space="preserve"> </t>
        </is>
      </c>
    </row>
    <row r="5">
      <c r="A5" s="4" t="inlineStr">
        <is>
          <t>Finance leases maturing through December 2107; bearing interest at a weighted average of 4.5%</t>
        </is>
      </c>
      <c r="B5" s="6" t="n">
        <v>66164</v>
      </c>
      <c r="C5" s="6" t="n">
        <v>53066</v>
      </c>
    </row>
    <row r="6">
      <c r="A6" s="4" t="inlineStr">
        <is>
          <t>Principal amount of debt</t>
        </is>
      </c>
      <c r="B6" s="5" t="n">
        <v>1099664</v>
      </c>
      <c r="C6" s="5" t="n">
        <v>1054546</v>
      </c>
    </row>
    <row r="7">
      <c r="A7" s="4" t="inlineStr">
        <is>
          <t>Less—unamortized debt issuance costs</t>
        </is>
      </c>
      <c r="B7" s="5" t="n">
        <v>15787</v>
      </c>
      <c r="C7" s="5" t="n">
        <v>11103</v>
      </c>
    </row>
    <row r="8">
      <c r="A8" s="4" t="inlineStr">
        <is>
          <t>Debt less unamortized debt issuance costs</t>
        </is>
      </c>
      <c r="B8" s="5" t="n">
        <v>1083877</v>
      </c>
      <c r="C8" s="5" t="n">
        <v>1043443</v>
      </c>
    </row>
    <row r="9">
      <c r="A9" s="4" t="inlineStr">
        <is>
          <t>Less—current maturities of debt</t>
        </is>
      </c>
      <c r="B9" s="5" t="n">
        <v>38368</v>
      </c>
      <c r="C9" s="5" t="n">
        <v>35781</v>
      </c>
    </row>
    <row r="10">
      <c r="A10" s="4" t="inlineStr">
        <is>
          <t>Debt, less current portion</t>
        </is>
      </c>
      <c r="B10" s="6" t="n">
        <v>1045509</v>
      </c>
      <c r="C10" s="6" t="n">
        <v>1007662</v>
      </c>
    </row>
    <row r="11">
      <c r="A11" s="4" t="inlineStr">
        <is>
          <t>Finance Lease, Liability, Statement of Financial Position [Extensible Enumeration]</t>
        </is>
      </c>
      <c r="B11" s="4" t="inlineStr">
        <is>
          <t>Debt, less current portion</t>
        </is>
      </c>
      <c r="C11" s="4" t="inlineStr">
        <is>
          <t>Debt, less current portion</t>
        </is>
      </c>
    </row>
    <row r="12">
      <c r="A12" s="4" t="inlineStr">
        <is>
          <t>Secured Debt | Term loan A facility (“Term Loan Facility”) payable quarterly beginning in the fiscal year ended December 31, 2027 with balance due September 2029; bearing interest at 6.740% as of September 30, 2024</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tated interest rate</t>
        </is>
      </c>
      <c r="B14" s="8" t="n">
        <v>0.0674</v>
      </c>
      <c r="C14" s="4" t="inlineStr">
        <is>
          <t xml:space="preserve"> </t>
        </is>
      </c>
    </row>
    <row r="15">
      <c r="A15" s="4" t="inlineStr">
        <is>
          <t>Principal amount of debt</t>
        </is>
      </c>
      <c r="B15" s="6" t="n">
        <v>800000</v>
      </c>
      <c r="C15" s="6" t="n">
        <v>0</v>
      </c>
    </row>
    <row r="16">
      <c r="A16" s="4" t="inlineStr">
        <is>
          <t>Secured Debt | Term loan A facility payable quarterly with balance due December 2026 amended and restated in September 2024 as the Term Loan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amount of debt</t>
        </is>
      </c>
      <c r="B18" s="5" t="n">
        <v>0</v>
      </c>
      <c r="C18" s="5" t="n">
        <v>350000</v>
      </c>
    </row>
    <row r="19">
      <c r="A19" s="4" t="inlineStr">
        <is>
          <t>Secured Debt | Term loan A facility payable quarterly with balance due December 2026 amended and restated in September 2024 as the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Principal amount of debt</t>
        </is>
      </c>
      <c r="B21" s="6" t="n">
        <v>0</v>
      </c>
      <c r="C21" s="5" t="n">
        <v>419250</v>
      </c>
    </row>
    <row r="22">
      <c r="A22" s="4" t="inlineStr">
        <is>
          <t>Line of Credit | Revolving credit facility (“Revolving Credit Facility”) due September 2029; bearing interest at term secured overnight financing rate (“Term SOFR”) plus 1.885%</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Variable rate margin</t>
        </is>
      </c>
      <c r="B24" s="9" t="n">
        <v>0.01885</v>
      </c>
      <c r="C24" s="4" t="inlineStr">
        <is>
          <t xml:space="preserve"> </t>
        </is>
      </c>
    </row>
    <row r="25">
      <c r="A25" s="4" t="inlineStr">
        <is>
          <t>Principal amount of debt</t>
        </is>
      </c>
      <c r="B25" s="6" t="n">
        <v>0</v>
      </c>
      <c r="C25" s="5" t="n">
        <v>0</v>
      </c>
    </row>
    <row r="26">
      <c r="A26" s="4" t="inlineStr">
        <is>
          <t>Line of Credit | Revolving credit facility due December 2026 amended and restated in September 2024 as the Revolving Credit Facilit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Principal amount of debt</t>
        </is>
      </c>
      <c r="B28" s="6" t="n">
        <v>0</v>
      </c>
      <c r="C28" s="5" t="n">
        <v>0</v>
      </c>
    </row>
    <row r="29">
      <c r="A29" s="4" t="inlineStr">
        <is>
          <t>Unsecured Debt | New York State Environmental Facilities Corporation Solid Waste Disposal Revenue Bonds Series 2014 (“New York Bonds 2014R-1”) due December 2044 - fixed rate interest period bearing interest at 2.875% through December 2029</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Stated interest rate</t>
        </is>
      </c>
      <c r="B31" s="9" t="n">
        <v>0.02875</v>
      </c>
      <c r="C31" s="4" t="inlineStr">
        <is>
          <t xml:space="preserve"> </t>
        </is>
      </c>
    </row>
    <row r="32">
      <c r="A32" s="4" t="inlineStr">
        <is>
          <t>Principal amount of debt</t>
        </is>
      </c>
      <c r="B32" s="6" t="n">
        <v>25000</v>
      </c>
      <c r="C32" s="5" t="n">
        <v>25000</v>
      </c>
    </row>
    <row r="33">
      <c r="A33" s="4" t="inlineStr">
        <is>
          <t>Unsecured Debt | New York State Environmental Facilities Corporation Solid Waste Disposal Revenue Bonds Series 2014R-2 (“New York Bonds 2014R-2”) due December 2044 - fixed rate interest period bearing interest at 3.125% through May 202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Stated interest rate</t>
        </is>
      </c>
      <c r="B35" s="9" t="n">
        <v>0.03125</v>
      </c>
      <c r="C35" s="4" t="inlineStr">
        <is>
          <t xml:space="preserve"> </t>
        </is>
      </c>
    </row>
    <row r="36">
      <c r="A36" s="4" t="inlineStr">
        <is>
          <t>Principal amount of debt</t>
        </is>
      </c>
      <c r="B36" s="6" t="n">
        <v>15000</v>
      </c>
      <c r="C36" s="5" t="n">
        <v>15000</v>
      </c>
    </row>
    <row r="37">
      <c r="A37" s="4" t="inlineStr">
        <is>
          <t>Unsecured Debt | New York State Environmental Facilities Corporation Solid Waste Disposal Revenue Bonds Series 2020 (“New York Bonds 2020”) due September 2050 - fixed rate interest period bearing interest at 2.750% through September 2025</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Stated interest rate</t>
        </is>
      </c>
      <c r="B39" s="8" t="n">
        <v>0.0275</v>
      </c>
      <c r="C39" s="4" t="inlineStr">
        <is>
          <t xml:space="preserve"> </t>
        </is>
      </c>
    </row>
    <row r="40">
      <c r="A40" s="4" t="inlineStr">
        <is>
          <t>Principal amount of debt</t>
        </is>
      </c>
      <c r="B40" s="6" t="n">
        <v>40000</v>
      </c>
      <c r="C40" s="5" t="n">
        <v>40000</v>
      </c>
    </row>
    <row r="41">
      <c r="A41" s="4" t="inlineStr">
        <is>
          <t>Unsecured Debt | New York State Environmental Facilities Corporation Solid Waste Disposal Revenue Bonds Series 2020R-2 (“New York Bonds 2020R-2”) due September 2050 - fixed rate interest period bearing interest at 5.125% through September 2030</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tated interest rate</t>
        </is>
      </c>
      <c r="B43" s="9" t="n">
        <v>0.05125</v>
      </c>
      <c r="C43" s="4" t="inlineStr">
        <is>
          <t xml:space="preserve"> </t>
        </is>
      </c>
    </row>
    <row r="44">
      <c r="A44" s="4" t="inlineStr">
        <is>
          <t>Principal amount of debt</t>
        </is>
      </c>
      <c r="B44" s="6" t="n">
        <v>35000</v>
      </c>
      <c r="C44" s="5" t="n">
        <v>35000</v>
      </c>
    </row>
    <row r="45">
      <c r="A45" s="4" t="inlineStr">
        <is>
          <t>Unsecured Debt | Finance Authority of Maine Solid Waste Disposal Revenue Bonds Series 2005R-3 (“FAME Bonds 2005R-3”) due January 2025 - fixed rate interest period bearing interest at 5.25% through January 2025</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Stated interest rate</t>
        </is>
      </c>
      <c r="B47" s="8" t="n">
        <v>0.0525</v>
      </c>
      <c r="C47" s="4" t="inlineStr">
        <is>
          <t xml:space="preserve"> </t>
        </is>
      </c>
    </row>
    <row r="48">
      <c r="A48" s="4" t="inlineStr">
        <is>
          <t>Principal amount of debt</t>
        </is>
      </c>
      <c r="B48" s="6" t="n">
        <v>25000</v>
      </c>
      <c r="C48" s="5" t="n">
        <v>25000</v>
      </c>
    </row>
    <row r="49">
      <c r="A49" s="4" t="inlineStr">
        <is>
          <t>Unsecured Debt | Finance Authority of Maine Solid Waste Disposal Revenue Bonds Series 2015R-1 (“FAME Bonds 2015R-1”) due August 2035 - fixed rate interest period bearing interest at 5.125% through July 2025</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Stated interest rate</t>
        </is>
      </c>
      <c r="B51" s="9" t="n">
        <v>0.05125</v>
      </c>
      <c r="C51" s="4" t="inlineStr">
        <is>
          <t xml:space="preserve"> </t>
        </is>
      </c>
    </row>
    <row r="52">
      <c r="A52" s="4" t="inlineStr">
        <is>
          <t>Principal amount of debt</t>
        </is>
      </c>
      <c r="B52" s="6" t="n">
        <v>15000</v>
      </c>
      <c r="C52" s="5" t="n">
        <v>15000</v>
      </c>
    </row>
    <row r="53">
      <c r="A53" s="4" t="inlineStr">
        <is>
          <t>Unsecured Debt | Finance Authority of Maine Solid Waste Disposal Revenue Bonds Series 2015R-2 (“FAME Bonds 2015R-2”) due August 2035 - fixed rate interest period bearing interest at 4.375% through July 2025</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tated interest rate</t>
        </is>
      </c>
      <c r="B55" s="9" t="n">
        <v>0.04375</v>
      </c>
      <c r="C55" s="4" t="inlineStr">
        <is>
          <t xml:space="preserve"> </t>
        </is>
      </c>
    </row>
    <row r="56">
      <c r="A56" s="4" t="inlineStr">
        <is>
          <t>Principal amount of debt</t>
        </is>
      </c>
      <c r="B56" s="6" t="n">
        <v>15000</v>
      </c>
      <c r="C56" s="5" t="n">
        <v>15000</v>
      </c>
    </row>
    <row r="57">
      <c r="A57" s="4" t="inlineStr">
        <is>
          <t>Unsecured Debt | Vermont Economic Development Authority Solid Waste Disposal Long-Term Revenue Bonds Series 2013 (“Vermont Bonds 2013”) due April 2036 - fixed rate interest period bearing interest at 4.625% through April 2028</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Stated interest rate</t>
        </is>
      </c>
      <c r="B59" s="9" t="n">
        <v>0.04625</v>
      </c>
      <c r="C59" s="4" t="inlineStr">
        <is>
          <t xml:space="preserve"> </t>
        </is>
      </c>
    </row>
    <row r="60">
      <c r="A60" s="4" t="inlineStr">
        <is>
          <t>Principal amount of debt</t>
        </is>
      </c>
      <c r="B60" s="6" t="n">
        <v>16000</v>
      </c>
      <c r="C60" s="5" t="n">
        <v>16000</v>
      </c>
    </row>
    <row r="61">
      <c r="A61" s="4" t="inlineStr">
        <is>
          <t>Unsecured Debt | Vermont Economic Development Authority Solid Waste Disposal Long-Term Revenue Bonds Series 2022A-1 (“Vermont Bonds 2022A-1”) due June 2052 - fixed rate interest period bearing interest at 5.00% through May 2027</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Stated interest rate</t>
        </is>
      </c>
      <c r="B63" s="10" t="n">
        <v>0.05</v>
      </c>
      <c r="C63" s="4" t="inlineStr">
        <is>
          <t xml:space="preserve"> </t>
        </is>
      </c>
    </row>
    <row r="64">
      <c r="A64" s="4" t="inlineStr">
        <is>
          <t>Principal amount of debt</t>
        </is>
      </c>
      <c r="B64" s="6" t="n">
        <v>35000</v>
      </c>
      <c r="C64" s="5" t="n">
        <v>35000</v>
      </c>
    </row>
    <row r="65">
      <c r="A65" s="4" t="inlineStr">
        <is>
          <t>Unsecured Debt | Business Finance Authority of the State of New Hampshire Solid Waste Disposal Revenue Bonds Series 2013 (“New Hampshire Bonds”) due April 2029 - fixed rate interest period bearing interest at 2.95% through April 2029</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Stated interest rate</t>
        </is>
      </c>
      <c r="B67" s="8" t="n">
        <v>0.0295</v>
      </c>
      <c r="C67" s="4" t="inlineStr">
        <is>
          <t xml:space="preserve"> </t>
        </is>
      </c>
    </row>
    <row r="68">
      <c r="A68" s="4" t="inlineStr">
        <is>
          <t>Principal amount of debt</t>
        </is>
      </c>
      <c r="B68" s="6" t="n">
        <v>11000</v>
      </c>
      <c r="C68" s="5" t="n">
        <v>11000</v>
      </c>
    </row>
    <row r="69">
      <c r="A69" s="4" t="inlineStr">
        <is>
          <t>Notes payable maturing through September 2028; bearing interest up to 8.1%</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Stated interest rate</t>
        </is>
      </c>
      <c r="B71" s="8" t="n">
        <v>0.081</v>
      </c>
      <c r="C71" s="4" t="inlineStr">
        <is>
          <t xml:space="preserve"> </t>
        </is>
      </c>
    </row>
    <row r="72">
      <c r="A72" s="4" t="inlineStr">
        <is>
          <t>Principal amount of debt</t>
        </is>
      </c>
      <c r="B72" s="6" t="n">
        <v>1500</v>
      </c>
      <c r="C72" s="6" t="n">
        <v>23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1" customWidth="1" min="1" max="1"/>
    <col width="22" customWidth="1" min="2" max="2"/>
  </cols>
  <sheetData>
    <row r="1">
      <c r="A1" s="1" t="inlineStr">
        <is>
          <t>DEBT - Narrative - Credit Facility (Details)</t>
        </is>
      </c>
      <c r="B1" s="2" t="inlineStr">
        <is>
          <t>1 Months Ended</t>
        </is>
      </c>
    </row>
    <row r="2">
      <c r="B2" s="2" t="inlineStr">
        <is>
          <t>Sep. 30, 2024 USD ($)</t>
        </is>
      </c>
    </row>
    <row r="3">
      <c r="A3" s="3" t="inlineStr">
        <is>
          <t>Line of Credit Facility [Line Items]</t>
        </is>
      </c>
      <c r="B3" s="4" t="inlineStr">
        <is>
          <t xml:space="preserve"> </t>
        </is>
      </c>
    </row>
    <row r="4">
      <c r="A4" s="4" t="inlineStr">
        <is>
          <t>Letters of credit outstanding</t>
        </is>
      </c>
      <c r="B4" s="6" t="n">
        <v>21500000</v>
      </c>
    </row>
    <row r="5">
      <c r="A5" s="4" t="inlineStr">
        <is>
          <t>Line of Credit | Revolving Credit Facility</t>
        </is>
      </c>
      <c r="B5" s="4" t="inlineStr">
        <is>
          <t xml:space="preserve"> </t>
        </is>
      </c>
    </row>
    <row r="6">
      <c r="A6" s="3" t="inlineStr">
        <is>
          <t>Line of Credit Facility [Line Items]</t>
        </is>
      </c>
      <c r="B6" s="4" t="inlineStr">
        <is>
          <t xml:space="preserve"> </t>
        </is>
      </c>
    </row>
    <row r="7">
      <c r="A7" s="4" t="inlineStr">
        <is>
          <t>Line of credit drawn</t>
        </is>
      </c>
      <c r="B7" s="5" t="n">
        <v>0</v>
      </c>
    </row>
    <row r="8">
      <c r="A8" s="4" t="inlineStr">
        <is>
          <t>Credit Facility</t>
        </is>
      </c>
      <c r="B8" s="4" t="inlineStr">
        <is>
          <t xml:space="preserve"> </t>
        </is>
      </c>
    </row>
    <row r="9">
      <c r="A9" s="3" t="inlineStr">
        <is>
          <t>Line of Credit Facility [Line Items]</t>
        </is>
      </c>
      <c r="B9" s="4" t="inlineStr">
        <is>
          <t xml:space="preserve"> </t>
        </is>
      </c>
    </row>
    <row r="10">
      <c r="A10" s="4" t="inlineStr">
        <is>
          <t>Additional revolver capacity</t>
        </is>
      </c>
      <c r="B10" s="6" t="n">
        <v>200000000</v>
      </c>
    </row>
    <row r="11">
      <c r="A11" s="4" t="inlineStr">
        <is>
          <t>Facility term</t>
        </is>
      </c>
      <c r="B11" s="4" t="inlineStr">
        <is>
          <t>5 years</t>
        </is>
      </c>
    </row>
    <row r="12">
      <c r="A12" s="4" t="inlineStr">
        <is>
          <t>Variable rate adjustment</t>
        </is>
      </c>
      <c r="B12" s="8" t="n">
        <v>0.0004</v>
      </c>
    </row>
    <row r="13">
      <c r="A13" s="4" t="inlineStr">
        <is>
          <t>Commitment fee percentage, adjustment</t>
        </is>
      </c>
      <c r="B13" s="10" t="n">
        <v>1</v>
      </c>
    </row>
    <row r="14">
      <c r="A14" s="4" t="inlineStr">
        <is>
          <t>Floor interest rate</t>
        </is>
      </c>
      <c r="B14" s="10" t="n">
        <v>0</v>
      </c>
    </row>
    <row r="15">
      <c r="A15" s="4" t="inlineStr">
        <is>
          <t>Interest rate, annual increase upon payment default</t>
        </is>
      </c>
      <c r="B15" s="10" t="n">
        <v>0.02</v>
      </c>
    </row>
    <row r="16">
      <c r="A16" s="4" t="inlineStr">
        <is>
          <t>Interest rate, annual increase upon other event of default</t>
        </is>
      </c>
      <c r="B16" s="10" t="n">
        <v>0.02</v>
      </c>
    </row>
    <row r="17">
      <c r="A17" s="4" t="inlineStr">
        <is>
          <t>Credit Facility | Minimum</t>
        </is>
      </c>
      <c r="B17" s="4" t="inlineStr">
        <is>
          <t xml:space="preserve"> </t>
        </is>
      </c>
    </row>
    <row r="18">
      <c r="A18" s="3" t="inlineStr">
        <is>
          <t>Line of Credit Facility [Line Items]</t>
        </is>
      </c>
      <c r="B18" s="4" t="inlineStr">
        <is>
          <t xml:space="preserve"> </t>
        </is>
      </c>
    </row>
    <row r="19">
      <c r="A19" s="4" t="inlineStr">
        <is>
          <t>Commitment fee percentage</t>
        </is>
      </c>
      <c r="B19" s="8" t="n">
        <v>0.002</v>
      </c>
    </row>
    <row r="20">
      <c r="A20" s="4" t="inlineStr">
        <is>
          <t>Credit Facility | Maximum</t>
        </is>
      </c>
      <c r="B20" s="4" t="inlineStr">
        <is>
          <t xml:space="preserve"> </t>
        </is>
      </c>
    </row>
    <row r="21">
      <c r="A21" s="3" t="inlineStr">
        <is>
          <t>Line of Credit Facility [Line Items]</t>
        </is>
      </c>
      <c r="B21" s="4" t="inlineStr">
        <is>
          <t xml:space="preserve"> </t>
        </is>
      </c>
    </row>
    <row r="22">
      <c r="A22" s="4" t="inlineStr">
        <is>
          <t>Commitment fee percentage</t>
        </is>
      </c>
      <c r="B22" s="8" t="n">
        <v>0.004</v>
      </c>
    </row>
    <row r="23">
      <c r="A23" s="4" t="inlineStr">
        <is>
          <t>Credit Facility | Secured Debt</t>
        </is>
      </c>
      <c r="B23" s="4" t="inlineStr">
        <is>
          <t xml:space="preserve"> </t>
        </is>
      </c>
    </row>
    <row r="24">
      <c r="A24" s="3" t="inlineStr">
        <is>
          <t>Line of Credit Facility [Line Items]</t>
        </is>
      </c>
      <c r="B24" s="4" t="inlineStr">
        <is>
          <t xml:space="preserve"> </t>
        </is>
      </c>
    </row>
    <row r="25">
      <c r="A25" s="4" t="inlineStr">
        <is>
          <t>Aggregate principal amount issued</t>
        </is>
      </c>
      <c r="B25" s="6" t="n">
        <v>800000000</v>
      </c>
    </row>
    <row r="26">
      <c r="A26" s="4" t="inlineStr">
        <is>
          <t>Credit Facility | Line of Credit | Revolving Credit Facility</t>
        </is>
      </c>
      <c r="B26" s="4" t="inlineStr">
        <is>
          <t xml:space="preserve"> </t>
        </is>
      </c>
    </row>
    <row r="27">
      <c r="A27" s="3" t="inlineStr">
        <is>
          <t>Line of Credit Facility [Line Items]</t>
        </is>
      </c>
      <c r="B27" s="4" t="inlineStr">
        <is>
          <t xml:space="preserve"> </t>
        </is>
      </c>
    </row>
    <row r="28">
      <c r="A28" s="4" t="inlineStr">
        <is>
          <t>Credit facility, maximum borrowing capacity</t>
        </is>
      </c>
      <c r="B28" s="5" t="n">
        <v>700000000</v>
      </c>
    </row>
    <row r="29">
      <c r="A29" s="4" t="inlineStr">
        <is>
          <t>Letters of credit sublimit</t>
        </is>
      </c>
      <c r="B29" s="5" t="n">
        <v>155000000</v>
      </c>
    </row>
    <row r="30">
      <c r="A30" s="4" t="inlineStr">
        <is>
          <t>Remaining capacity</t>
        </is>
      </c>
      <c r="B30" s="6" t="n">
        <v>678500000</v>
      </c>
    </row>
    <row r="31">
      <c r="A31" s="4" t="inlineStr">
        <is>
          <t>Credit Facility | Line of Credit | Letter of Credit</t>
        </is>
      </c>
      <c r="B31" s="4" t="inlineStr">
        <is>
          <t xml:space="preserve"> </t>
        </is>
      </c>
    </row>
    <row r="32">
      <c r="A32" s="3" t="inlineStr">
        <is>
          <t>Line of Credit Facility [Line Items]</t>
        </is>
      </c>
      <c r="B32" s="4" t="inlineStr">
        <is>
          <t xml:space="preserve"> </t>
        </is>
      </c>
    </row>
    <row r="33">
      <c r="A33" s="4" t="inlineStr">
        <is>
          <t>Fronting fee</t>
        </is>
      </c>
      <c r="B33" s="8" t="n">
        <v>0.002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Variable Rate Margins (Details) - Credit Facility - Line of Credit</t>
        </is>
      </c>
      <c r="B1" s="2" t="inlineStr">
        <is>
          <t>9 Months Ended</t>
        </is>
      </c>
    </row>
    <row r="2">
      <c r="B2" s="2" t="inlineStr">
        <is>
          <t>Sep. 30, 2024</t>
        </is>
      </c>
    </row>
    <row r="3">
      <c r="A3" s="4" t="inlineStr">
        <is>
          <t>Minimum | SOFR</t>
        </is>
      </c>
      <c r="B3" s="4" t="inlineStr">
        <is>
          <t xml:space="preserve"> </t>
        </is>
      </c>
    </row>
    <row r="4">
      <c r="A4" s="3" t="inlineStr">
        <is>
          <t>Debt Instrument [Line Items]</t>
        </is>
      </c>
      <c r="B4" s="4" t="inlineStr">
        <is>
          <t xml:space="preserve"> </t>
        </is>
      </c>
    </row>
    <row r="5">
      <c r="A5" s="4" t="inlineStr">
        <is>
          <t>Variable rate margin</t>
        </is>
      </c>
      <c r="B5" s="8" t="n">
        <v>0.013</v>
      </c>
    </row>
    <row r="6">
      <c r="A6" s="4" t="inlineStr">
        <is>
          <t>Minimum | Base Rate</t>
        </is>
      </c>
      <c r="B6" s="4" t="inlineStr">
        <is>
          <t xml:space="preserve"> </t>
        </is>
      </c>
    </row>
    <row r="7">
      <c r="A7" s="3" t="inlineStr">
        <is>
          <t>Debt Instrument [Line Items]</t>
        </is>
      </c>
      <c r="B7" s="4" t="inlineStr">
        <is>
          <t xml:space="preserve"> </t>
        </is>
      </c>
    </row>
    <row r="8">
      <c r="A8" s="4" t="inlineStr">
        <is>
          <t>Variable rate margin</t>
        </is>
      </c>
      <c r="B8" s="8" t="n">
        <v>0.003</v>
      </c>
    </row>
    <row r="9">
      <c r="A9" s="4" t="inlineStr">
        <is>
          <t>Maximum | SOFR</t>
        </is>
      </c>
      <c r="B9" s="4" t="inlineStr">
        <is>
          <t xml:space="preserve"> </t>
        </is>
      </c>
    </row>
    <row r="10">
      <c r="A10" s="3" t="inlineStr">
        <is>
          <t>Debt Instrument [Line Items]</t>
        </is>
      </c>
      <c r="B10" s="4" t="inlineStr">
        <is>
          <t xml:space="preserve"> </t>
        </is>
      </c>
    </row>
    <row r="11">
      <c r="A11" s="4" t="inlineStr">
        <is>
          <t>Variable rate margin</t>
        </is>
      </c>
      <c r="B11" s="9" t="n">
        <v>0.02175</v>
      </c>
    </row>
    <row r="12">
      <c r="A12" s="4" t="inlineStr">
        <is>
          <t>Maximum | Base Rate</t>
        </is>
      </c>
      <c r="B12" s="4" t="inlineStr">
        <is>
          <t xml:space="preserve"> </t>
        </is>
      </c>
    </row>
    <row r="13">
      <c r="A13" s="3" t="inlineStr">
        <is>
          <t>Debt Instrument [Line Items]</t>
        </is>
      </c>
      <c r="B13" s="4" t="inlineStr">
        <is>
          <t xml:space="preserve"> </t>
        </is>
      </c>
    </row>
    <row r="14">
      <c r="A14" s="4" t="inlineStr">
        <is>
          <t>Variable rate margin</t>
        </is>
      </c>
      <c r="B14" s="9" t="n">
        <v>0.011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LOSS)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771</v>
      </c>
      <c r="C4" s="6" t="n">
        <v>18172</v>
      </c>
      <c r="D4" s="6" t="n">
        <v>8660</v>
      </c>
      <c r="E4" s="6" t="n">
        <v>27210</v>
      </c>
    </row>
    <row r="5">
      <c r="A5" s="3" t="inlineStr">
        <is>
          <t>Hedging activity:</t>
        </is>
      </c>
      <c r="B5" s="4" t="inlineStr">
        <is>
          <t xml:space="preserve"> </t>
        </is>
      </c>
      <c r="C5" s="4" t="inlineStr">
        <is>
          <t xml:space="preserve"> </t>
        </is>
      </c>
      <c r="D5" s="4" t="inlineStr">
        <is>
          <t xml:space="preserve"> </t>
        </is>
      </c>
      <c r="E5" s="4" t="inlineStr">
        <is>
          <t xml:space="preserve"> </t>
        </is>
      </c>
    </row>
    <row r="6">
      <c r="A6" s="4" t="inlineStr">
        <is>
          <t>Interest rate swap settlements</t>
        </is>
      </c>
      <c r="B6" s="5" t="n">
        <v>2339</v>
      </c>
      <c r="C6" s="5" t="n">
        <v>1763</v>
      </c>
      <c r="D6" s="5" t="n">
        <v>6957</v>
      </c>
      <c r="E6" s="5" t="n">
        <v>4108</v>
      </c>
    </row>
    <row r="7">
      <c r="A7" s="4" t="inlineStr">
        <is>
          <t>Interest rate swap expense reclassified into interest expense</t>
        </is>
      </c>
      <c r="B7" s="5" t="n">
        <v>-2289</v>
      </c>
      <c r="C7" s="5" t="n">
        <v>-1805</v>
      </c>
      <c r="D7" s="5" t="n">
        <v>-6900</v>
      </c>
      <c r="E7" s="5" t="n">
        <v>-4181</v>
      </c>
    </row>
    <row r="8">
      <c r="A8" s="4" t="inlineStr">
        <is>
          <t>Unrealized (loss) gain resulting from changes in fair value of derivative instruments</t>
        </is>
      </c>
      <c r="B8" s="5" t="n">
        <v>-14723</v>
      </c>
      <c r="C8" s="5" t="n">
        <v>2621</v>
      </c>
      <c r="D8" s="5" t="n">
        <v>-5216</v>
      </c>
      <c r="E8" s="5" t="n">
        <v>2738</v>
      </c>
    </row>
    <row r="9">
      <c r="A9" s="4" t="inlineStr">
        <is>
          <t>Other comprehensive (loss) income, before tax</t>
        </is>
      </c>
      <c r="B9" s="5" t="n">
        <v>-14673</v>
      </c>
      <c r="C9" s="5" t="n">
        <v>2579</v>
      </c>
      <c r="D9" s="5" t="n">
        <v>-5159</v>
      </c>
      <c r="E9" s="5" t="n">
        <v>2665</v>
      </c>
    </row>
    <row r="10">
      <c r="A10" s="4" t="inlineStr">
        <is>
          <t>Income tax (benefit) provision related to items of other comprehensive (loss) income</t>
        </is>
      </c>
      <c r="B10" s="5" t="n">
        <v>-4168</v>
      </c>
      <c r="C10" s="5" t="n">
        <v>707</v>
      </c>
      <c r="D10" s="5" t="n">
        <v>-1555</v>
      </c>
      <c r="E10" s="5" t="n">
        <v>727</v>
      </c>
    </row>
    <row r="11">
      <c r="A11" s="4" t="inlineStr">
        <is>
          <t>Other comprehensive (loss) income, net of tax</t>
        </is>
      </c>
      <c r="B11" s="5" t="n">
        <v>-10505</v>
      </c>
      <c r="C11" s="5" t="n">
        <v>1872</v>
      </c>
      <c r="D11" s="5" t="n">
        <v>-3604</v>
      </c>
      <c r="E11" s="5" t="n">
        <v>1938</v>
      </c>
    </row>
    <row r="12">
      <c r="A12" s="4" t="inlineStr">
        <is>
          <t>Comprehensive (loss) income</t>
        </is>
      </c>
      <c r="B12" s="6" t="n">
        <v>-4734</v>
      </c>
      <c r="C12" s="6" t="n">
        <v>20044</v>
      </c>
      <c r="D12" s="6" t="n">
        <v>5056</v>
      </c>
      <c r="E12" s="6" t="n">
        <v>291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Narrative - Loss from Termination of Bridge Financing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debt modification</t>
        </is>
      </c>
      <c r="B4" s="6" t="n">
        <v>0</v>
      </c>
      <c r="C4" s="6" t="n">
        <v>0</v>
      </c>
      <c r="D4" s="6" t="n">
        <v>0</v>
      </c>
      <c r="E4" s="6" t="n">
        <v>8191</v>
      </c>
    </row>
    <row r="5">
      <c r="A5" s="4" t="inlineStr">
        <is>
          <t>GFL Acquisitio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ss on debt modification</t>
        </is>
      </c>
      <c r="B7" s="4" t="inlineStr">
        <is>
          <t xml:space="preserve"> </t>
        </is>
      </c>
      <c r="C7" s="4" t="inlineStr">
        <is>
          <t xml:space="preserve"> </t>
        </is>
      </c>
      <c r="D7" s="4" t="inlineStr">
        <is>
          <t xml:space="preserve"> </t>
        </is>
      </c>
      <c r="E7" s="5" t="n">
        <v>3718</v>
      </c>
    </row>
    <row r="8">
      <c r="A8" s="4" t="inlineStr">
        <is>
          <t>Twin Bridges Acquisition</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ss on debt modification</t>
        </is>
      </c>
      <c r="B10" s="4" t="inlineStr">
        <is>
          <t xml:space="preserve"> </t>
        </is>
      </c>
      <c r="C10" s="4" t="inlineStr">
        <is>
          <t xml:space="preserve"> </t>
        </is>
      </c>
      <c r="D10" s="4" t="inlineStr">
        <is>
          <t xml:space="preserve"> </t>
        </is>
      </c>
      <c r="E10" s="6" t="n">
        <v>4473</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arrative - Cash Flow Hedges (Details) - Interest Rate Contract - Cash Flow Hedging - USD ($) $ in Thousands</t>
        </is>
      </c>
      <c r="B1" s="2" t="inlineStr">
        <is>
          <t>Sep. 30, 2024</t>
        </is>
      </c>
      <c r="C1" s="2" t="inlineStr">
        <is>
          <t>Dec. 31, 2023</t>
        </is>
      </c>
    </row>
    <row r="2">
      <c r="A2" s="3" t="inlineStr">
        <is>
          <t>Derivative [Line Items]</t>
        </is>
      </c>
      <c r="B2" s="4" t="inlineStr">
        <is>
          <t xml:space="preserve"> </t>
        </is>
      </c>
      <c r="C2" s="4" t="inlineStr">
        <is>
          <t xml:space="preserve"> </t>
        </is>
      </c>
    </row>
    <row r="3">
      <c r="A3" s="4" t="inlineStr">
        <is>
          <t>Notional amount</t>
        </is>
      </c>
      <c r="B3" s="6" t="n">
        <v>515000</v>
      </c>
      <c r="C3" s="6" t="n">
        <v>515000</v>
      </c>
    </row>
    <row r="4">
      <c r="A4" s="4" t="inlineStr">
        <is>
          <t>Floor interest rate (as a percent)</t>
        </is>
      </c>
      <c r="B4" s="10" t="n">
        <v>0</v>
      </c>
      <c r="C4" s="4" t="inlineStr">
        <is>
          <t xml:space="preserve"> </t>
        </is>
      </c>
    </row>
    <row r="5">
      <c r="A5" s="4" t="inlineStr">
        <is>
          <t>Weighted average percentage rate paid (as a percent)</t>
        </is>
      </c>
      <c r="B5" s="8" t="n">
        <v>0.036</v>
      </c>
      <c r="C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ash Flow Hedges (Details) - USD ($) $ in Thousand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Accumulated other comprehensive loss, net of tax</t>
        </is>
      </c>
      <c r="B3" s="6" t="n">
        <v>-4684</v>
      </c>
      <c r="C3" s="6" t="n">
        <v>-1080</v>
      </c>
    </row>
    <row r="4">
      <c r="A4" s="4" t="inlineStr">
        <is>
          <t>Designated as Hedging Instrument | Interest rate swap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Cash flow hedge derivatives, gross asset</t>
        </is>
      </c>
      <c r="B6" s="5" t="n">
        <v>5687</v>
      </c>
      <c r="C6" s="5" t="n">
        <v>10364</v>
      </c>
    </row>
    <row r="7">
      <c r="A7" s="4" t="inlineStr">
        <is>
          <t>Cash flow hedge derivatives, gross liability</t>
        </is>
      </c>
      <c r="B7" s="5" t="n">
        <v>12243</v>
      </c>
      <c r="C7" s="5" t="n">
        <v>11762</v>
      </c>
    </row>
    <row r="8">
      <c r="A8" s="4" t="inlineStr">
        <is>
          <t>Designated as Hedging Instrument | Interest rate swaps | Accumulated other comprehensive loss, net of tax</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ccumulated other comprehensive income (loss), before tax</t>
        </is>
      </c>
      <c r="B10" s="5" t="n">
        <v>-6556</v>
      </c>
      <c r="C10" s="5" t="n">
        <v>-1398</v>
      </c>
    </row>
    <row r="11">
      <c r="A11" s="4" t="inlineStr">
        <is>
          <t>Accumulated other comprehensive income (loss), tax</t>
        </is>
      </c>
      <c r="B11" s="5" t="n">
        <v>1872</v>
      </c>
      <c r="C11" s="5" t="n">
        <v>318</v>
      </c>
    </row>
    <row r="12">
      <c r="A12" s="4" t="inlineStr">
        <is>
          <t>Accumulated other comprehensive loss, net of tax</t>
        </is>
      </c>
      <c r="B12" s="5" t="n">
        <v>-4684</v>
      </c>
      <c r="C12" s="5" t="n">
        <v>-1080</v>
      </c>
    </row>
    <row r="13">
      <c r="A13" s="4" t="inlineStr">
        <is>
          <t>Other current assets | Designated as Hedging Instrument | Interest rate swap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Cash flow hedge derivatives, gross asset</t>
        </is>
      </c>
      <c r="B15" s="5" t="n">
        <v>3011</v>
      </c>
      <c r="C15" s="5" t="n">
        <v>5951</v>
      </c>
    </row>
    <row r="16">
      <c r="A16" s="4" t="inlineStr">
        <is>
          <t>Other non-current assets | Designated as Hedging Instrument | Interest rate swap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Cash flow hedge derivatives, gross asset</t>
        </is>
      </c>
      <c r="B18" s="5" t="n">
        <v>2676</v>
      </c>
      <c r="C18" s="5" t="n">
        <v>4413</v>
      </c>
    </row>
    <row r="19">
      <c r="A19" s="4" t="inlineStr">
        <is>
          <t>Other accrued liabilities | Designated as Hedging Instrument | Interest rate swap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Cash flow hedge derivatives, gross liability</t>
        </is>
      </c>
      <c r="B21" s="5" t="n">
        <v>1392</v>
      </c>
      <c r="C21" s="5" t="n">
        <v>0</v>
      </c>
    </row>
    <row r="22">
      <c r="A22" s="4" t="inlineStr">
        <is>
          <t>Other long-term liabilities | Designated as Hedging Instrument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Cash flow hedge derivatives, gross liability</t>
        </is>
      </c>
      <c r="B24" s="6" t="n">
        <v>10851</v>
      </c>
      <c r="C24" s="6" t="n">
        <v>117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Sep. 30, 2024 USD ($)</t>
        </is>
      </c>
    </row>
    <row r="2">
      <c r="A2" s="3" t="inlineStr">
        <is>
          <t>Loss Contingencies [Line Items]</t>
        </is>
      </c>
      <c r="B2" s="4" t="inlineStr">
        <is>
          <t xml:space="preserve"> </t>
        </is>
      </c>
    </row>
    <row r="3">
      <c r="A3" s="4" t="inlineStr">
        <is>
          <t>Loss contingency accrual</t>
        </is>
      </c>
      <c r="B3" s="6" t="n">
        <v>250</v>
      </c>
    </row>
    <row r="4">
      <c r="A4" s="4" t="inlineStr">
        <is>
          <t>Minimum</t>
        </is>
      </c>
      <c r="B4" s="4" t="inlineStr">
        <is>
          <t xml:space="preserve"> </t>
        </is>
      </c>
    </row>
    <row r="5">
      <c r="A5" s="3" t="inlineStr">
        <is>
          <t>Loss Contingencies [Line Items]</t>
        </is>
      </c>
      <c r="B5" s="4" t="inlineStr">
        <is>
          <t xml:space="preserve"> </t>
        </is>
      </c>
    </row>
    <row r="6">
      <c r="A6" s="4" t="inlineStr">
        <is>
          <t>Risk free interest</t>
        </is>
      </c>
      <c r="B6" s="8" t="n">
        <v>0.015</v>
      </c>
    </row>
    <row r="7">
      <c r="A7" s="4" t="inlineStr">
        <is>
          <t>Maximum</t>
        </is>
      </c>
      <c r="B7" s="4" t="inlineStr">
        <is>
          <t xml:space="preserve"> </t>
        </is>
      </c>
    </row>
    <row r="8">
      <c r="A8" s="3" t="inlineStr">
        <is>
          <t>Loss Contingencies [Line Items]</t>
        </is>
      </c>
      <c r="B8" s="4" t="inlineStr">
        <is>
          <t xml:space="preserve"> </t>
        </is>
      </c>
    </row>
    <row r="9">
      <c r="A9" s="4" t="inlineStr">
        <is>
          <t>Risk free interest</t>
        </is>
      </c>
      <c r="B9" s="8" t="n">
        <v>0.070999999999999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Environmental Remediation Liability (Details) - USD ($) $ in Thousands</t>
        </is>
      </c>
      <c r="B1" s="2" t="inlineStr">
        <is>
          <t>9 Months Ended</t>
        </is>
      </c>
    </row>
    <row r="2">
      <c r="B2" s="2" t="inlineStr">
        <is>
          <t>Sep. 30, 2024</t>
        </is>
      </c>
      <c r="C2" s="2" t="inlineStr">
        <is>
          <t>Sep. 30, 2023</t>
        </is>
      </c>
    </row>
    <row r="3">
      <c r="A3" s="3" t="inlineStr">
        <is>
          <t>Accrual for Environmental Loss Contingencies [Roll Forward]</t>
        </is>
      </c>
      <c r="B3" s="4" t="inlineStr">
        <is>
          <t xml:space="preserve"> </t>
        </is>
      </c>
      <c r="C3" s="4" t="inlineStr">
        <is>
          <t xml:space="preserve"> </t>
        </is>
      </c>
    </row>
    <row r="4">
      <c r="A4" s="4" t="inlineStr">
        <is>
          <t>Beginning balance</t>
        </is>
      </c>
      <c r="B4" s="6" t="n">
        <v>5889</v>
      </c>
      <c r="C4" s="6" t="n">
        <v>6335</v>
      </c>
    </row>
    <row r="5">
      <c r="A5" s="4" t="inlineStr">
        <is>
          <t>Accretion expense</t>
        </is>
      </c>
      <c r="B5" s="5" t="n">
        <v>71</v>
      </c>
      <c r="C5" s="5" t="n">
        <v>75</v>
      </c>
    </row>
    <row r="6">
      <c r="A6" s="4" t="inlineStr">
        <is>
          <t>Obligations settled</t>
        </is>
      </c>
      <c r="B6" s="5" t="n">
        <v>-440</v>
      </c>
      <c r="C6" s="5" t="n">
        <v>-338</v>
      </c>
    </row>
    <row r="7">
      <c r="A7" s="4" t="inlineStr">
        <is>
          <t>Ending balance</t>
        </is>
      </c>
      <c r="B7" s="5" t="n">
        <v>5520</v>
      </c>
      <c r="C7" s="5" t="n">
        <v>6072</v>
      </c>
    </row>
    <row r="8">
      <c r="A8" s="4" t="inlineStr">
        <is>
          <t>Less: current portion</t>
        </is>
      </c>
      <c r="B8" s="5" t="n">
        <v>1607</v>
      </c>
      <c r="C8" s="5" t="n">
        <v>1799</v>
      </c>
    </row>
    <row r="9">
      <c r="A9" s="4" t="inlineStr">
        <is>
          <t>Long-term portion</t>
        </is>
      </c>
      <c r="B9" s="6" t="n">
        <v>3913</v>
      </c>
      <c r="C9" s="6" t="n">
        <v>427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5" customWidth="1" min="6" max="6"/>
    <col width="14" customWidth="1" min="7" max="7"/>
  </cols>
  <sheetData>
    <row r="1">
      <c r="A1" s="1" t="inlineStr">
        <is>
          <t>STOCKHOLDERS' EQUITY - Narrative (Detail) - USD ($) $ / shares in Units, shares in Thousands, $ in Thousands</t>
        </is>
      </c>
      <c r="D1" s="2" t="inlineStr">
        <is>
          <t>3 Months Ended</t>
        </is>
      </c>
      <c r="F1" s="2" t="inlineStr">
        <is>
          <t>9 Months Ended</t>
        </is>
      </c>
    </row>
    <row r="2">
      <c r="B2" s="2" t="inlineStr">
        <is>
          <t>Sep. 19, 2024</t>
        </is>
      </c>
      <c r="C2" s="2" t="inlineStr">
        <is>
          <t>Jun. 16, 2023</t>
        </is>
      </c>
      <c r="D2" s="2" t="inlineStr">
        <is>
          <t>Sep. 30, 2024</t>
        </is>
      </c>
      <c r="E2" s="2" t="inlineStr">
        <is>
          <t>Sep. 30, 2023</t>
        </is>
      </c>
      <c r="F2" s="2" t="inlineStr">
        <is>
          <t>Sep. 30, 2024</t>
        </is>
      </c>
      <c r="G2" s="2" t="inlineStr">
        <is>
          <t>Sep. 30, 2023</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ation period</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row>
    <row r="5">
      <c r="A5" s="4" t="inlineStr">
        <is>
          <t>Unrecognized stock-based compensation, weighted average period</t>
        </is>
      </c>
      <c r="B5" s="4" t="inlineStr">
        <is>
          <t xml:space="preserve"> </t>
        </is>
      </c>
      <c r="C5" s="4" t="inlineStr">
        <is>
          <t xml:space="preserve"> </t>
        </is>
      </c>
      <c r="D5" s="4" t="inlineStr">
        <is>
          <t xml:space="preserve"> </t>
        </is>
      </c>
      <c r="E5" s="4" t="inlineStr">
        <is>
          <t xml:space="preserve"> </t>
        </is>
      </c>
      <c r="F5" s="4" t="inlineStr">
        <is>
          <t>3 years 2 months 12 days</t>
        </is>
      </c>
      <c r="G5" s="4" t="inlineStr">
        <is>
          <t xml:space="preserve"> </t>
        </is>
      </c>
    </row>
    <row r="6">
      <c r="A6" s="4" t="inlineStr">
        <is>
          <t>Fair value of stock awards vested</t>
        </is>
      </c>
      <c r="B6" s="4" t="inlineStr">
        <is>
          <t xml:space="preserve"> </t>
        </is>
      </c>
      <c r="C6" s="4" t="inlineStr">
        <is>
          <t xml:space="preserve"> </t>
        </is>
      </c>
      <c r="D6" s="6" t="n">
        <v>579</v>
      </c>
      <c r="E6" s="4" t="inlineStr">
        <is>
          <t xml:space="preserve"> </t>
        </is>
      </c>
      <c r="F6" s="6" t="n">
        <v>4676</v>
      </c>
      <c r="G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mited Partners' Capital Accou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based compensation expense</t>
        </is>
      </c>
      <c r="B9" s="4" t="inlineStr">
        <is>
          <t xml:space="preserve"> </t>
        </is>
      </c>
      <c r="C9" s="4" t="inlineStr">
        <is>
          <t xml:space="preserve"> </t>
        </is>
      </c>
      <c r="D9" s="5" t="n">
        <v>141</v>
      </c>
      <c r="E9" s="6" t="n">
        <v>126</v>
      </c>
      <c r="F9" s="5" t="n">
        <v>443</v>
      </c>
      <c r="G9" s="6" t="n">
        <v>374</v>
      </c>
    </row>
    <row r="10">
      <c r="A10" s="4" t="inlineStr">
        <is>
          <t>Unrecognized stock-based compensation expense, stock options</t>
        </is>
      </c>
      <c r="B10" s="4" t="inlineStr">
        <is>
          <t xml:space="preserve"> </t>
        </is>
      </c>
      <c r="C10" s="4" t="inlineStr">
        <is>
          <t xml:space="preserve"> </t>
        </is>
      </c>
      <c r="D10" s="5" t="n">
        <v>1665</v>
      </c>
      <c r="E10" s="4" t="inlineStr">
        <is>
          <t xml:space="preserve"> </t>
        </is>
      </c>
      <c r="F10" s="5" t="n">
        <v>1665</v>
      </c>
      <c r="G10" s="4" t="inlineStr">
        <is>
          <t xml:space="preserve"> </t>
        </is>
      </c>
    </row>
    <row r="11">
      <c r="A11" s="4" t="inlineStr">
        <is>
          <t>Aggregate intrinsic value of options exercised</t>
        </is>
      </c>
      <c r="B11" s="4" t="inlineStr">
        <is>
          <t xml:space="preserve"> </t>
        </is>
      </c>
      <c r="C11" s="4" t="inlineStr">
        <is>
          <t xml:space="preserve"> </t>
        </is>
      </c>
      <c r="D11" s="5" t="n">
        <v>0</v>
      </c>
      <c r="E11" s="4" t="inlineStr">
        <is>
          <t xml:space="preserve"> </t>
        </is>
      </c>
      <c r="F11" s="5" t="n">
        <v>0</v>
      </c>
      <c r="G11" s="4" t="inlineStr">
        <is>
          <t xml:space="preserve"> </t>
        </is>
      </c>
    </row>
    <row r="12">
      <c r="A12" s="4" t="inlineStr">
        <is>
          <t>Restricted Stock Awards, Restricted Stock Units And Performance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mited Partners' Capital Accou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t>
        </is>
      </c>
      <c r="B14" s="4" t="inlineStr">
        <is>
          <t xml:space="preserve"> </t>
        </is>
      </c>
      <c r="C14" s="4" t="inlineStr">
        <is>
          <t xml:space="preserve"> </t>
        </is>
      </c>
      <c r="D14" s="5" t="n">
        <v>2338</v>
      </c>
      <c r="E14" s="5" t="n">
        <v>2112</v>
      </c>
      <c r="F14" s="6" t="n">
        <v>6563</v>
      </c>
      <c r="G14" s="5" t="n">
        <v>6007</v>
      </c>
    </row>
    <row r="15">
      <c r="A15" s="4" t="inlineStr">
        <is>
          <t>Restricted Stock | Non Employee Direct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mited Partners' Capital Accou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ward vesting period</t>
        </is>
      </c>
      <c r="B17" s="4" t="inlineStr">
        <is>
          <t xml:space="preserve"> </t>
        </is>
      </c>
      <c r="C17" s="4" t="inlineStr">
        <is>
          <t xml:space="preserve"> </t>
        </is>
      </c>
      <c r="D17" s="4" t="inlineStr">
        <is>
          <t xml:space="preserve"> </t>
        </is>
      </c>
      <c r="E17" s="4" t="inlineStr">
        <is>
          <t xml:space="preserve"> </t>
        </is>
      </c>
      <c r="F17" s="4" t="inlineStr">
        <is>
          <t>3 years</t>
        </is>
      </c>
      <c r="G17" s="4" t="inlineStr">
        <is>
          <t xml:space="preserve"> </t>
        </is>
      </c>
    </row>
    <row r="18">
      <c r="A18" s="4" t="inlineStr">
        <is>
          <t>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mited Partners' Capital Accou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stock-based compensation expense</t>
        </is>
      </c>
      <c r="B20" s="4" t="inlineStr">
        <is>
          <t xml:space="preserve"> </t>
        </is>
      </c>
      <c r="C20" s="4" t="inlineStr">
        <is>
          <t xml:space="preserve"> </t>
        </is>
      </c>
      <c r="D20" s="5" t="n">
        <v>6998</v>
      </c>
      <c r="E20" s="4" t="inlineStr">
        <is>
          <t xml:space="preserve"> </t>
        </is>
      </c>
      <c r="F20" s="6" t="n">
        <v>6998</v>
      </c>
      <c r="G20" s="4" t="inlineStr">
        <is>
          <t xml:space="preserve"> </t>
        </is>
      </c>
    </row>
    <row r="21">
      <c r="A21" s="4" t="inlineStr">
        <is>
          <t>Restricted Stock Unit | Non Employee Direct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mited Partners' Capital Accou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servi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row>
    <row r="24">
      <c r="A24" s="4" t="inlineStr">
        <is>
          <t>Performance Stock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mited Partners' Capital Accou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nrecognized stock-based compensation expense</t>
        </is>
      </c>
      <c r="B26" s="4" t="inlineStr">
        <is>
          <t xml:space="preserve"> </t>
        </is>
      </c>
      <c r="C26" s="4" t="inlineStr">
        <is>
          <t xml:space="preserve"> </t>
        </is>
      </c>
      <c r="D26" s="5" t="n">
        <v>6185</v>
      </c>
      <c r="E26" s="4" t="inlineStr">
        <is>
          <t xml:space="preserve"> </t>
        </is>
      </c>
      <c r="F26" s="6" t="n">
        <v>6185</v>
      </c>
      <c r="G26" s="4" t="inlineStr">
        <is>
          <t xml:space="preserve"> </t>
        </is>
      </c>
    </row>
    <row r="27">
      <c r="A27" s="4" t="inlineStr">
        <is>
          <t>Market-based 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mited Partners' Capital Accou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Weighted average fair value of market-based performance (in dollars per share)</t>
        </is>
      </c>
      <c r="B29" s="4" t="inlineStr">
        <is>
          <t xml:space="preserve"> </t>
        </is>
      </c>
      <c r="C29" s="4" t="inlineStr">
        <is>
          <t xml:space="preserve"> </t>
        </is>
      </c>
      <c r="D29" s="4" t="inlineStr">
        <is>
          <t xml:space="preserve"> </t>
        </is>
      </c>
      <c r="E29" s="4" t="inlineStr">
        <is>
          <t xml:space="preserve"> </t>
        </is>
      </c>
      <c r="F29" s="7" t="n">
        <v>105.35</v>
      </c>
      <c r="G29" s="4" t="inlineStr">
        <is>
          <t xml:space="preserve"> </t>
        </is>
      </c>
    </row>
    <row r="30">
      <c r="A30" s="4" t="inlineStr">
        <is>
          <t>Risk-free interest rate</t>
        </is>
      </c>
      <c r="B30" s="4" t="inlineStr">
        <is>
          <t xml:space="preserve"> </t>
        </is>
      </c>
      <c r="C30" s="4" t="inlineStr">
        <is>
          <t xml:space="preserve"> </t>
        </is>
      </c>
      <c r="D30" s="4" t="inlineStr">
        <is>
          <t xml:space="preserve"> </t>
        </is>
      </c>
      <c r="E30" s="4" t="inlineStr">
        <is>
          <t xml:space="preserve"> </t>
        </is>
      </c>
      <c r="F30" s="8" t="n">
        <v>0.0431</v>
      </c>
      <c r="G30" s="4" t="inlineStr">
        <is>
          <t xml:space="preserve"> </t>
        </is>
      </c>
    </row>
    <row r="31">
      <c r="A31" s="4" t="inlineStr">
        <is>
          <t>Expected volatility</t>
        </is>
      </c>
      <c r="B31" s="4" t="inlineStr">
        <is>
          <t xml:space="preserve"> </t>
        </is>
      </c>
      <c r="C31" s="4" t="inlineStr">
        <is>
          <t xml:space="preserve"> </t>
        </is>
      </c>
      <c r="D31" s="4" t="inlineStr">
        <is>
          <t xml:space="preserve"> </t>
        </is>
      </c>
      <c r="E31" s="4" t="inlineStr">
        <is>
          <t xml:space="preserve"> </t>
        </is>
      </c>
      <c r="F31" s="8" t="n">
        <v>0.253</v>
      </c>
      <c r="G31" s="4" t="inlineStr">
        <is>
          <t xml:space="preserve"> </t>
        </is>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mited Partners' Capital Accou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 xml:space="preserve"> </t>
        </is>
      </c>
      <c r="D34" s="4" t="inlineStr">
        <is>
          <t xml:space="preserve"> </t>
        </is>
      </c>
      <c r="E34" s="4" t="inlineStr">
        <is>
          <t xml:space="preserve"> </t>
        </is>
      </c>
      <c r="F34" s="4" t="inlineStr">
        <is>
          <t>1 year</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mited Partners' Capital Accou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ward vesting period</t>
        </is>
      </c>
      <c r="B37" s="4" t="inlineStr">
        <is>
          <t xml:space="preserve"> </t>
        </is>
      </c>
      <c r="C37" s="4" t="inlineStr">
        <is>
          <t xml:space="preserve"> </t>
        </is>
      </c>
      <c r="D37" s="4" t="inlineStr">
        <is>
          <t xml:space="preserve"> </t>
        </is>
      </c>
      <c r="E37" s="4" t="inlineStr">
        <is>
          <t xml:space="preserve"> </t>
        </is>
      </c>
      <c r="F37" s="4" t="inlineStr">
        <is>
          <t>5 years</t>
        </is>
      </c>
      <c r="G37" s="4" t="inlineStr">
        <is>
          <t xml:space="preserve"> </t>
        </is>
      </c>
    </row>
    <row r="38">
      <c r="A38" s="4" t="inlineStr">
        <is>
          <t>Weighted average | Restricted Stock Uni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imited Partners' Capital Accou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recognized stock-based compensation, weighted average period</t>
        </is>
      </c>
      <c r="B40" s="4" t="inlineStr">
        <is>
          <t xml:space="preserve"> </t>
        </is>
      </c>
      <c r="C40" s="4" t="inlineStr">
        <is>
          <t xml:space="preserve"> </t>
        </is>
      </c>
      <c r="D40" s="4" t="inlineStr">
        <is>
          <t xml:space="preserve"> </t>
        </is>
      </c>
      <c r="E40" s="4" t="inlineStr">
        <is>
          <t xml:space="preserve"> </t>
        </is>
      </c>
      <c r="F40" s="4" t="inlineStr">
        <is>
          <t>2 years 1 month 6 days</t>
        </is>
      </c>
      <c r="G40" s="4" t="inlineStr">
        <is>
          <t xml:space="preserve"> </t>
        </is>
      </c>
    </row>
    <row r="41">
      <c r="A41" s="4" t="inlineStr">
        <is>
          <t>Weighted average | Performance Stock 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Limited Partners' Capital Acc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cognized stock-based compensation, weighted average period</t>
        </is>
      </c>
      <c r="B43" s="4" t="inlineStr">
        <is>
          <t xml:space="preserve"> </t>
        </is>
      </c>
      <c r="C43" s="4" t="inlineStr">
        <is>
          <t xml:space="preserve"> </t>
        </is>
      </c>
      <c r="D43" s="4" t="inlineStr">
        <is>
          <t xml:space="preserve"> </t>
        </is>
      </c>
      <c r="E43" s="4" t="inlineStr">
        <is>
          <t xml:space="preserve"> </t>
        </is>
      </c>
      <c r="F43" s="4" t="inlineStr">
        <is>
          <t>1 year 9 months 18 days</t>
        </is>
      </c>
      <c r="G43" s="4" t="inlineStr">
        <is>
          <t xml:space="preserve"> </t>
        </is>
      </c>
    </row>
    <row r="44">
      <c r="A44" s="4" t="inlineStr">
        <is>
          <t>Amended and Restated 1997 Employee Stock Purchas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mited Partners' Capital Acc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based compensation expense</t>
        </is>
      </c>
      <c r="B46" s="4" t="inlineStr">
        <is>
          <t xml:space="preserve"> </t>
        </is>
      </c>
      <c r="C46" s="4" t="inlineStr">
        <is>
          <t xml:space="preserve"> </t>
        </is>
      </c>
      <c r="D46" s="6" t="n">
        <v>145</v>
      </c>
      <c r="E46" s="6" t="n">
        <v>120</v>
      </c>
      <c r="F46" s="6" t="n">
        <v>428</v>
      </c>
      <c r="G46" s="6" t="n">
        <v>318</v>
      </c>
    </row>
    <row r="47">
      <c r="A47" s="4" t="inlineStr">
        <is>
          <t>Class A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Limited Partners' Capital Accou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ale of stock, number of shares issued</t>
        </is>
      </c>
      <c r="B49" s="5" t="n">
        <v>5175</v>
      </c>
      <c r="C49" s="5" t="n">
        <v>6053</v>
      </c>
      <c r="D49" s="4" t="inlineStr">
        <is>
          <t xml:space="preserve"> </t>
        </is>
      </c>
      <c r="E49" s="4" t="inlineStr">
        <is>
          <t xml:space="preserve"> </t>
        </is>
      </c>
      <c r="F49" s="4" t="inlineStr">
        <is>
          <t xml:space="preserve"> </t>
        </is>
      </c>
      <c r="G49" s="4" t="inlineStr">
        <is>
          <t xml:space="preserve"> </t>
        </is>
      </c>
    </row>
    <row r="50">
      <c r="A50" s="4" t="inlineStr">
        <is>
          <t>Public offering price (in dollars per share)</t>
        </is>
      </c>
      <c r="B50" s="6" t="n">
        <v>10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Sale of stock, net proceeds</t>
        </is>
      </c>
      <c r="B51" s="6" t="n">
        <v>496569</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mon stock, authorized shares (in shares)</t>
        </is>
      </c>
      <c r="B52" s="4" t="inlineStr">
        <is>
          <t xml:space="preserve"> </t>
        </is>
      </c>
      <c r="C52" s="4" t="inlineStr">
        <is>
          <t xml:space="preserve"> </t>
        </is>
      </c>
      <c r="D52" s="5" t="n">
        <v>4000</v>
      </c>
      <c r="E52" s="4" t="inlineStr">
        <is>
          <t xml:space="preserve"> </t>
        </is>
      </c>
      <c r="F52" s="5" t="n">
        <v>4000</v>
      </c>
      <c r="G52" s="4" t="inlineStr">
        <is>
          <t xml:space="preserve"> </t>
        </is>
      </c>
    </row>
    <row r="53">
      <c r="A53" s="4" t="inlineStr">
        <is>
          <t>Class A Common Stock | Amended 2016 Pl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imited Partners' Capital Accou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authorized shares (in shares)</t>
        </is>
      </c>
      <c r="B55" s="4" t="inlineStr">
        <is>
          <t xml:space="preserve"> </t>
        </is>
      </c>
      <c r="C55" s="4" t="inlineStr">
        <is>
          <t xml:space="preserve"> </t>
        </is>
      </c>
      <c r="D55" s="5" t="n">
        <v>1750</v>
      </c>
      <c r="E55" s="4" t="inlineStr">
        <is>
          <t xml:space="preserve"> </t>
        </is>
      </c>
      <c r="F55" s="5" t="n">
        <v>1750</v>
      </c>
      <c r="G55" s="4" t="inlineStr">
        <is>
          <t xml:space="preserve"> </t>
        </is>
      </c>
    </row>
    <row r="56">
      <c r="A56" s="4" t="inlineStr">
        <is>
          <t>Class A Common Stock | 2016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imited Partners' Capital Accou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Common stock, authorized shares (in shares)</t>
        </is>
      </c>
      <c r="B58" s="4" t="inlineStr">
        <is>
          <t xml:space="preserve"> </t>
        </is>
      </c>
      <c r="C58" s="4" t="inlineStr">
        <is>
          <t xml:space="preserve"> </t>
        </is>
      </c>
      <c r="D58" s="5" t="n">
        <v>2250</v>
      </c>
      <c r="E58" s="4" t="inlineStr">
        <is>
          <t xml:space="preserve"> </t>
        </is>
      </c>
      <c r="F58" s="5" t="n">
        <v>2250</v>
      </c>
      <c r="G58" s="4" t="inlineStr">
        <is>
          <t xml:space="preserve"> </t>
        </is>
      </c>
    </row>
    <row r="59">
      <c r="A59" s="4" t="inlineStr">
        <is>
          <t>Number of shares available for future grant (in shares)</t>
        </is>
      </c>
      <c r="B59" s="4" t="inlineStr">
        <is>
          <t xml:space="preserve"> </t>
        </is>
      </c>
      <c r="C59" s="4" t="inlineStr">
        <is>
          <t xml:space="preserve"> </t>
        </is>
      </c>
      <c r="D59" s="5" t="n">
        <v>2198</v>
      </c>
      <c r="E59" s="4" t="inlineStr">
        <is>
          <t xml:space="preserve"> </t>
        </is>
      </c>
      <c r="F59" s="5" t="n">
        <v>2198</v>
      </c>
      <c r="G59" s="4" t="inlineStr">
        <is>
          <t xml:space="preserve"> </t>
        </is>
      </c>
    </row>
    <row r="60">
      <c r="A60" s="4" t="inlineStr">
        <is>
          <t>Class A Common Stock | 2006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imited Partners' Capital Accou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additional authorized shares (in shares)</t>
        </is>
      </c>
      <c r="B62" s="4" t="inlineStr">
        <is>
          <t xml:space="preserve"> </t>
        </is>
      </c>
      <c r="C62" s="4" t="inlineStr">
        <is>
          <t xml:space="preserve"> </t>
        </is>
      </c>
      <c r="D62" s="4" t="inlineStr">
        <is>
          <t xml:space="preserve"> </t>
        </is>
      </c>
      <c r="E62" s="4" t="inlineStr">
        <is>
          <t xml:space="preserve"> </t>
        </is>
      </c>
      <c r="F62" s="5" t="n">
        <v>2723</v>
      </c>
      <c r="G62" s="4" t="inlineStr">
        <is>
          <t xml:space="preserve"> </t>
        </is>
      </c>
    </row>
  </sheetData>
  <mergeCells count="3">
    <mergeCell ref="A1:A2"/>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Stock Option Activity (Detail) $ / shares in Units, shares in Thousands, $ in Thousands</t>
        </is>
      </c>
      <c r="B1" s="2" t="inlineStr">
        <is>
          <t>9 Months Ended</t>
        </is>
      </c>
    </row>
    <row r="2">
      <c r="B2" s="2" t="inlineStr">
        <is>
          <t>Sep. 30, 2024 USD ($) $ / shares shares</t>
        </is>
      </c>
    </row>
    <row r="3">
      <c r="A3" s="3" t="inlineStr">
        <is>
          <t>Stock Options</t>
        </is>
      </c>
      <c r="B3" s="4" t="inlineStr">
        <is>
          <t xml:space="preserve"> </t>
        </is>
      </c>
    </row>
    <row r="4">
      <c r="A4" s="4" t="inlineStr">
        <is>
          <t>Beginning balance, outstanding (in shares) | shares</t>
        </is>
      </c>
      <c r="B4" s="5" t="n">
        <v>129</v>
      </c>
    </row>
    <row r="5">
      <c r="A5" s="4" t="inlineStr">
        <is>
          <t>Granted (in shares) | shares</t>
        </is>
      </c>
      <c r="B5" s="5" t="n">
        <v>0</v>
      </c>
    </row>
    <row r="6">
      <c r="A6" s="4" t="inlineStr">
        <is>
          <t>Exercised (in shares) | shares</t>
        </is>
      </c>
      <c r="B6" s="5" t="n">
        <v>0</v>
      </c>
    </row>
    <row r="7">
      <c r="A7" s="4" t="inlineStr">
        <is>
          <t>Forfeited (in shares) | shares</t>
        </is>
      </c>
      <c r="B7" s="5" t="n">
        <v>0</v>
      </c>
    </row>
    <row r="8">
      <c r="A8" s="4" t="inlineStr">
        <is>
          <t>Ending balance, outstanding (in shares) | shares</t>
        </is>
      </c>
      <c r="B8" s="5" t="n">
        <v>129</v>
      </c>
    </row>
    <row r="9">
      <c r="A9" s="4" t="inlineStr">
        <is>
          <t>Exercisable at end of period (in shares) | shares</t>
        </is>
      </c>
      <c r="B9" s="5" t="n">
        <v>66</v>
      </c>
    </row>
    <row r="10">
      <c r="A10" s="3" t="inlineStr">
        <is>
          <t>Weighted Average Exercise Price</t>
        </is>
      </c>
      <c r="B10" s="4" t="inlineStr">
        <is>
          <t xml:space="preserve"> </t>
        </is>
      </c>
    </row>
    <row r="11">
      <c r="A11" s="4" t="inlineStr">
        <is>
          <t>Beginning balance, outstanding (in dollars per share) | $ / shares</t>
        </is>
      </c>
      <c r="B11" s="7" t="n">
        <v>66.03</v>
      </c>
    </row>
    <row r="12">
      <c r="A12" s="4" t="inlineStr">
        <is>
          <t>Granted (in dollars per share) | $ / shares</t>
        </is>
      </c>
      <c r="B12" s="5" t="n">
        <v>0</v>
      </c>
    </row>
    <row r="13">
      <c r="A13" s="4" t="inlineStr">
        <is>
          <t>Exercised (in dollars per share) | $ / shares</t>
        </is>
      </c>
      <c r="B13" s="5" t="n">
        <v>0</v>
      </c>
    </row>
    <row r="14">
      <c r="A14" s="4" t="inlineStr">
        <is>
          <t>Forfeited (in dollars per share) | $ / shares</t>
        </is>
      </c>
      <c r="B14" s="5" t="n">
        <v>0</v>
      </c>
    </row>
    <row r="15">
      <c r="A15" s="4" t="inlineStr">
        <is>
          <t>Ending balance, outstanding (in dollars per share) | $ / shares</t>
        </is>
      </c>
      <c r="B15" s="11" t="n">
        <v>66.03</v>
      </c>
    </row>
    <row r="16">
      <c r="A16" s="4" t="inlineStr">
        <is>
          <t>Exercisable at end of period (in dollars per share) | $ / shares</t>
        </is>
      </c>
      <c r="B16" s="7" t="n">
        <v>51.26</v>
      </c>
    </row>
    <row r="17">
      <c r="A17" s="3" t="inlineStr">
        <is>
          <t>Weighted Average Remaining Contractual Term (years) and Aggregate Intrinsic Value</t>
        </is>
      </c>
      <c r="B17" s="4" t="inlineStr">
        <is>
          <t xml:space="preserve"> </t>
        </is>
      </c>
    </row>
    <row r="18">
      <c r="A18" s="4" t="inlineStr">
        <is>
          <t>Outstanding contractual term</t>
        </is>
      </c>
      <c r="B18" s="4" t="inlineStr">
        <is>
          <t>6 years 8 months 12 days</t>
        </is>
      </c>
    </row>
    <row r="19">
      <c r="A19" s="4" t="inlineStr">
        <is>
          <t>Exercisable contractual term</t>
        </is>
      </c>
      <c r="B19" s="4" t="inlineStr">
        <is>
          <t>5 years 3 months 18 days</t>
        </is>
      </c>
    </row>
    <row r="20">
      <c r="A20" s="4" t="inlineStr">
        <is>
          <t>Outstanding aggregate intrinsic value | $</t>
        </is>
      </c>
      <c r="B20" s="6" t="n">
        <v>4311</v>
      </c>
    </row>
    <row r="21">
      <c r="A21" s="4" t="inlineStr">
        <is>
          <t>Exercisable aggregate intrinsic value | $</t>
        </is>
      </c>
      <c r="B21" s="6" t="n">
        <v>32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Restricted Stock Awards, Restricted Stock Unit and Performance-based Stock Unit Activity (Detail) $ / shares in Units, shares in Thousands, $ in Thousands</t>
        </is>
      </c>
      <c r="B1" s="2" t="inlineStr">
        <is>
          <t>9 Months Ended</t>
        </is>
      </c>
    </row>
    <row r="2">
      <c r="B2" s="2" t="inlineStr">
        <is>
          <t>Sep. 30, 2024 USD ($) $ / shares shares</t>
        </is>
      </c>
    </row>
    <row r="3">
      <c r="A3" s="4" t="inlineStr">
        <is>
          <t>Performance Stock Unit</t>
        </is>
      </c>
      <c r="B3" s="4" t="inlineStr">
        <is>
          <t xml:space="preserve"> </t>
        </is>
      </c>
    </row>
    <row r="4">
      <c r="A4" s="3" t="inlineStr">
        <is>
          <t>Weighted Average Remaining Contractual Term (years) and Aggregate Intrinsic Value</t>
        </is>
      </c>
      <c r="B4" s="4" t="inlineStr">
        <is>
          <t xml:space="preserve"> </t>
        </is>
      </c>
    </row>
    <row r="5">
      <c r="A5" s="4" t="inlineStr">
        <is>
          <t>Percentage of attainment level (as a percent)</t>
        </is>
      </c>
      <c r="B5" s="10" t="n">
        <v>1</v>
      </c>
    </row>
    <row r="6">
      <c r="A6" s="4" t="inlineStr">
        <is>
          <t>Performance Stock Unit | Class A Common Stock</t>
        </is>
      </c>
      <c r="B6" s="4" t="inlineStr">
        <is>
          <t xml:space="preserve"> </t>
        </is>
      </c>
    </row>
    <row r="7">
      <c r="A7" s="3" t="inlineStr">
        <is>
          <t>Weighted Average Remaining Contractual Term (years) and Aggregate Intrinsic Value</t>
        </is>
      </c>
      <c r="B7" s="4" t="inlineStr">
        <is>
          <t xml:space="preserve"> </t>
        </is>
      </c>
    </row>
    <row r="8">
      <c r="A8" s="4" t="inlineStr">
        <is>
          <t>Number of additional shares (in shares)</t>
        </is>
      </c>
      <c r="B8" s="5" t="n">
        <v>174</v>
      </c>
    </row>
    <row r="9">
      <c r="A9" s="4" t="inlineStr">
        <is>
          <t>Restricted Stock Awards, Restricted Stock Units And Performance Stock Units</t>
        </is>
      </c>
      <c r="B9" s="4" t="inlineStr">
        <is>
          <t xml:space="preserve"> </t>
        </is>
      </c>
    </row>
    <row r="10">
      <c r="A10" s="3" t="inlineStr">
        <is>
          <t>Restricted Stock, Restricted Stock Units, and Performance Stock Units</t>
        </is>
      </c>
      <c r="B10" s="4" t="inlineStr">
        <is>
          <t xml:space="preserve"> </t>
        </is>
      </c>
    </row>
    <row r="11">
      <c r="A11" s="4" t="inlineStr">
        <is>
          <t>Outstanding, beginning of period (in shares)</t>
        </is>
      </c>
      <c r="B11" s="5" t="n">
        <v>181</v>
      </c>
    </row>
    <row r="12">
      <c r="A12" s="4" t="inlineStr">
        <is>
          <t>Granted (in shares)</t>
        </is>
      </c>
      <c r="B12" s="5" t="n">
        <v>104</v>
      </c>
    </row>
    <row r="13">
      <c r="A13" s="4" t="inlineStr">
        <is>
          <t>Forfeited (in shares)</t>
        </is>
      </c>
      <c r="B13" s="5" t="n">
        <v>-4</v>
      </c>
    </row>
    <row r="14">
      <c r="A14" s="4" t="inlineStr">
        <is>
          <t>Outstanding, end of period (in shares)</t>
        </is>
      </c>
      <c r="B14" s="5" t="n">
        <v>232</v>
      </c>
    </row>
    <row r="15">
      <c r="A15" s="3" t="inlineStr">
        <is>
          <t>Weighted Average Grant Date Fair Value</t>
        </is>
      </c>
      <c r="B15" s="4" t="inlineStr">
        <is>
          <t xml:space="preserve"> </t>
        </is>
      </c>
    </row>
    <row r="16">
      <c r="A16" s="4" t="inlineStr">
        <is>
          <t>Outstanding at beginning of period (in dollars per share) | $ / shares</t>
        </is>
      </c>
      <c r="B16" s="7" t="n">
        <v>84.81999999999999</v>
      </c>
    </row>
    <row r="17">
      <c r="A17" s="4" t="inlineStr">
        <is>
          <t>Granted (in dollars per share) | $ / shares</t>
        </is>
      </c>
      <c r="B17" s="11" t="n">
        <v>99.43000000000001</v>
      </c>
    </row>
    <row r="18">
      <c r="A18" s="4" t="inlineStr">
        <is>
          <t>Forfeited (in dollars per share) | $ / shares</t>
        </is>
      </c>
      <c r="B18" s="11" t="n">
        <v>85.37</v>
      </c>
    </row>
    <row r="19">
      <c r="A19" s="4" t="inlineStr">
        <is>
          <t>Outstanding at end of period (in dollars per share) | $ / shares</t>
        </is>
      </c>
      <c r="B19" s="7" t="n">
        <v>92.48999999999999</v>
      </c>
    </row>
    <row r="20">
      <c r="A20" s="3" t="inlineStr">
        <is>
          <t>Weighted Average Remaining Contractual Term (years) and Aggregate Intrinsic Value</t>
        </is>
      </c>
      <c r="B20" s="4" t="inlineStr">
        <is>
          <t xml:space="preserve"> </t>
        </is>
      </c>
    </row>
    <row r="21">
      <c r="A21" s="4" t="inlineStr">
        <is>
          <t>Contractual term (in years)</t>
        </is>
      </c>
      <c r="B21" s="4" t="inlineStr">
        <is>
          <t>2 years</t>
        </is>
      </c>
    </row>
    <row r="22">
      <c r="A22" s="4" t="inlineStr">
        <is>
          <t>Aggregate intrinsic value | $</t>
        </is>
      </c>
      <c r="B22" s="6" t="n">
        <v>23109</v>
      </c>
    </row>
    <row r="23">
      <c r="A23" s="4" t="inlineStr">
        <is>
          <t>Restricted Stock Awards, Restricted Stock Units And Performance Stock Units | Class A Common Stock</t>
        </is>
      </c>
      <c r="B23" s="4" t="inlineStr">
        <is>
          <t xml:space="preserve"> </t>
        </is>
      </c>
    </row>
    <row r="24">
      <c r="A24" s="3" t="inlineStr">
        <is>
          <t>Restricted Stock, Restricted Stock Units, and Performance Stock Units</t>
        </is>
      </c>
      <c r="B24" s="4" t="inlineStr">
        <is>
          <t xml:space="preserve"> </t>
        </is>
      </c>
    </row>
    <row r="25">
      <c r="A25" s="4" t="inlineStr">
        <is>
          <t>Class A Common Stock Vested (in shares)</t>
        </is>
      </c>
      <c r="B25" s="5" t="n">
        <v>-49</v>
      </c>
    </row>
    <row r="26">
      <c r="A26" s="3" t="inlineStr">
        <is>
          <t>Weighted Average Grant Date Fair Value</t>
        </is>
      </c>
      <c r="B26" s="4" t="inlineStr">
        <is>
          <t xml:space="preserve"> </t>
        </is>
      </c>
    </row>
    <row r="27">
      <c r="A27" s="4" t="inlineStr">
        <is>
          <t>Class A Common Stock Vested (in dollars per share) | $ / shares</t>
        </is>
      </c>
      <c r="B27" s="7" t="n">
        <v>79.39</v>
      </c>
    </row>
    <row r="28">
      <c r="A28" s="4" t="inlineStr">
        <is>
          <t>Unvested | Restricted Stock Awards, Restricted Stock Units And Performance Stock Units</t>
        </is>
      </c>
      <c r="B28" s="4" t="inlineStr">
        <is>
          <t xml:space="preserve"> </t>
        </is>
      </c>
    </row>
    <row r="29">
      <c r="A29" s="3" t="inlineStr">
        <is>
          <t>Restricted Stock, Restricted Stock Units, and Performance Stock Units</t>
        </is>
      </c>
      <c r="B29" s="4" t="inlineStr">
        <is>
          <t xml:space="preserve"> </t>
        </is>
      </c>
    </row>
    <row r="30">
      <c r="A30" s="4" t="inlineStr">
        <is>
          <t>Outstanding, end of period (in shares)</t>
        </is>
      </c>
      <c r="B30" s="5" t="n">
        <v>406</v>
      </c>
    </row>
    <row r="31">
      <c r="A31" s="3" t="inlineStr">
        <is>
          <t>Weighted Average Grant Date Fair Value</t>
        </is>
      </c>
      <c r="B31" s="4" t="inlineStr">
        <is>
          <t xml:space="preserve"> </t>
        </is>
      </c>
    </row>
    <row r="32">
      <c r="A32" s="4" t="inlineStr">
        <is>
          <t>Outstanding at end of period (in dollars per share) | $ / shares</t>
        </is>
      </c>
      <c r="B32" s="7" t="n">
        <v>94.41</v>
      </c>
    </row>
    <row r="33">
      <c r="A33" s="3" t="inlineStr">
        <is>
          <t>Weighted Average Remaining Contractual Term (years) and Aggregate Intrinsic Value</t>
        </is>
      </c>
      <c r="B33" s="4" t="inlineStr">
        <is>
          <t xml:space="preserve"> </t>
        </is>
      </c>
    </row>
    <row r="34">
      <c r="A34" s="4" t="inlineStr">
        <is>
          <t>Contractual term (in years)</t>
        </is>
      </c>
      <c r="B34" s="4" t="inlineStr">
        <is>
          <t>1 year 8 months 12 days</t>
        </is>
      </c>
    </row>
    <row r="35">
      <c r="A35" s="4" t="inlineStr">
        <is>
          <t>Aggregate intrinsic value | $</t>
        </is>
      </c>
      <c r="B35" s="6" t="n">
        <v>4043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Changes in Balances of Each Component of Accumulated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037514</v>
      </c>
      <c r="C4" s="6" t="n">
        <v>1025924</v>
      </c>
      <c r="D4" s="6" t="n">
        <v>1021791</v>
      </c>
      <c r="E4" s="6" t="n">
        <v>1008383</v>
      </c>
      <c r="F4" s="6" t="n">
        <v>501655</v>
      </c>
      <c r="G4" s="6" t="n">
        <v>497900</v>
      </c>
      <c r="H4" s="6" t="n">
        <v>1021791</v>
      </c>
      <c r="I4" s="6" t="n">
        <v>497900</v>
      </c>
    </row>
    <row r="5">
      <c r="A5" s="4" t="inlineStr">
        <is>
          <t>Other comprehensive (loss) income, net of tax</t>
        </is>
      </c>
      <c r="B5" s="5" t="n">
        <v>-10505</v>
      </c>
      <c r="C5" s="5" t="n">
        <v>786</v>
      </c>
      <c r="D5" s="5" t="n">
        <v>6115</v>
      </c>
      <c r="E5" s="5" t="n">
        <v>1872</v>
      </c>
      <c r="F5" s="5" t="n">
        <v>1835</v>
      </c>
      <c r="G5" s="5" t="n">
        <v>-1769</v>
      </c>
      <c r="H5" s="5" t="n">
        <v>-3604</v>
      </c>
      <c r="I5" s="5" t="n">
        <v>1938</v>
      </c>
    </row>
    <row r="6">
      <c r="A6" s="4" t="inlineStr">
        <is>
          <t>Ending balance</t>
        </is>
      </c>
      <c r="B6" s="5" t="n">
        <v>1531530</v>
      </c>
      <c r="C6" s="6" t="n">
        <v>1037514</v>
      </c>
      <c r="D6" s="5" t="n">
        <v>1025924</v>
      </c>
      <c r="E6" s="6" t="n">
        <v>1030867</v>
      </c>
      <c r="F6" s="6" t="n">
        <v>1008383</v>
      </c>
      <c r="G6" s="6" t="n">
        <v>501655</v>
      </c>
      <c r="H6" s="5" t="n">
        <v>1531530</v>
      </c>
      <c r="I6" s="6" t="n">
        <v>1030867</v>
      </c>
    </row>
    <row r="7">
      <c r="A7" s="4" t="inlineStr">
        <is>
          <t>Accumulated other comprehensive loss, net of tax</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4" t="inlineStr">
        <is>
          <t xml:space="preserve"> </t>
        </is>
      </c>
      <c r="C9" s="4" t="inlineStr">
        <is>
          <t xml:space="preserve"> </t>
        </is>
      </c>
      <c r="D9" s="6" t="n">
        <v>-1080</v>
      </c>
      <c r="E9" s="4" t="inlineStr">
        <is>
          <t xml:space="preserve"> </t>
        </is>
      </c>
      <c r="F9" s="4" t="inlineStr">
        <is>
          <t xml:space="preserve"> </t>
        </is>
      </c>
      <c r="G9" s="4" t="inlineStr">
        <is>
          <t xml:space="preserve"> </t>
        </is>
      </c>
      <c r="H9" s="5" t="n">
        <v>-1080</v>
      </c>
      <c r="I9" s="4" t="inlineStr">
        <is>
          <t xml:space="preserve"> </t>
        </is>
      </c>
    </row>
    <row r="10">
      <c r="A10" s="4" t="inlineStr">
        <is>
          <t>Other comprehensive loss before reclassifica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41</v>
      </c>
      <c r="I10" s="4" t="inlineStr">
        <is>
          <t xml:space="preserve"> </t>
        </is>
      </c>
    </row>
    <row r="11">
      <c r="A11" s="4" t="inlineStr">
        <is>
          <t>Expense reclassified from accumulated other comprehensive loss into interest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6900</v>
      </c>
      <c r="I11" s="4" t="inlineStr">
        <is>
          <t xml:space="preserve"> </t>
        </is>
      </c>
    </row>
    <row r="12">
      <c r="A12" s="4" t="inlineStr">
        <is>
          <t>Income tax benefit related to items of other comprehensive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555</v>
      </c>
      <c r="I12" s="4" t="inlineStr">
        <is>
          <t xml:space="preserve"> </t>
        </is>
      </c>
    </row>
    <row r="13">
      <c r="A13" s="4" t="inlineStr">
        <is>
          <t>Other comprehensive (loss) income,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604</v>
      </c>
      <c r="I13" s="4" t="inlineStr">
        <is>
          <t xml:space="preserve"> </t>
        </is>
      </c>
    </row>
    <row r="14">
      <c r="A14" s="4" t="inlineStr">
        <is>
          <t>Ending balance</t>
        </is>
      </c>
      <c r="B14" s="6" t="n">
        <v>-4684</v>
      </c>
      <c r="C14" s="4" t="inlineStr">
        <is>
          <t xml:space="preserve"> </t>
        </is>
      </c>
      <c r="D14" s="4" t="inlineStr">
        <is>
          <t xml:space="preserve"> </t>
        </is>
      </c>
      <c r="E14" s="4" t="inlineStr">
        <is>
          <t xml:space="preserve"> </t>
        </is>
      </c>
      <c r="F14" s="4" t="inlineStr">
        <is>
          <t xml:space="preserve"> </t>
        </is>
      </c>
      <c r="G14" s="4" t="inlineStr">
        <is>
          <t xml:space="preserve"> </t>
        </is>
      </c>
      <c r="H14" s="6" t="n">
        <v>-4684</v>
      </c>
      <c r="I14"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 Summary of Reclassifications Out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5748</v>
      </c>
      <c r="C4" s="4" t="inlineStr">
        <is>
          <t xml:space="preserve"> </t>
        </is>
      </c>
      <c r="D4" s="4" t="inlineStr">
        <is>
          <t xml:space="preserve"> </t>
        </is>
      </c>
      <c r="E4" s="6" t="n">
        <v>15748</v>
      </c>
      <c r="F4" s="4" t="inlineStr">
        <is>
          <t xml:space="preserve"> </t>
        </is>
      </c>
      <c r="G4" s="4" t="inlineStr">
        <is>
          <t xml:space="preserve"> </t>
        </is>
      </c>
      <c r="H4" s="6" t="n">
        <v>46951</v>
      </c>
      <c r="I4" s="6" t="n">
        <v>31708</v>
      </c>
    </row>
    <row r="5">
      <c r="A5" s="4" t="inlineStr">
        <is>
          <t>Income before income taxes</t>
        </is>
      </c>
      <c r="B5" s="5" t="n">
        <v>10423</v>
      </c>
      <c r="C5" s="4" t="inlineStr">
        <is>
          <t xml:space="preserve"> </t>
        </is>
      </c>
      <c r="D5" s="4" t="inlineStr">
        <is>
          <t xml:space="preserve"> </t>
        </is>
      </c>
      <c r="E5" s="5" t="n">
        <v>24190</v>
      </c>
      <c r="F5" s="4" t="inlineStr">
        <is>
          <t xml:space="preserve"> </t>
        </is>
      </c>
      <c r="G5" s="4" t="inlineStr">
        <is>
          <t xml:space="preserve"> </t>
        </is>
      </c>
      <c r="H5" s="5" t="n">
        <v>15337</v>
      </c>
      <c r="I5" s="5" t="n">
        <v>36007</v>
      </c>
    </row>
    <row r="6">
      <c r="A6" s="4" t="inlineStr">
        <is>
          <t>Provision for income taxes</t>
        </is>
      </c>
      <c r="B6" s="5" t="n">
        <v>4652</v>
      </c>
      <c r="C6" s="4" t="inlineStr">
        <is>
          <t xml:space="preserve"> </t>
        </is>
      </c>
      <c r="D6" s="4" t="inlineStr">
        <is>
          <t xml:space="preserve"> </t>
        </is>
      </c>
      <c r="E6" s="5" t="n">
        <v>6018</v>
      </c>
      <c r="F6" s="4" t="inlineStr">
        <is>
          <t xml:space="preserve"> </t>
        </is>
      </c>
      <c r="G6" s="4" t="inlineStr">
        <is>
          <t xml:space="preserve"> </t>
        </is>
      </c>
      <c r="H6" s="5" t="n">
        <v>6677</v>
      </c>
      <c r="I6" s="5" t="n">
        <v>8797</v>
      </c>
    </row>
    <row r="7">
      <c r="A7" s="4" t="inlineStr">
        <is>
          <t>Net income</t>
        </is>
      </c>
      <c r="B7" s="5" t="n">
        <v>5771</v>
      </c>
      <c r="C7" s="6" t="n">
        <v>7006</v>
      </c>
      <c r="D7" s="6" t="n">
        <v>-4117</v>
      </c>
      <c r="E7" s="5" t="n">
        <v>18172</v>
      </c>
      <c r="F7" s="6" t="n">
        <v>5490</v>
      </c>
      <c r="G7" s="6" t="n">
        <v>3548</v>
      </c>
      <c r="H7" s="5" t="n">
        <v>8660</v>
      </c>
      <c r="I7" s="5" t="n">
        <v>27210</v>
      </c>
    </row>
    <row r="8">
      <c r="A8" s="4" t="inlineStr">
        <is>
          <t>Accumulated other comprehensive loss, net of tax | Amounts Reclassified Out of Accumulated Other Comprehensive Los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come before income taxes</t>
        </is>
      </c>
      <c r="B10" s="5" t="n">
        <v>2289</v>
      </c>
      <c r="C10" s="4" t="inlineStr">
        <is>
          <t xml:space="preserve"> </t>
        </is>
      </c>
      <c r="D10" s="4" t="inlineStr">
        <is>
          <t xml:space="preserve"> </t>
        </is>
      </c>
      <c r="E10" s="5" t="n">
        <v>1805</v>
      </c>
      <c r="F10" s="4" t="inlineStr">
        <is>
          <t xml:space="preserve"> </t>
        </is>
      </c>
      <c r="G10" s="4" t="inlineStr">
        <is>
          <t xml:space="preserve"> </t>
        </is>
      </c>
      <c r="H10" s="5" t="n">
        <v>6900</v>
      </c>
      <c r="I10" s="5" t="n">
        <v>4181</v>
      </c>
    </row>
    <row r="11">
      <c r="A11" s="4" t="inlineStr">
        <is>
          <t>Provision for income taxes</t>
        </is>
      </c>
      <c r="B11" s="5" t="n">
        <v>762</v>
      </c>
      <c r="C11" s="4" t="inlineStr">
        <is>
          <t xml:space="preserve"> </t>
        </is>
      </c>
      <c r="D11" s="4" t="inlineStr">
        <is>
          <t xml:space="preserve"> </t>
        </is>
      </c>
      <c r="E11" s="5" t="n">
        <v>495</v>
      </c>
      <c r="F11" s="4" t="inlineStr">
        <is>
          <t xml:space="preserve"> </t>
        </is>
      </c>
      <c r="G11" s="4" t="inlineStr">
        <is>
          <t xml:space="preserve"> </t>
        </is>
      </c>
      <c r="H11" s="5" t="n">
        <v>2034</v>
      </c>
      <c r="I11" s="5" t="n">
        <v>1146</v>
      </c>
    </row>
    <row r="12">
      <c r="A12" s="4" t="inlineStr">
        <is>
          <t>Net income</t>
        </is>
      </c>
      <c r="B12" s="5" t="n">
        <v>1527</v>
      </c>
      <c r="C12" s="4" t="inlineStr">
        <is>
          <t xml:space="preserve"> </t>
        </is>
      </c>
      <c r="D12" s="4" t="inlineStr">
        <is>
          <t xml:space="preserve"> </t>
        </is>
      </c>
      <c r="E12" s="5" t="n">
        <v>1310</v>
      </c>
      <c r="F12" s="4" t="inlineStr">
        <is>
          <t xml:space="preserve"> </t>
        </is>
      </c>
      <c r="G12" s="4" t="inlineStr">
        <is>
          <t xml:space="preserve"> </t>
        </is>
      </c>
      <c r="H12" s="5" t="n">
        <v>4866</v>
      </c>
      <c r="I12" s="5" t="n">
        <v>3035</v>
      </c>
    </row>
    <row r="13">
      <c r="A13" s="4" t="inlineStr">
        <is>
          <t>Interest rate swaps | Accumulated other comprehensive loss, net of tax | Amounts Reclassified Out of Accumulated Other Comprehensive Loss,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expense</t>
        </is>
      </c>
      <c r="B15" s="6" t="n">
        <v>-2289</v>
      </c>
      <c r="C15" s="4" t="inlineStr">
        <is>
          <t xml:space="preserve"> </t>
        </is>
      </c>
      <c r="D15" s="4" t="inlineStr">
        <is>
          <t xml:space="preserve"> </t>
        </is>
      </c>
      <c r="E15" s="6" t="n">
        <v>-1805</v>
      </c>
      <c r="F15" s="4" t="inlineStr">
        <is>
          <t xml:space="preserve"> </t>
        </is>
      </c>
      <c r="G15" s="4" t="inlineStr">
        <is>
          <t xml:space="preserve"> </t>
        </is>
      </c>
      <c r="H15" s="6" t="n">
        <v>-6900</v>
      </c>
      <c r="I15" s="6" t="n">
        <v>-418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58" customWidth="1" min="5" max="5"/>
    <col width="21" customWidth="1" min="6" max="6"/>
    <col width="34" customWidth="1" min="7" max="7"/>
    <col width="21" customWidth="1" min="8" max="8"/>
    <col width="34" customWidth="1" min="9" max="9"/>
  </cols>
  <sheetData>
    <row r="1">
      <c r="A1" s="1" t="inlineStr">
        <is>
          <t>UNAUDITED CONSOLIDATED STATEMENTS OF STOCKHOLDERS' EQUITY - USD ($) $ in Thousands</t>
        </is>
      </c>
      <c r="B1" s="2" t="inlineStr">
        <is>
          <t>Total</t>
        </is>
      </c>
      <c r="C1" s="2" t="inlineStr">
        <is>
          <t>Additional Paid-In Capital</t>
        </is>
      </c>
      <c r="D1" s="2" t="inlineStr">
        <is>
          <t>Accumulated Deficit</t>
        </is>
      </c>
      <c r="E1" s="2" t="inlineStr">
        <is>
          <t>Accumulated Other Comprehensive Income (Loss), Net of Tax</t>
        </is>
      </c>
      <c r="F1" s="2" t="inlineStr">
        <is>
          <t>Class A Common Stock</t>
        </is>
      </c>
      <c r="G1" s="2" t="inlineStr">
        <is>
          <t>Class A Common Stock Common Stock</t>
        </is>
      </c>
      <c r="H1" s="2" t="inlineStr">
        <is>
          <t>Class B Common Stock</t>
        </is>
      </c>
      <c r="I1" s="2" t="inlineStr">
        <is>
          <t>Class B Common Stock Common Stock</t>
        </is>
      </c>
    </row>
    <row r="2">
      <c r="A2" s="4" t="inlineStr">
        <is>
          <t>Beginning balance at Dec. 31, 2022</t>
        </is>
      </c>
      <c r="B2" s="6" t="n">
        <v>497900</v>
      </c>
      <c r="C2" s="6" t="n">
        <v>661761</v>
      </c>
      <c r="D2" s="6" t="n">
        <v>-171920</v>
      </c>
      <c r="E2" s="6" t="n">
        <v>7542</v>
      </c>
      <c r="F2" s="4" t="inlineStr">
        <is>
          <t xml:space="preserve"> </t>
        </is>
      </c>
      <c r="G2" s="6" t="n">
        <v>507</v>
      </c>
      <c r="H2" s="4" t="inlineStr">
        <is>
          <t xml:space="preserve"> </t>
        </is>
      </c>
      <c r="I2" s="6" t="n">
        <v>10</v>
      </c>
    </row>
    <row r="3">
      <c r="A3" s="4" t="inlineStr">
        <is>
          <t>Beginning balance (in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5" t="n">
        <v>50704000</v>
      </c>
      <c r="H3" s="4" t="inlineStr">
        <is>
          <t xml:space="preserve"> </t>
        </is>
      </c>
      <c r="I3" s="5" t="n">
        <v>98800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ssuances of Class A common stock</t>
        </is>
      </c>
      <c r="B5" s="5" t="n">
        <v>0</v>
      </c>
      <c r="C5" s="5" t="n">
        <v>-2</v>
      </c>
      <c r="D5" s="4" t="inlineStr">
        <is>
          <t xml:space="preserve"> </t>
        </is>
      </c>
      <c r="E5" s="4" t="inlineStr">
        <is>
          <t xml:space="preserve"> </t>
        </is>
      </c>
      <c r="F5" s="4" t="inlineStr">
        <is>
          <t xml:space="preserve"> </t>
        </is>
      </c>
      <c r="G5" s="6" t="n">
        <v>2</v>
      </c>
      <c r="H5" s="4" t="inlineStr">
        <is>
          <t xml:space="preserve"> </t>
        </is>
      </c>
      <c r="I5" s="4" t="inlineStr">
        <is>
          <t xml:space="preserve"> </t>
        </is>
      </c>
    </row>
    <row r="6">
      <c r="A6" s="4" t="inlineStr">
        <is>
          <t>Issuance of Class A common stock (in shares)</t>
        </is>
      </c>
      <c r="B6" s="4" t="inlineStr">
        <is>
          <t xml:space="preserve"> </t>
        </is>
      </c>
      <c r="C6" s="4" t="inlineStr">
        <is>
          <t xml:space="preserve"> </t>
        </is>
      </c>
      <c r="D6" s="4" t="inlineStr">
        <is>
          <t xml:space="preserve"> </t>
        </is>
      </c>
      <c r="E6" s="4" t="inlineStr">
        <is>
          <t xml:space="preserve"> </t>
        </is>
      </c>
      <c r="F6" s="4" t="inlineStr">
        <is>
          <t xml:space="preserve"> </t>
        </is>
      </c>
      <c r="G6" s="5" t="n">
        <v>194000</v>
      </c>
      <c r="H6" s="4" t="inlineStr">
        <is>
          <t xml:space="preserve"> </t>
        </is>
      </c>
      <c r="I6" s="4" t="inlineStr">
        <is>
          <t xml:space="preserve"> </t>
        </is>
      </c>
    </row>
    <row r="7">
      <c r="A7" s="4" t="inlineStr">
        <is>
          <t>Stock-based compensation</t>
        </is>
      </c>
      <c r="B7" s="5" t="n">
        <v>1976</v>
      </c>
      <c r="C7" s="5" t="n">
        <v>197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 income</t>
        </is>
      </c>
      <c r="B8" s="5" t="n">
        <v>3548</v>
      </c>
      <c r="C8" s="4" t="inlineStr">
        <is>
          <t xml:space="preserve"> </t>
        </is>
      </c>
      <c r="D8" s="5" t="n">
        <v>354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ther comprehensive income (loss), hedging activity</t>
        </is>
      </c>
      <c r="B9" s="5" t="n">
        <v>-1769</v>
      </c>
      <c r="C9" s="4" t="inlineStr">
        <is>
          <t xml:space="preserve"> </t>
        </is>
      </c>
      <c r="D9" s="4" t="inlineStr">
        <is>
          <t xml:space="preserve"> </t>
        </is>
      </c>
      <c r="E9" s="5" t="n">
        <v>-1769</v>
      </c>
      <c r="F9" s="4" t="inlineStr">
        <is>
          <t xml:space="preserve"> </t>
        </is>
      </c>
      <c r="G9" s="4" t="inlineStr">
        <is>
          <t xml:space="preserve"> </t>
        </is>
      </c>
      <c r="H9" s="4" t="inlineStr">
        <is>
          <t xml:space="preserve"> </t>
        </is>
      </c>
      <c r="I9" s="4" t="inlineStr">
        <is>
          <t xml:space="preserve"> </t>
        </is>
      </c>
    </row>
    <row r="10">
      <c r="A10" s="4" t="inlineStr">
        <is>
          <t>Ending balance at Mar. 31, 2023</t>
        </is>
      </c>
      <c r="B10" s="5" t="n">
        <v>501655</v>
      </c>
      <c r="C10" s="5" t="n">
        <v>663735</v>
      </c>
      <c r="D10" s="5" t="n">
        <v>-168372</v>
      </c>
      <c r="E10" s="5" t="n">
        <v>5773</v>
      </c>
      <c r="F10" s="4" t="inlineStr">
        <is>
          <t xml:space="preserve"> </t>
        </is>
      </c>
      <c r="G10" s="6" t="n">
        <v>509</v>
      </c>
      <c r="H10" s="4" t="inlineStr">
        <is>
          <t xml:space="preserve"> </t>
        </is>
      </c>
      <c r="I10" s="6" t="n">
        <v>10</v>
      </c>
    </row>
    <row r="11">
      <c r="A11" s="4" t="inlineStr">
        <is>
          <t>Ending balance (in shares) at Mar. 31, 2023</t>
        </is>
      </c>
      <c r="B11" s="4" t="inlineStr">
        <is>
          <t xml:space="preserve"> </t>
        </is>
      </c>
      <c r="C11" s="4" t="inlineStr">
        <is>
          <t xml:space="preserve"> </t>
        </is>
      </c>
      <c r="D11" s="4" t="inlineStr">
        <is>
          <t xml:space="preserve"> </t>
        </is>
      </c>
      <c r="E11" s="4" t="inlineStr">
        <is>
          <t xml:space="preserve"> </t>
        </is>
      </c>
      <c r="F11" s="4" t="inlineStr">
        <is>
          <t xml:space="preserve"> </t>
        </is>
      </c>
      <c r="G11" s="5" t="n">
        <v>50898000</v>
      </c>
      <c r="H11" s="4" t="inlineStr">
        <is>
          <t xml:space="preserve"> </t>
        </is>
      </c>
      <c r="I11" s="5" t="n">
        <v>988000</v>
      </c>
    </row>
    <row r="12">
      <c r="A12" s="4" t="inlineStr">
        <is>
          <t>Beginning balance at Dec. 31, 2022</t>
        </is>
      </c>
      <c r="B12" s="5" t="n">
        <v>497900</v>
      </c>
      <c r="C12" s="5" t="n">
        <v>661761</v>
      </c>
      <c r="D12" s="5" t="n">
        <v>-171920</v>
      </c>
      <c r="E12" s="5" t="n">
        <v>7542</v>
      </c>
      <c r="F12" s="4" t="inlineStr">
        <is>
          <t xml:space="preserve"> </t>
        </is>
      </c>
      <c r="G12" s="6" t="n">
        <v>507</v>
      </c>
      <c r="H12" s="4" t="inlineStr">
        <is>
          <t xml:space="preserve"> </t>
        </is>
      </c>
      <c r="I12" s="6" t="n">
        <v>10</v>
      </c>
    </row>
    <row r="13">
      <c r="A13" s="4" t="inlineStr">
        <is>
          <t>Beginning balance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5" t="n">
        <v>50704000</v>
      </c>
      <c r="H13" s="4" t="inlineStr">
        <is>
          <t xml:space="preserve"> </t>
        </is>
      </c>
      <c r="I13" s="5" t="n">
        <v>98800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et (loss) income</t>
        </is>
      </c>
      <c r="B15" s="5" t="n">
        <v>2721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 hedging activity</t>
        </is>
      </c>
      <c r="B16" s="5" t="n">
        <v>193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Sep. 30, 2023</t>
        </is>
      </c>
      <c r="B17" s="5" t="n">
        <v>1030867</v>
      </c>
      <c r="C17" s="5" t="n">
        <v>1165517</v>
      </c>
      <c r="D17" s="5" t="n">
        <v>-144710</v>
      </c>
      <c r="E17" s="5" t="n">
        <v>9480</v>
      </c>
      <c r="F17" s="4" t="inlineStr">
        <is>
          <t xml:space="preserve"> </t>
        </is>
      </c>
      <c r="G17" s="6" t="n">
        <v>570</v>
      </c>
      <c r="H17" s="4" t="inlineStr">
        <is>
          <t xml:space="preserve"> </t>
        </is>
      </c>
      <c r="I17" s="6" t="n">
        <v>10</v>
      </c>
    </row>
    <row r="18">
      <c r="A18" s="4" t="inlineStr">
        <is>
          <t>Ending balance (in shares) at Sep. 30, 2023</t>
        </is>
      </c>
      <c r="B18" s="4" t="inlineStr">
        <is>
          <t xml:space="preserve"> </t>
        </is>
      </c>
      <c r="C18" s="4" t="inlineStr">
        <is>
          <t xml:space="preserve"> </t>
        </is>
      </c>
      <c r="D18" s="4" t="inlineStr">
        <is>
          <t xml:space="preserve"> </t>
        </is>
      </c>
      <c r="E18" s="4" t="inlineStr">
        <is>
          <t xml:space="preserve"> </t>
        </is>
      </c>
      <c r="F18" s="5" t="n">
        <v>56994000</v>
      </c>
      <c r="G18" s="5" t="n">
        <v>56994000</v>
      </c>
      <c r="H18" s="5" t="n">
        <v>988000</v>
      </c>
      <c r="I18" s="5" t="n">
        <v>988000</v>
      </c>
    </row>
    <row r="19">
      <c r="A19" s="4" t="inlineStr">
        <is>
          <t>Beginning balance at Mar. 31, 2023</t>
        </is>
      </c>
      <c r="B19" s="5" t="n">
        <v>501655</v>
      </c>
      <c r="C19" s="5" t="n">
        <v>663735</v>
      </c>
      <c r="D19" s="5" t="n">
        <v>-168372</v>
      </c>
      <c r="E19" s="5" t="n">
        <v>5773</v>
      </c>
      <c r="F19" s="4" t="inlineStr">
        <is>
          <t xml:space="preserve"> </t>
        </is>
      </c>
      <c r="G19" s="6" t="n">
        <v>509</v>
      </c>
      <c r="H19" s="4" t="inlineStr">
        <is>
          <t xml:space="preserve"> </t>
        </is>
      </c>
      <c r="I19" s="6" t="n">
        <v>10</v>
      </c>
    </row>
    <row r="20">
      <c r="A20" s="4" t="inlineStr">
        <is>
          <t>Beginning balance (in shares)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50898000</v>
      </c>
      <c r="H20" s="4" t="inlineStr">
        <is>
          <t xml:space="preserve"> </t>
        </is>
      </c>
      <c r="I20" s="5" t="n">
        <v>98800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ssuance of Class A common stock - equity offering, net of stock issuance costs</t>
        </is>
      </c>
      <c r="B22" s="5" t="n">
        <v>496238</v>
      </c>
      <c r="C22" s="5" t="n">
        <v>496177</v>
      </c>
      <c r="D22" s="4" t="inlineStr">
        <is>
          <t xml:space="preserve"> </t>
        </is>
      </c>
      <c r="E22" s="4" t="inlineStr">
        <is>
          <t xml:space="preserve"> </t>
        </is>
      </c>
      <c r="F22" s="4" t="inlineStr">
        <is>
          <t xml:space="preserve"> </t>
        </is>
      </c>
      <c r="G22" s="6" t="n">
        <v>61</v>
      </c>
      <c r="H22" s="4" t="inlineStr">
        <is>
          <t xml:space="preserve"> </t>
        </is>
      </c>
      <c r="I22" s="4" t="inlineStr">
        <is>
          <t xml:space="preserve"> </t>
        </is>
      </c>
    </row>
    <row r="23">
      <c r="A23" s="4" t="inlineStr">
        <is>
          <t>Issuance of Class A common stock - equity offering, net of stock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6053000</v>
      </c>
      <c r="H23" s="4" t="inlineStr">
        <is>
          <t xml:space="preserve"> </t>
        </is>
      </c>
      <c r="I23" s="4" t="inlineStr">
        <is>
          <t xml:space="preserve"> </t>
        </is>
      </c>
    </row>
    <row r="24">
      <c r="A24" s="4" t="inlineStr">
        <is>
          <t>Issuances of Class A common stock</t>
        </is>
      </c>
      <c r="B24" s="5" t="n">
        <v>799</v>
      </c>
      <c r="C24" s="5" t="n">
        <v>79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lass A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23000</v>
      </c>
      <c r="H25" s="4" t="inlineStr">
        <is>
          <t xml:space="preserve"> </t>
        </is>
      </c>
      <c r="I25" s="4" t="inlineStr">
        <is>
          <t xml:space="preserve"> </t>
        </is>
      </c>
    </row>
    <row r="26">
      <c r="A26" s="4" t="inlineStr">
        <is>
          <t>Stock-based compensation</t>
        </is>
      </c>
      <c r="B26" s="5" t="n">
        <v>2366</v>
      </c>
      <c r="C26" s="5" t="n">
        <v>236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loss) income</t>
        </is>
      </c>
      <c r="B27" s="5" t="n">
        <v>5490</v>
      </c>
      <c r="C27" s="4" t="inlineStr">
        <is>
          <t xml:space="preserve"> </t>
        </is>
      </c>
      <c r="D27" s="5" t="n">
        <v>549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omprehensive income (loss), hedging activity</t>
        </is>
      </c>
      <c r="B28" s="5" t="n">
        <v>1835</v>
      </c>
      <c r="C28" s="4" t="inlineStr">
        <is>
          <t xml:space="preserve"> </t>
        </is>
      </c>
      <c r="D28" s="4" t="inlineStr">
        <is>
          <t xml:space="preserve"> </t>
        </is>
      </c>
      <c r="E28" s="5" t="n">
        <v>1835</v>
      </c>
      <c r="F28" s="4" t="inlineStr">
        <is>
          <t xml:space="preserve"> </t>
        </is>
      </c>
      <c r="G28" s="4" t="inlineStr">
        <is>
          <t xml:space="preserve"> </t>
        </is>
      </c>
      <c r="H28" s="4" t="inlineStr">
        <is>
          <t xml:space="preserve"> </t>
        </is>
      </c>
      <c r="I28" s="4" t="inlineStr">
        <is>
          <t xml:space="preserve"> </t>
        </is>
      </c>
    </row>
    <row r="29">
      <c r="A29" s="4" t="inlineStr">
        <is>
          <t>Ending balance at Jun. 30, 2023</t>
        </is>
      </c>
      <c r="B29" s="5" t="n">
        <v>1008383</v>
      </c>
      <c r="C29" s="5" t="n">
        <v>1163077</v>
      </c>
      <c r="D29" s="5" t="n">
        <v>-162882</v>
      </c>
      <c r="E29" s="5" t="n">
        <v>7608</v>
      </c>
      <c r="F29" s="4" t="inlineStr">
        <is>
          <t xml:space="preserve"> </t>
        </is>
      </c>
      <c r="G29" s="6" t="n">
        <v>570</v>
      </c>
      <c r="H29" s="4" t="inlineStr">
        <is>
          <t xml:space="preserve"> </t>
        </is>
      </c>
      <c r="I29" s="6" t="n">
        <v>10</v>
      </c>
    </row>
    <row r="30">
      <c r="A30" s="4" t="inlineStr">
        <is>
          <t>Ending balance (in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5" t="n">
        <v>56974000</v>
      </c>
      <c r="H30" s="4" t="inlineStr">
        <is>
          <t xml:space="preserve"> </t>
        </is>
      </c>
      <c r="I30" s="5" t="n">
        <v>98800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lass A common stock - stock issuance costs</t>
        </is>
      </c>
      <c r="B32" s="5" t="n">
        <v>-7</v>
      </c>
      <c r="C32" s="5" t="n">
        <v>-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ssuances of Class A common stock</t>
        </is>
      </c>
      <c r="B33" s="5" t="n">
        <v>89</v>
      </c>
      <c r="C33" s="5" t="n">
        <v>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ssuance of Class A common stock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20000</v>
      </c>
      <c r="H34" s="4" t="inlineStr">
        <is>
          <t xml:space="preserve"> </t>
        </is>
      </c>
      <c r="I34" s="4" t="inlineStr">
        <is>
          <t xml:space="preserve"> </t>
        </is>
      </c>
    </row>
    <row r="35">
      <c r="A35" s="4" t="inlineStr">
        <is>
          <t>Stock-based compensation</t>
        </is>
      </c>
      <c r="B35" s="5" t="n">
        <v>2358</v>
      </c>
      <c r="C35" s="5" t="n">
        <v>23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loss) income</t>
        </is>
      </c>
      <c r="B36" s="5" t="n">
        <v>18172</v>
      </c>
      <c r="C36" s="4" t="inlineStr">
        <is>
          <t xml:space="preserve"> </t>
        </is>
      </c>
      <c r="D36" s="5" t="n">
        <v>1817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 comprehensive income (loss), hedging activity</t>
        </is>
      </c>
      <c r="B37" s="5" t="n">
        <v>1872</v>
      </c>
      <c r="C37" s="4" t="inlineStr">
        <is>
          <t xml:space="preserve"> </t>
        </is>
      </c>
      <c r="D37" s="4" t="inlineStr">
        <is>
          <t xml:space="preserve"> </t>
        </is>
      </c>
      <c r="E37" s="5" t="n">
        <v>1872</v>
      </c>
      <c r="F37" s="4" t="inlineStr">
        <is>
          <t xml:space="preserve"> </t>
        </is>
      </c>
      <c r="G37" s="4" t="inlineStr">
        <is>
          <t xml:space="preserve"> </t>
        </is>
      </c>
      <c r="H37" s="4" t="inlineStr">
        <is>
          <t xml:space="preserve"> </t>
        </is>
      </c>
      <c r="I37" s="4" t="inlineStr">
        <is>
          <t xml:space="preserve"> </t>
        </is>
      </c>
    </row>
    <row r="38">
      <c r="A38" s="4" t="inlineStr">
        <is>
          <t>Ending balance at Sep. 30, 2023</t>
        </is>
      </c>
      <c r="B38" s="5" t="n">
        <v>1030867</v>
      </c>
      <c r="C38" s="5" t="n">
        <v>1165517</v>
      </c>
      <c r="D38" s="5" t="n">
        <v>-144710</v>
      </c>
      <c r="E38" s="5" t="n">
        <v>9480</v>
      </c>
      <c r="F38" s="4" t="inlineStr">
        <is>
          <t xml:space="preserve"> </t>
        </is>
      </c>
      <c r="G38" s="6" t="n">
        <v>570</v>
      </c>
      <c r="H38" s="4" t="inlineStr">
        <is>
          <t xml:space="preserve"> </t>
        </is>
      </c>
      <c r="I38" s="6" t="n">
        <v>10</v>
      </c>
    </row>
    <row r="39">
      <c r="A39" s="4" t="inlineStr">
        <is>
          <t>Ending balance (in shares) at Sep. 30, 2023</t>
        </is>
      </c>
      <c r="B39" s="4" t="inlineStr">
        <is>
          <t xml:space="preserve"> </t>
        </is>
      </c>
      <c r="C39" s="4" t="inlineStr">
        <is>
          <t xml:space="preserve"> </t>
        </is>
      </c>
      <c r="D39" s="4" t="inlineStr">
        <is>
          <t xml:space="preserve"> </t>
        </is>
      </c>
      <c r="E39" s="4" t="inlineStr">
        <is>
          <t xml:space="preserve"> </t>
        </is>
      </c>
      <c r="F39" s="5" t="n">
        <v>56994000</v>
      </c>
      <c r="G39" s="5" t="n">
        <v>56994000</v>
      </c>
      <c r="H39" s="5" t="n">
        <v>988000</v>
      </c>
      <c r="I39" s="5" t="n">
        <v>988000</v>
      </c>
    </row>
    <row r="40">
      <c r="A40" s="4" t="inlineStr">
        <is>
          <t>Beginning balance at Dec. 31, 2023</t>
        </is>
      </c>
      <c r="B40" s="5" t="n">
        <v>1021791</v>
      </c>
      <c r="C40" s="5" t="n">
        <v>1168812</v>
      </c>
      <c r="D40" s="5" t="n">
        <v>-146521</v>
      </c>
      <c r="E40" s="5" t="n">
        <v>-1080</v>
      </c>
      <c r="F40" s="4" t="inlineStr">
        <is>
          <t xml:space="preserve"> </t>
        </is>
      </c>
      <c r="G40" s="6" t="n">
        <v>570</v>
      </c>
      <c r="H40" s="4" t="inlineStr">
        <is>
          <t xml:space="preserve"> </t>
        </is>
      </c>
      <c r="I40" s="6" t="n">
        <v>10</v>
      </c>
    </row>
    <row r="41">
      <c r="A41" s="4" t="inlineStr">
        <is>
          <t>Beginning balance (in shares) at Dec. 31, 2023</t>
        </is>
      </c>
      <c r="B41" s="4" t="inlineStr">
        <is>
          <t xml:space="preserve"> </t>
        </is>
      </c>
      <c r="C41" s="4" t="inlineStr">
        <is>
          <t xml:space="preserve"> </t>
        </is>
      </c>
      <c r="D41" s="4" t="inlineStr">
        <is>
          <t xml:space="preserve"> </t>
        </is>
      </c>
      <c r="E41" s="4" t="inlineStr">
        <is>
          <t xml:space="preserve"> </t>
        </is>
      </c>
      <c r="F41" s="5" t="n">
        <v>57007000</v>
      </c>
      <c r="G41" s="5" t="n">
        <v>57007000</v>
      </c>
      <c r="H41" s="5" t="n">
        <v>988000</v>
      </c>
      <c r="I41" s="5" t="n">
        <v>988000</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s of Class A common stock</t>
        </is>
      </c>
      <c r="B43" s="5" t="n">
        <v>0</v>
      </c>
      <c r="C43" s="5" t="n">
        <v>-1</v>
      </c>
      <c r="D43" s="4" t="inlineStr">
        <is>
          <t xml:space="preserve"> </t>
        </is>
      </c>
      <c r="E43" s="4" t="inlineStr">
        <is>
          <t xml:space="preserve"> </t>
        </is>
      </c>
      <c r="F43" s="4" t="inlineStr">
        <is>
          <t xml:space="preserve"> </t>
        </is>
      </c>
      <c r="G43" s="6" t="n">
        <v>1</v>
      </c>
      <c r="H43" s="4" t="inlineStr">
        <is>
          <t xml:space="preserve"> </t>
        </is>
      </c>
      <c r="I43" s="4" t="inlineStr">
        <is>
          <t xml:space="preserve"> </t>
        </is>
      </c>
    </row>
    <row r="44">
      <c r="A44" s="4" t="inlineStr">
        <is>
          <t>Issuance of Class A common stock (in shares)</t>
        </is>
      </c>
      <c r="B44" s="4" t="inlineStr">
        <is>
          <t xml:space="preserve"> </t>
        </is>
      </c>
      <c r="C44" s="4" t="inlineStr">
        <is>
          <t xml:space="preserve"> </t>
        </is>
      </c>
      <c r="D44" s="4" t="inlineStr">
        <is>
          <t xml:space="preserve"> </t>
        </is>
      </c>
      <c r="E44" s="4" t="inlineStr">
        <is>
          <t xml:space="preserve"> </t>
        </is>
      </c>
      <c r="F44" s="4" t="inlineStr">
        <is>
          <t xml:space="preserve"> </t>
        </is>
      </c>
      <c r="G44" s="5" t="n">
        <v>113000</v>
      </c>
      <c r="H44" s="4" t="inlineStr">
        <is>
          <t xml:space="preserve"> </t>
        </is>
      </c>
      <c r="I44" s="4" t="inlineStr">
        <is>
          <t xml:space="preserve"> </t>
        </is>
      </c>
    </row>
    <row r="45">
      <c r="A45" s="4" t="inlineStr">
        <is>
          <t>Stock-based compensation</t>
        </is>
      </c>
      <c r="B45" s="5" t="n">
        <v>2135</v>
      </c>
      <c r="C45" s="5" t="n">
        <v>21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loss) income</t>
        </is>
      </c>
      <c r="B46" s="5" t="n">
        <v>-4117</v>
      </c>
      <c r="C46" s="4" t="inlineStr">
        <is>
          <t xml:space="preserve"> </t>
        </is>
      </c>
      <c r="D46" s="5" t="n">
        <v>-4117</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ther comprehensive income (loss), hedging activity</t>
        </is>
      </c>
      <c r="B47" s="5" t="n">
        <v>6115</v>
      </c>
      <c r="C47" s="4" t="inlineStr">
        <is>
          <t xml:space="preserve"> </t>
        </is>
      </c>
      <c r="D47" s="4" t="inlineStr">
        <is>
          <t xml:space="preserve"> </t>
        </is>
      </c>
      <c r="E47" s="5" t="n">
        <v>6115</v>
      </c>
      <c r="F47" s="4" t="inlineStr">
        <is>
          <t xml:space="preserve"> </t>
        </is>
      </c>
      <c r="G47" s="4" t="inlineStr">
        <is>
          <t xml:space="preserve"> </t>
        </is>
      </c>
      <c r="H47" s="4" t="inlineStr">
        <is>
          <t xml:space="preserve"> </t>
        </is>
      </c>
      <c r="I47" s="4" t="inlineStr">
        <is>
          <t xml:space="preserve"> </t>
        </is>
      </c>
    </row>
    <row r="48">
      <c r="A48" s="4" t="inlineStr">
        <is>
          <t>Ending balance at Mar. 31, 2024</t>
        </is>
      </c>
      <c r="B48" s="5" t="n">
        <v>1025924</v>
      </c>
      <c r="C48" s="5" t="n">
        <v>1170946</v>
      </c>
      <c r="D48" s="5" t="n">
        <v>-150638</v>
      </c>
      <c r="E48" s="5" t="n">
        <v>5035</v>
      </c>
      <c r="F48" s="4" t="inlineStr">
        <is>
          <t xml:space="preserve"> </t>
        </is>
      </c>
      <c r="G48" s="6" t="n">
        <v>571</v>
      </c>
      <c r="H48" s="4" t="inlineStr">
        <is>
          <t xml:space="preserve"> </t>
        </is>
      </c>
      <c r="I48" s="6" t="n">
        <v>10</v>
      </c>
    </row>
    <row r="49">
      <c r="A49" s="4" t="inlineStr">
        <is>
          <t>Ending balance (in shares) at Mar. 31, 2024</t>
        </is>
      </c>
      <c r="B49" s="4" t="inlineStr">
        <is>
          <t xml:space="preserve"> </t>
        </is>
      </c>
      <c r="C49" s="4" t="inlineStr">
        <is>
          <t xml:space="preserve"> </t>
        </is>
      </c>
      <c r="D49" s="4" t="inlineStr">
        <is>
          <t xml:space="preserve"> </t>
        </is>
      </c>
      <c r="E49" s="4" t="inlineStr">
        <is>
          <t xml:space="preserve"> </t>
        </is>
      </c>
      <c r="F49" s="4" t="inlineStr">
        <is>
          <t xml:space="preserve"> </t>
        </is>
      </c>
      <c r="G49" s="5" t="n">
        <v>57120000</v>
      </c>
      <c r="H49" s="4" t="inlineStr">
        <is>
          <t xml:space="preserve"> </t>
        </is>
      </c>
      <c r="I49" s="5" t="n">
        <v>988000</v>
      </c>
    </row>
    <row r="50">
      <c r="A50" s="4" t="inlineStr">
        <is>
          <t>Beginning balance at Dec. 31, 2023</t>
        </is>
      </c>
      <c r="B50" s="5" t="n">
        <v>1021791</v>
      </c>
      <c r="C50" s="5" t="n">
        <v>1168812</v>
      </c>
      <c r="D50" s="5" t="n">
        <v>-146521</v>
      </c>
      <c r="E50" s="5" t="n">
        <v>-1080</v>
      </c>
      <c r="F50" s="4" t="inlineStr">
        <is>
          <t xml:space="preserve"> </t>
        </is>
      </c>
      <c r="G50" s="6" t="n">
        <v>570</v>
      </c>
      <c r="H50" s="4" t="inlineStr">
        <is>
          <t xml:space="preserve"> </t>
        </is>
      </c>
      <c r="I50" s="6" t="n">
        <v>10</v>
      </c>
    </row>
    <row r="51">
      <c r="A51" s="4" t="inlineStr">
        <is>
          <t>Beginning balance (in shares) at Dec. 31, 2023</t>
        </is>
      </c>
      <c r="B51" s="4" t="inlineStr">
        <is>
          <t xml:space="preserve"> </t>
        </is>
      </c>
      <c r="C51" s="4" t="inlineStr">
        <is>
          <t xml:space="preserve"> </t>
        </is>
      </c>
      <c r="D51" s="4" t="inlineStr">
        <is>
          <t xml:space="preserve"> </t>
        </is>
      </c>
      <c r="E51" s="4" t="inlineStr">
        <is>
          <t xml:space="preserve"> </t>
        </is>
      </c>
      <c r="F51" s="5" t="n">
        <v>57007000</v>
      </c>
      <c r="G51" s="5" t="n">
        <v>57007000</v>
      </c>
      <c r="H51" s="5" t="n">
        <v>988000</v>
      </c>
      <c r="I51" s="5" t="n">
        <v>988000</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loss) income</t>
        </is>
      </c>
      <c r="B53" s="5" t="n">
        <v>866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ther comprehensive income (loss), hedging activity</t>
        </is>
      </c>
      <c r="B54" s="5" t="n">
        <v>-360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 at Sep. 30, 2024</t>
        </is>
      </c>
      <c r="B55" s="5" t="n">
        <v>1531530</v>
      </c>
      <c r="C55" s="5" t="n">
        <v>1673442</v>
      </c>
      <c r="D55" s="5" t="n">
        <v>-137861</v>
      </c>
      <c r="E55" s="5" t="n">
        <v>-4684</v>
      </c>
      <c r="F55" s="4" t="inlineStr">
        <is>
          <t xml:space="preserve"> </t>
        </is>
      </c>
      <c r="G55" s="6" t="n">
        <v>623</v>
      </c>
      <c r="H55" s="4" t="inlineStr">
        <is>
          <t xml:space="preserve"> </t>
        </is>
      </c>
      <c r="I55" s="6" t="n">
        <v>10</v>
      </c>
    </row>
    <row r="56">
      <c r="A56" s="4" t="inlineStr">
        <is>
          <t>Ending balance (in shares) at Sep. 30, 2024</t>
        </is>
      </c>
      <c r="B56" s="4" t="inlineStr">
        <is>
          <t xml:space="preserve"> </t>
        </is>
      </c>
      <c r="C56" s="4" t="inlineStr">
        <is>
          <t xml:space="preserve"> </t>
        </is>
      </c>
      <c r="D56" s="4" t="inlineStr">
        <is>
          <t xml:space="preserve"> </t>
        </is>
      </c>
      <c r="E56" s="4" t="inlineStr">
        <is>
          <t xml:space="preserve"> </t>
        </is>
      </c>
      <c r="F56" s="5" t="n">
        <v>62325000</v>
      </c>
      <c r="G56" s="5" t="n">
        <v>62325000</v>
      </c>
      <c r="H56" s="5" t="n">
        <v>988000</v>
      </c>
      <c r="I56" s="5" t="n">
        <v>988000</v>
      </c>
    </row>
    <row r="57">
      <c r="A57" s="4" t="inlineStr">
        <is>
          <t>Beginning balance at Mar. 31, 2024</t>
        </is>
      </c>
      <c r="B57" s="5" t="n">
        <v>1025924</v>
      </c>
      <c r="C57" s="5" t="n">
        <v>1170946</v>
      </c>
      <c r="D57" s="5" t="n">
        <v>-150638</v>
      </c>
      <c r="E57" s="5" t="n">
        <v>5035</v>
      </c>
      <c r="F57" s="4" t="inlineStr">
        <is>
          <t xml:space="preserve"> </t>
        </is>
      </c>
      <c r="G57" s="6" t="n">
        <v>571</v>
      </c>
      <c r="H57" s="4" t="inlineStr">
        <is>
          <t xml:space="preserve"> </t>
        </is>
      </c>
      <c r="I57" s="6" t="n">
        <v>10</v>
      </c>
    </row>
    <row r="58">
      <c r="A58" s="4" t="inlineStr">
        <is>
          <t>Beginning balance (in shares) at Mar. 31, 2024</t>
        </is>
      </c>
      <c r="B58" s="4" t="inlineStr">
        <is>
          <t xml:space="preserve"> </t>
        </is>
      </c>
      <c r="C58" s="4" t="inlineStr">
        <is>
          <t xml:space="preserve"> </t>
        </is>
      </c>
      <c r="D58" s="4" t="inlineStr">
        <is>
          <t xml:space="preserve"> </t>
        </is>
      </c>
      <c r="E58" s="4" t="inlineStr">
        <is>
          <t xml:space="preserve"> </t>
        </is>
      </c>
      <c r="F58" s="4" t="inlineStr">
        <is>
          <t xml:space="preserve"> </t>
        </is>
      </c>
      <c r="G58" s="5" t="n">
        <v>57120000</v>
      </c>
      <c r="H58" s="4" t="inlineStr">
        <is>
          <t xml:space="preserve"> </t>
        </is>
      </c>
      <c r="I58" s="5" t="n">
        <v>988000</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ssuances of Class A common stock</t>
        </is>
      </c>
      <c r="B60" s="5" t="n">
        <v>1124</v>
      </c>
      <c r="C60" s="5" t="n">
        <v>1124</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Issuance of Class A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25000</v>
      </c>
      <c r="H61" s="4" t="inlineStr">
        <is>
          <t xml:space="preserve"> </t>
        </is>
      </c>
      <c r="I61" s="4" t="inlineStr">
        <is>
          <t xml:space="preserve"> </t>
        </is>
      </c>
    </row>
    <row r="62">
      <c r="A62" s="4" t="inlineStr">
        <is>
          <t>Stock-based compensation</t>
        </is>
      </c>
      <c r="B62" s="5" t="n">
        <v>2674</v>
      </c>
      <c r="C62" s="5" t="n">
        <v>2674</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Net (loss) income</t>
        </is>
      </c>
      <c r="B63" s="5" t="n">
        <v>7006</v>
      </c>
      <c r="C63" s="4" t="inlineStr">
        <is>
          <t xml:space="preserve"> </t>
        </is>
      </c>
      <c r="D63" s="5" t="n">
        <v>7006</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omprehensive income (loss), hedging activity</t>
        </is>
      </c>
      <c r="B64" s="5" t="n">
        <v>786</v>
      </c>
      <c r="C64" s="4" t="inlineStr">
        <is>
          <t xml:space="preserve"> </t>
        </is>
      </c>
      <c r="D64" s="4" t="inlineStr">
        <is>
          <t xml:space="preserve"> </t>
        </is>
      </c>
      <c r="E64" s="5" t="n">
        <v>786</v>
      </c>
      <c r="F64" s="4" t="inlineStr">
        <is>
          <t xml:space="preserve"> </t>
        </is>
      </c>
      <c r="G64" s="4" t="inlineStr">
        <is>
          <t xml:space="preserve"> </t>
        </is>
      </c>
      <c r="H64" s="4" t="inlineStr">
        <is>
          <t xml:space="preserve"> </t>
        </is>
      </c>
      <c r="I64" s="4" t="inlineStr">
        <is>
          <t xml:space="preserve"> </t>
        </is>
      </c>
    </row>
    <row r="65">
      <c r="A65" s="4" t="inlineStr">
        <is>
          <t>Ending balance at Jun. 30, 2024</t>
        </is>
      </c>
      <c r="B65" s="5" t="n">
        <v>1037514</v>
      </c>
      <c r="C65" s="5" t="n">
        <v>1174744</v>
      </c>
      <c r="D65" s="5" t="n">
        <v>-143632</v>
      </c>
      <c r="E65" s="5" t="n">
        <v>5821</v>
      </c>
      <c r="F65" s="4" t="inlineStr">
        <is>
          <t xml:space="preserve"> </t>
        </is>
      </c>
      <c r="G65" s="6" t="n">
        <v>571</v>
      </c>
      <c r="H65" s="4" t="inlineStr">
        <is>
          <t xml:space="preserve"> </t>
        </is>
      </c>
      <c r="I65" s="6" t="n">
        <v>10</v>
      </c>
    </row>
    <row r="66">
      <c r="A66" s="4" t="inlineStr">
        <is>
          <t>Ending balance (in shares) at Jun. 30, 2024</t>
        </is>
      </c>
      <c r="B66" s="4" t="inlineStr">
        <is>
          <t xml:space="preserve"> </t>
        </is>
      </c>
      <c r="C66" s="4" t="inlineStr">
        <is>
          <t xml:space="preserve"> </t>
        </is>
      </c>
      <c r="D66" s="4" t="inlineStr">
        <is>
          <t xml:space="preserve"> </t>
        </is>
      </c>
      <c r="E66" s="4" t="inlineStr">
        <is>
          <t xml:space="preserve"> </t>
        </is>
      </c>
      <c r="F66" s="4" t="inlineStr">
        <is>
          <t xml:space="preserve"> </t>
        </is>
      </c>
      <c r="G66" s="5" t="n">
        <v>57145000</v>
      </c>
      <c r="H66" s="4" t="inlineStr">
        <is>
          <t xml:space="preserve"> </t>
        </is>
      </c>
      <c r="I66" s="5" t="n">
        <v>988000</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Class A common stock - equity offering, net of stock issuance costs</t>
        </is>
      </c>
      <c r="B68" s="5" t="n">
        <v>496126</v>
      </c>
      <c r="C68" s="5" t="n">
        <v>496074</v>
      </c>
      <c r="D68" s="4" t="inlineStr">
        <is>
          <t xml:space="preserve"> </t>
        </is>
      </c>
      <c r="E68" s="4" t="inlineStr">
        <is>
          <t xml:space="preserve"> </t>
        </is>
      </c>
      <c r="F68" s="4" t="inlineStr">
        <is>
          <t xml:space="preserve"> </t>
        </is>
      </c>
      <c r="G68" s="6" t="n">
        <v>52</v>
      </c>
      <c r="H68" s="4" t="inlineStr">
        <is>
          <t xml:space="preserve"> </t>
        </is>
      </c>
      <c r="I68" s="4" t="inlineStr">
        <is>
          <t xml:space="preserve"> </t>
        </is>
      </c>
    </row>
    <row r="69">
      <c r="A69" s="4" t="inlineStr">
        <is>
          <t>Issuance of Class A common stock - equity offering, net of stock issuance costs (in shares)</t>
        </is>
      </c>
      <c r="B69" s="4" t="inlineStr">
        <is>
          <t xml:space="preserve"> </t>
        </is>
      </c>
      <c r="C69" s="4" t="inlineStr">
        <is>
          <t xml:space="preserve"> </t>
        </is>
      </c>
      <c r="D69" s="4" t="inlineStr">
        <is>
          <t xml:space="preserve"> </t>
        </is>
      </c>
      <c r="E69" s="4" t="inlineStr">
        <is>
          <t xml:space="preserve"> </t>
        </is>
      </c>
      <c r="F69" s="4" t="inlineStr">
        <is>
          <t xml:space="preserve"> </t>
        </is>
      </c>
      <c r="G69" s="5" t="n">
        <v>5175000</v>
      </c>
      <c r="H69" s="4" t="inlineStr">
        <is>
          <t xml:space="preserve"> </t>
        </is>
      </c>
      <c r="I69" s="4" t="inlineStr">
        <is>
          <t xml:space="preserve"> </t>
        </is>
      </c>
    </row>
    <row r="70">
      <c r="A70" s="4" t="inlineStr">
        <is>
          <t>Issuance of Class A common stock (in shares)</t>
        </is>
      </c>
      <c r="B70" s="4" t="inlineStr">
        <is>
          <t xml:space="preserve"> </t>
        </is>
      </c>
      <c r="C70" s="4" t="inlineStr">
        <is>
          <t xml:space="preserve"> </t>
        </is>
      </c>
      <c r="D70" s="4" t="inlineStr">
        <is>
          <t xml:space="preserve"> </t>
        </is>
      </c>
      <c r="E70" s="4" t="inlineStr">
        <is>
          <t xml:space="preserve"> </t>
        </is>
      </c>
      <c r="F70" s="4" t="inlineStr">
        <is>
          <t xml:space="preserve"> </t>
        </is>
      </c>
      <c r="G70" s="5" t="n">
        <v>5000</v>
      </c>
      <c r="H70" s="4" t="inlineStr">
        <is>
          <t xml:space="preserve"> </t>
        </is>
      </c>
      <c r="I70" s="4" t="inlineStr">
        <is>
          <t xml:space="preserve"> </t>
        </is>
      </c>
    </row>
    <row r="71">
      <c r="A71" s="4" t="inlineStr">
        <is>
          <t>Stock-based compensation</t>
        </is>
      </c>
      <c r="B71" s="5" t="n">
        <v>2624</v>
      </c>
      <c r="C71" s="5" t="n">
        <v>2624</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loss) income</t>
        </is>
      </c>
      <c r="B72" s="5" t="n">
        <v>5771</v>
      </c>
      <c r="C72" s="4" t="inlineStr">
        <is>
          <t xml:space="preserve"> </t>
        </is>
      </c>
      <c r="D72" s="5" t="n">
        <v>577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Other comprehensive income (loss), hedging activity</t>
        </is>
      </c>
      <c r="B73" s="5" t="n">
        <v>-10505</v>
      </c>
      <c r="C73" s="4" t="inlineStr">
        <is>
          <t xml:space="preserve"> </t>
        </is>
      </c>
      <c r="D73" s="4" t="inlineStr">
        <is>
          <t xml:space="preserve"> </t>
        </is>
      </c>
      <c r="E73" s="5" t="n">
        <v>-10505</v>
      </c>
      <c r="F73" s="4" t="inlineStr">
        <is>
          <t xml:space="preserve"> </t>
        </is>
      </c>
      <c r="G73" s="4" t="inlineStr">
        <is>
          <t xml:space="preserve"> </t>
        </is>
      </c>
      <c r="H73" s="4" t="inlineStr">
        <is>
          <t xml:space="preserve"> </t>
        </is>
      </c>
      <c r="I73" s="4" t="inlineStr">
        <is>
          <t xml:space="preserve"> </t>
        </is>
      </c>
    </row>
    <row r="74">
      <c r="A74" s="4" t="inlineStr">
        <is>
          <t>Ending balance at Sep. 30, 2024</t>
        </is>
      </c>
      <c r="B74" s="6" t="n">
        <v>1531530</v>
      </c>
      <c r="C74" s="6" t="n">
        <v>1673442</v>
      </c>
      <c r="D74" s="6" t="n">
        <v>-137861</v>
      </c>
      <c r="E74" s="6" t="n">
        <v>-4684</v>
      </c>
      <c r="F74" s="4" t="inlineStr">
        <is>
          <t xml:space="preserve"> </t>
        </is>
      </c>
      <c r="G74" s="6" t="n">
        <v>623</v>
      </c>
      <c r="H74" s="4" t="inlineStr">
        <is>
          <t xml:space="preserve"> </t>
        </is>
      </c>
      <c r="I74" s="6" t="n">
        <v>10</v>
      </c>
    </row>
    <row r="75">
      <c r="A75" s="4" t="inlineStr">
        <is>
          <t>Ending balance (in shares) at Sep. 30, 2024</t>
        </is>
      </c>
      <c r="B75" s="4" t="inlineStr">
        <is>
          <t xml:space="preserve"> </t>
        </is>
      </c>
      <c r="C75" s="4" t="inlineStr">
        <is>
          <t xml:space="preserve"> </t>
        </is>
      </c>
      <c r="D75" s="4" t="inlineStr">
        <is>
          <t xml:space="preserve"> </t>
        </is>
      </c>
      <c r="E75" s="4" t="inlineStr">
        <is>
          <t xml:space="preserve"> </t>
        </is>
      </c>
      <c r="F75" s="5" t="n">
        <v>62325000</v>
      </c>
      <c r="G75" s="5" t="n">
        <v>62325000</v>
      </c>
      <c r="H75" s="5" t="n">
        <v>988000</v>
      </c>
      <c r="I75" s="5" t="n">
        <v>988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ARNINGS PER SHARE (Details) - USD ($) $ in Thousands</t>
        </is>
      </c>
      <c r="D1" s="2" t="inlineStr">
        <is>
          <t>3 Months Ended</t>
        </is>
      </c>
      <c r="F1" s="2" t="inlineStr">
        <is>
          <t>9 Months Ended</t>
        </is>
      </c>
    </row>
    <row r="2">
      <c r="B2" s="2" t="inlineStr">
        <is>
          <t>Sep. 19, 2024</t>
        </is>
      </c>
      <c r="C2" s="2" t="inlineStr">
        <is>
          <t>Jun. 16, 2023</t>
        </is>
      </c>
      <c r="D2" s="2" t="inlineStr">
        <is>
          <t>Sep. 30, 2024</t>
        </is>
      </c>
      <c r="E2" s="2" t="inlineStr">
        <is>
          <t>Sep. 30, 2023</t>
        </is>
      </c>
      <c r="F2" s="2" t="inlineStr">
        <is>
          <t>Sep. 30, 2024</t>
        </is>
      </c>
      <c r="G2" s="2" t="inlineStr">
        <is>
          <t>Sep. 30, 2023</t>
        </is>
      </c>
      <c r="H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4" t="inlineStr">
        <is>
          <t xml:space="preserve"> </t>
        </is>
      </c>
      <c r="C4" s="4" t="inlineStr">
        <is>
          <t xml:space="preserve"> </t>
        </is>
      </c>
      <c r="D4" s="6" t="n">
        <v>5771</v>
      </c>
      <c r="E4" s="6" t="n">
        <v>18172</v>
      </c>
      <c r="F4" s="6" t="n">
        <v>8660</v>
      </c>
      <c r="G4" s="6" t="n">
        <v>27210</v>
      </c>
      <c r="H4" s="4" t="inlineStr">
        <is>
          <t xml:space="preserve"> </t>
        </is>
      </c>
    </row>
    <row r="5">
      <c r="A5" s="3" t="inlineStr">
        <is>
          <t>Denomina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Effect of weighted average shares outstanding (in shares)</t>
        </is>
      </c>
      <c r="B6" s="4" t="inlineStr">
        <is>
          <t xml:space="preserve"> </t>
        </is>
      </c>
      <c r="C6" s="4" t="inlineStr">
        <is>
          <t xml:space="preserve"> </t>
        </is>
      </c>
      <c r="D6" s="5" t="n">
        <v>-4505000</v>
      </c>
      <c r="E6" s="5" t="n">
        <v>-20000</v>
      </c>
      <c r="F6" s="5" t="n">
        <v>-4995000</v>
      </c>
      <c r="G6" s="5" t="n">
        <v>-3754000</v>
      </c>
      <c r="H6" s="4" t="inlineStr">
        <is>
          <t xml:space="preserve"> </t>
        </is>
      </c>
    </row>
    <row r="7">
      <c r="A7" s="4" t="inlineStr">
        <is>
          <t>Basic weighted average common shares outstanding (in shares)</t>
        </is>
      </c>
      <c r="B7" s="4" t="inlineStr">
        <is>
          <t xml:space="preserve"> </t>
        </is>
      </c>
      <c r="C7" s="4" t="inlineStr">
        <is>
          <t xml:space="preserve"> </t>
        </is>
      </c>
      <c r="D7" s="5" t="n">
        <v>58808000</v>
      </c>
      <c r="E7" s="5" t="n">
        <v>57962000</v>
      </c>
      <c r="F7" s="5" t="n">
        <v>58318000</v>
      </c>
      <c r="G7" s="5" t="n">
        <v>54228000</v>
      </c>
      <c r="H7" s="4" t="inlineStr">
        <is>
          <t xml:space="preserve"> </t>
        </is>
      </c>
    </row>
    <row r="8">
      <c r="A8" s="3" t="inlineStr">
        <is>
          <t>Impact of potentially dilutive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lutive effect of stock options and other stock awards (in shares)</t>
        </is>
      </c>
      <c r="B9" s="4" t="inlineStr">
        <is>
          <t xml:space="preserve"> </t>
        </is>
      </c>
      <c r="C9" s="4" t="inlineStr">
        <is>
          <t xml:space="preserve"> </t>
        </is>
      </c>
      <c r="D9" s="5" t="n">
        <v>113000</v>
      </c>
      <c r="E9" s="5" t="n">
        <v>100000</v>
      </c>
      <c r="F9" s="5" t="n">
        <v>97000</v>
      </c>
      <c r="G9" s="5" t="n">
        <v>97000</v>
      </c>
      <c r="H9" s="4" t="inlineStr">
        <is>
          <t xml:space="preserve"> </t>
        </is>
      </c>
    </row>
    <row r="10">
      <c r="A10" s="4" t="inlineStr">
        <is>
          <t>Diluted weighted average common shares outstanding (in shares)</t>
        </is>
      </c>
      <c r="B10" s="4" t="inlineStr">
        <is>
          <t xml:space="preserve"> </t>
        </is>
      </c>
      <c r="C10" s="4" t="inlineStr">
        <is>
          <t xml:space="preserve"> </t>
        </is>
      </c>
      <c r="D10" s="5" t="n">
        <v>58921000</v>
      </c>
      <c r="E10" s="5" t="n">
        <v>58062000</v>
      </c>
      <c r="F10" s="5" t="n">
        <v>58415000</v>
      </c>
      <c r="G10" s="5" t="n">
        <v>54325000</v>
      </c>
      <c r="H10" s="4" t="inlineStr">
        <is>
          <t xml:space="preserve"> </t>
        </is>
      </c>
    </row>
    <row r="11">
      <c r="A11" s="4" t="inlineStr">
        <is>
          <t>Anti-dilutive potentially issuable shares (in shares)</t>
        </is>
      </c>
      <c r="B11" s="4" t="inlineStr">
        <is>
          <t xml:space="preserve"> </t>
        </is>
      </c>
      <c r="C11" s="4" t="inlineStr">
        <is>
          <t xml:space="preserve"> </t>
        </is>
      </c>
      <c r="D11" s="5" t="n">
        <v>7000</v>
      </c>
      <c r="E11" s="5" t="n">
        <v>78000</v>
      </c>
      <c r="F11" s="5" t="n">
        <v>24000</v>
      </c>
      <c r="G11" s="5" t="n">
        <v>75000</v>
      </c>
      <c r="H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nomina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hares outstanding (in shares)</t>
        </is>
      </c>
      <c r="B14" s="4" t="inlineStr">
        <is>
          <t xml:space="preserve"> </t>
        </is>
      </c>
      <c r="C14" s="4" t="inlineStr">
        <is>
          <t xml:space="preserve"> </t>
        </is>
      </c>
      <c r="D14" s="5" t="n">
        <v>62325000</v>
      </c>
      <c r="E14" s="5" t="n">
        <v>56994000</v>
      </c>
      <c r="F14" s="5" t="n">
        <v>62325000</v>
      </c>
      <c r="G14" s="5" t="n">
        <v>56994000</v>
      </c>
      <c r="H14" s="5" t="n">
        <v>57007000</v>
      </c>
    </row>
    <row r="15">
      <c r="A15" s="3" t="inlineStr">
        <is>
          <t>Impact of potentially dilutive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 of stock, number of shares issued</t>
        </is>
      </c>
      <c r="B16" s="5" t="n">
        <v>5175000</v>
      </c>
      <c r="C16" s="5" t="n">
        <v>6053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lass B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nominato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 (in shares)</t>
        </is>
      </c>
      <c r="B19" s="4" t="inlineStr">
        <is>
          <t xml:space="preserve"> </t>
        </is>
      </c>
      <c r="C19" s="4" t="inlineStr">
        <is>
          <t xml:space="preserve"> </t>
        </is>
      </c>
      <c r="D19" s="5" t="n">
        <v>988000</v>
      </c>
      <c r="E19" s="5" t="n">
        <v>988000</v>
      </c>
      <c r="F19" s="5" t="n">
        <v>988000</v>
      </c>
      <c r="G19" s="5" t="n">
        <v>988000</v>
      </c>
      <c r="H19" s="5" t="n">
        <v>98800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OTHER ITEMS AND CHARG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Unusual or Infrequent Items, or Both [Abstract]</t>
        </is>
      </c>
      <c r="B3" s="4" t="inlineStr">
        <is>
          <t xml:space="preserve"> </t>
        </is>
      </c>
      <c r="C3" s="4" t="inlineStr">
        <is>
          <t xml:space="preserve"> </t>
        </is>
      </c>
      <c r="D3" s="4" t="inlineStr">
        <is>
          <t xml:space="preserve"> </t>
        </is>
      </c>
      <c r="E3" s="4" t="inlineStr">
        <is>
          <t xml:space="preserve"> </t>
        </is>
      </c>
    </row>
    <row r="4">
      <c r="A4" s="4" t="inlineStr">
        <is>
          <t>Expense from acquisition activities</t>
        </is>
      </c>
      <c r="B4" s="6" t="n">
        <v>5450</v>
      </c>
      <c r="C4" s="6" t="n">
        <v>3261</v>
      </c>
      <c r="D4" s="6" t="n">
        <v>18297</v>
      </c>
      <c r="E4" s="6" t="n">
        <v>9801</v>
      </c>
    </row>
    <row r="5">
      <c r="A5" s="4" t="inlineStr">
        <is>
          <t>Southbridge Landfill closure charge</t>
        </is>
      </c>
      <c r="B5" s="5" t="n">
        <v>8477</v>
      </c>
      <c r="C5" s="5" t="n">
        <v>70</v>
      </c>
      <c r="D5" s="5" t="n">
        <v>8477</v>
      </c>
      <c r="E5" s="5" t="n">
        <v>276</v>
      </c>
    </row>
    <row r="6">
      <c r="A6" s="4" t="inlineStr">
        <is>
          <t>Legal settlement</t>
        </is>
      </c>
      <c r="B6" s="6" t="n">
        <v>0</v>
      </c>
      <c r="C6" s="6" t="n">
        <v>0</v>
      </c>
      <c r="D6" s="6" t="n">
        <v>0</v>
      </c>
      <c r="E6" s="6" t="n">
        <v>615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9 Months Ended</t>
        </is>
      </c>
    </row>
    <row r="2">
      <c r="B2" s="2" t="inlineStr">
        <is>
          <t>Sep. 30, 2024 USD ($)</t>
        </is>
      </c>
    </row>
    <row r="3">
      <c r="A3" s="4" t="inlineStr">
        <is>
          <t>Related Party</t>
        </is>
      </c>
      <c r="B3" s="4" t="inlineStr">
        <is>
          <t xml:space="preserve"> </t>
        </is>
      </c>
    </row>
    <row r="4">
      <c r="A4" s="3" t="inlineStr">
        <is>
          <t>Related Party Transaction [Line Items]</t>
        </is>
      </c>
      <c r="B4" s="4" t="inlineStr">
        <is>
          <t xml:space="preserve"> </t>
        </is>
      </c>
    </row>
    <row r="5">
      <c r="A5" s="4" t="inlineStr">
        <is>
          <t>Leases monthly payments</t>
        </is>
      </c>
      <c r="B5" s="6" t="n">
        <v>3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OF FINANCIAL INSTRUMENTS - Recurring Fair Value Measurements (Detail) - USD ($) $ in Thousands</t>
        </is>
      </c>
      <c r="B1" s="2" t="inlineStr">
        <is>
          <t>9 Months Ended</t>
        </is>
      </c>
      <c r="C1" s="2" t="inlineStr">
        <is>
          <t>12 Months Ended</t>
        </is>
      </c>
    </row>
    <row r="2">
      <c r="B2" s="2" t="inlineStr">
        <is>
          <t>Sep. 30, 2024</t>
        </is>
      </c>
      <c r="C2" s="2" t="inlineStr">
        <is>
          <t>Dec. 31, 2023</t>
        </is>
      </c>
    </row>
    <row r="3">
      <c r="A3" s="3" t="inlineStr">
        <is>
          <t>Assets:</t>
        </is>
      </c>
      <c r="B3" s="4" t="inlineStr">
        <is>
          <t xml:space="preserve"> </t>
        </is>
      </c>
      <c r="C3" s="4" t="inlineStr">
        <is>
          <t xml:space="preserve"> </t>
        </is>
      </c>
    </row>
    <row r="4">
      <c r="A4" s="4" t="inlineStr">
        <is>
          <t>Restricted assets</t>
        </is>
      </c>
      <c r="B4" s="6" t="n">
        <v>2422</v>
      </c>
      <c r="C4" s="6" t="n">
        <v>2203</v>
      </c>
    </row>
    <row r="5">
      <c r="A5" s="4" t="inlineStr">
        <is>
          <t>Derivative Asset, Statement Of Financial Position Extensible Enumeration, Not Disclosed Flag</t>
        </is>
      </c>
      <c r="B5" s="4" t="inlineStr">
        <is>
          <t>Interest rate swaps</t>
        </is>
      </c>
      <c r="C5" s="4" t="inlineStr">
        <is>
          <t>Interest rate swaps</t>
        </is>
      </c>
    </row>
    <row r="6">
      <c r="A6" s="4" t="inlineStr">
        <is>
          <t>Recurring | Quoted Prices in Active Markets for Identical Assets (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terest rate swaps</t>
        </is>
      </c>
      <c r="B8" s="6" t="n">
        <v>0</v>
      </c>
      <c r="C8" s="6" t="n">
        <v>0</v>
      </c>
    </row>
    <row r="9">
      <c r="A9" s="4" t="inlineStr">
        <is>
          <t>Total assets</t>
        </is>
      </c>
      <c r="B9" s="5" t="n">
        <v>2422</v>
      </c>
      <c r="C9" s="5" t="n">
        <v>2203</v>
      </c>
    </row>
    <row r="10">
      <c r="A10" s="3" t="inlineStr">
        <is>
          <t>Liabilities:</t>
        </is>
      </c>
      <c r="B10" s="4" t="inlineStr">
        <is>
          <t xml:space="preserve"> </t>
        </is>
      </c>
      <c r="C10" s="4" t="inlineStr">
        <is>
          <t xml:space="preserve"> </t>
        </is>
      </c>
    </row>
    <row r="11">
      <c r="A11" s="4" t="inlineStr">
        <is>
          <t>Interest rate swaps</t>
        </is>
      </c>
      <c r="B11" s="5" t="n">
        <v>0</v>
      </c>
      <c r="C11" s="5" t="n">
        <v>0</v>
      </c>
    </row>
    <row r="12">
      <c r="A12" s="4" t="inlineStr">
        <is>
          <t>Recurring | Quoted Prices in Active Markets for Identical Assets (Level 1) | Landfill</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Restricted assets</t>
        </is>
      </c>
      <c r="B14" s="5" t="n">
        <v>2422</v>
      </c>
      <c r="C14" s="5" t="n">
        <v>2203</v>
      </c>
    </row>
    <row r="15">
      <c r="A15" s="4" t="inlineStr">
        <is>
          <t>Recurring | 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Interest rate swaps</t>
        </is>
      </c>
      <c r="B17" s="5" t="n">
        <v>5687</v>
      </c>
      <c r="C17" s="5" t="n">
        <v>10364</v>
      </c>
    </row>
    <row r="18">
      <c r="A18" s="4" t="inlineStr">
        <is>
          <t>Total assets</t>
        </is>
      </c>
      <c r="B18" s="5" t="n">
        <v>5687</v>
      </c>
      <c r="C18" s="5" t="n">
        <v>10364</v>
      </c>
    </row>
    <row r="19">
      <c r="A19" s="3" t="inlineStr">
        <is>
          <t>Liabilities:</t>
        </is>
      </c>
      <c r="B19" s="4" t="inlineStr">
        <is>
          <t xml:space="preserve"> </t>
        </is>
      </c>
      <c r="C19" s="4" t="inlineStr">
        <is>
          <t xml:space="preserve"> </t>
        </is>
      </c>
    </row>
    <row r="20">
      <c r="A20" s="4" t="inlineStr">
        <is>
          <t>Interest rate swaps</t>
        </is>
      </c>
      <c r="B20" s="5" t="n">
        <v>12243</v>
      </c>
      <c r="C20" s="5" t="n">
        <v>11762</v>
      </c>
    </row>
    <row r="21">
      <c r="A21" s="4" t="inlineStr">
        <is>
          <t>Recurring | Significant Other Observable Inputs (Level 2) | Landfill</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Restricted assets</t>
        </is>
      </c>
      <c r="B23" s="5" t="n">
        <v>0</v>
      </c>
      <c r="C23" s="5" t="n">
        <v>0</v>
      </c>
    </row>
    <row r="24">
      <c r="A24" s="4" t="inlineStr">
        <is>
          <t>Recurring | Significant Unobservable Inputs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Interest rate swaps</t>
        </is>
      </c>
      <c r="B26" s="5" t="n">
        <v>0</v>
      </c>
      <c r="C26" s="5" t="n">
        <v>0</v>
      </c>
    </row>
    <row r="27">
      <c r="A27" s="4" t="inlineStr">
        <is>
          <t>Total assets</t>
        </is>
      </c>
      <c r="B27" s="5" t="n">
        <v>0</v>
      </c>
      <c r="C27" s="5" t="n">
        <v>0</v>
      </c>
    </row>
    <row r="28">
      <c r="A28" s="3" t="inlineStr">
        <is>
          <t>Liabilities:</t>
        </is>
      </c>
      <c r="B28" s="4" t="inlineStr">
        <is>
          <t xml:space="preserve"> </t>
        </is>
      </c>
      <c r="C28" s="4" t="inlineStr">
        <is>
          <t xml:space="preserve"> </t>
        </is>
      </c>
    </row>
    <row r="29">
      <c r="A29" s="4" t="inlineStr">
        <is>
          <t>Interest rate swaps</t>
        </is>
      </c>
      <c r="B29" s="5" t="n">
        <v>0</v>
      </c>
      <c r="C29" s="5" t="n">
        <v>0</v>
      </c>
    </row>
    <row r="30">
      <c r="A30" s="4" t="inlineStr">
        <is>
          <t>Recurring | Significant Unobservable Inputs (Level 3) | Landfill</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Restricted assets</t>
        </is>
      </c>
      <c r="B32" s="6" t="n">
        <v>0</v>
      </c>
      <c r="C32" s="6" t="n">
        <v>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2" customWidth="1" min="2" max="2"/>
  </cols>
  <sheetData>
    <row r="1">
      <c r="A1" s="1" t="inlineStr">
        <is>
          <t>FAIR VALUE OF FINANCIAL INSTRUMENTS - Narrative (Detail)</t>
        </is>
      </c>
      <c r="B1" s="2" t="inlineStr">
        <is>
          <t>Sep. 30, 2024 USD ($)</t>
        </is>
      </c>
    </row>
    <row r="2">
      <c r="A2" s="4" t="inlineStr">
        <is>
          <t>Fair Value | Fixed Rate Bonds</t>
        </is>
      </c>
      <c r="B2" s="4" t="inlineStr">
        <is>
          <t xml:space="preserve"> </t>
        </is>
      </c>
    </row>
    <row r="3">
      <c r="A3" s="3" t="inlineStr">
        <is>
          <t>Debt Instrument [Line Items]</t>
        </is>
      </c>
      <c r="B3" s="4" t="inlineStr">
        <is>
          <t xml:space="preserve"> </t>
        </is>
      </c>
    </row>
    <row r="4">
      <c r="A4" s="4" t="inlineStr">
        <is>
          <t>Debt, fair value</t>
        </is>
      </c>
      <c r="B4" s="6" t="n">
        <v>232547000</v>
      </c>
    </row>
    <row r="5">
      <c r="A5" s="4" t="inlineStr">
        <is>
          <t>Carrying Value | Fixed Rate Bonds</t>
        </is>
      </c>
      <c r="B5" s="4" t="inlineStr">
        <is>
          <t xml:space="preserve"> </t>
        </is>
      </c>
    </row>
    <row r="6">
      <c r="A6" s="3" t="inlineStr">
        <is>
          <t>Debt Instrument [Line Items]</t>
        </is>
      </c>
      <c r="B6" s="4" t="inlineStr">
        <is>
          <t xml:space="preserve"> </t>
        </is>
      </c>
    </row>
    <row r="7">
      <c r="A7" s="4" t="inlineStr">
        <is>
          <t>Debt, fair value</t>
        </is>
      </c>
      <c r="B7" s="5" t="n">
        <v>232000000</v>
      </c>
    </row>
    <row r="8">
      <c r="A8" s="4" t="inlineStr">
        <is>
          <t>Carrying Value | Secured Debt</t>
        </is>
      </c>
      <c r="B8" s="4" t="inlineStr">
        <is>
          <t xml:space="preserve"> </t>
        </is>
      </c>
    </row>
    <row r="9">
      <c r="A9" s="3" t="inlineStr">
        <is>
          <t>Debt Instrument [Line Items]</t>
        </is>
      </c>
      <c r="B9" s="4" t="inlineStr">
        <is>
          <t xml:space="preserve"> </t>
        </is>
      </c>
    </row>
    <row r="10">
      <c r="A10" s="4" t="inlineStr">
        <is>
          <t>Debt, fair value</t>
        </is>
      </c>
      <c r="B10" s="5" t="n">
        <v>800000000</v>
      </c>
    </row>
    <row r="11">
      <c r="A11" s="4" t="inlineStr">
        <is>
          <t>Carrying Value | Line of Credit</t>
        </is>
      </c>
      <c r="B11" s="4" t="inlineStr">
        <is>
          <t xml:space="preserve"> </t>
        </is>
      </c>
    </row>
    <row r="12">
      <c r="A12" s="3" t="inlineStr">
        <is>
          <t>Debt Instrument [Line Items]</t>
        </is>
      </c>
      <c r="B12" s="4" t="inlineStr">
        <is>
          <t xml:space="preserve"> </t>
        </is>
      </c>
    </row>
    <row r="13">
      <c r="A13" s="4" t="inlineStr">
        <is>
          <t>Debt, fair value</t>
        </is>
      </c>
      <c r="B1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ummary of Financial Information by Reportable Segment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411627</v>
      </c>
      <c r="C4" s="6" t="n">
        <v>352735</v>
      </c>
      <c r="D4" s="6" t="n">
        <v>1129797</v>
      </c>
      <c r="E4" s="6" t="n">
        <v>904975</v>
      </c>
      <c r="F4" s="4" t="inlineStr">
        <is>
          <t xml:space="preserve"> </t>
        </is>
      </c>
    </row>
    <row r="5">
      <c r="A5" s="4" t="inlineStr">
        <is>
          <t>Depreciation and amortization</t>
        </is>
      </c>
      <c r="B5" s="5" t="n">
        <v>59174</v>
      </c>
      <c r="C5" s="5" t="n">
        <v>47736</v>
      </c>
      <c r="D5" s="5" t="n">
        <v>168549</v>
      </c>
      <c r="E5" s="5" t="n">
        <v>116095</v>
      </c>
      <c r="F5" s="4" t="inlineStr">
        <is>
          <t xml:space="preserve"> </t>
        </is>
      </c>
    </row>
    <row r="6">
      <c r="A6" s="4" t="inlineStr">
        <is>
          <t>Operating income (loss)</t>
        </is>
      </c>
      <c r="B6" s="5" t="n">
        <v>24379</v>
      </c>
      <c r="C6" s="5" t="n">
        <v>34188</v>
      </c>
      <c r="D6" s="5" t="n">
        <v>54232</v>
      </c>
      <c r="E6" s="5" t="n">
        <v>67067</v>
      </c>
      <c r="F6" s="4" t="inlineStr">
        <is>
          <t xml:space="preserve"> </t>
        </is>
      </c>
    </row>
    <row r="7">
      <c r="A7" s="4" t="inlineStr">
        <is>
          <t>Total assets</t>
        </is>
      </c>
      <c r="B7" s="5" t="n">
        <v>3123229</v>
      </c>
      <c r="C7" s="5" t="n">
        <v>2498015</v>
      </c>
      <c r="D7" s="5" t="n">
        <v>3123229</v>
      </c>
      <c r="E7" s="5" t="n">
        <v>2498015</v>
      </c>
      <c r="F7" s="6" t="n">
        <v>2535470</v>
      </c>
    </row>
    <row r="8">
      <c r="A8" s="4" t="inlineStr">
        <is>
          <t>Operating | Easter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s</t>
        </is>
      </c>
      <c r="B10" s="5" t="n">
        <v>110404</v>
      </c>
      <c r="C10" s="5" t="n">
        <v>97507</v>
      </c>
      <c r="D10" s="5" t="n">
        <v>310899</v>
      </c>
      <c r="E10" s="5" t="n">
        <v>274740</v>
      </c>
      <c r="F10" s="4" t="inlineStr">
        <is>
          <t xml:space="preserve"> </t>
        </is>
      </c>
    </row>
    <row r="11">
      <c r="A11" s="4" t="inlineStr">
        <is>
          <t>Depreciation and amortization</t>
        </is>
      </c>
      <c r="B11" s="5" t="n">
        <v>14466</v>
      </c>
      <c r="C11" s="5" t="n">
        <v>12381</v>
      </c>
      <c r="D11" s="5" t="n">
        <v>41950</v>
      </c>
      <c r="E11" s="5" t="n">
        <v>36431</v>
      </c>
      <c r="F11" s="4" t="inlineStr">
        <is>
          <t xml:space="preserve"> </t>
        </is>
      </c>
    </row>
    <row r="12">
      <c r="A12" s="4" t="inlineStr">
        <is>
          <t>Operating income (loss)</t>
        </is>
      </c>
      <c r="B12" s="5" t="n">
        <v>5593</v>
      </c>
      <c r="C12" s="5" t="n">
        <v>11160</v>
      </c>
      <c r="D12" s="5" t="n">
        <v>19757</v>
      </c>
      <c r="E12" s="5" t="n">
        <v>20819</v>
      </c>
      <c r="F12" s="4" t="inlineStr">
        <is>
          <t xml:space="preserve"> </t>
        </is>
      </c>
    </row>
    <row r="13">
      <c r="A13" s="4" t="inlineStr">
        <is>
          <t>Total assets</t>
        </is>
      </c>
      <c r="B13" s="5" t="n">
        <v>437890</v>
      </c>
      <c r="C13" s="5" t="n">
        <v>417138</v>
      </c>
      <c r="D13" s="5" t="n">
        <v>437890</v>
      </c>
      <c r="E13" s="5" t="n">
        <v>417138</v>
      </c>
      <c r="F13" s="4" t="inlineStr">
        <is>
          <t xml:space="preserve"> </t>
        </is>
      </c>
    </row>
    <row r="14">
      <c r="A14" s="4" t="inlineStr">
        <is>
          <t>Operating | Wester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150756</v>
      </c>
      <c r="C16" s="5" t="n">
        <v>136019</v>
      </c>
      <c r="D16" s="5" t="n">
        <v>426127</v>
      </c>
      <c r="E16" s="5" t="n">
        <v>371281</v>
      </c>
      <c r="F16" s="4" t="inlineStr">
        <is>
          <t xml:space="preserve"> </t>
        </is>
      </c>
    </row>
    <row r="17">
      <c r="A17" s="4" t="inlineStr">
        <is>
          <t>Depreciation and amortization</t>
        </is>
      </c>
      <c r="B17" s="5" t="n">
        <v>25523</v>
      </c>
      <c r="C17" s="5" t="n">
        <v>20976</v>
      </c>
      <c r="D17" s="5" t="n">
        <v>75560</v>
      </c>
      <c r="E17" s="5" t="n">
        <v>57559</v>
      </c>
      <c r="F17" s="4" t="inlineStr">
        <is>
          <t xml:space="preserve"> </t>
        </is>
      </c>
    </row>
    <row r="18">
      <c r="A18" s="4" t="inlineStr">
        <is>
          <t>Operating income (loss)</t>
        </is>
      </c>
      <c r="B18" s="5" t="n">
        <v>19654</v>
      </c>
      <c r="C18" s="5" t="n">
        <v>20462</v>
      </c>
      <c r="D18" s="5" t="n">
        <v>46331</v>
      </c>
      <c r="E18" s="5" t="n">
        <v>51880</v>
      </c>
      <c r="F18" s="4" t="inlineStr">
        <is>
          <t xml:space="preserve"> </t>
        </is>
      </c>
    </row>
    <row r="19">
      <c r="A19" s="4" t="inlineStr">
        <is>
          <t>Total assets</t>
        </is>
      </c>
      <c r="B19" s="5" t="n">
        <v>1006158</v>
      </c>
      <c r="C19" s="5" t="n">
        <v>986659</v>
      </c>
      <c r="D19" s="5" t="n">
        <v>1006158</v>
      </c>
      <c r="E19" s="5" t="n">
        <v>986659</v>
      </c>
      <c r="F19" s="4" t="inlineStr">
        <is>
          <t xml:space="preserve"> </t>
        </is>
      </c>
    </row>
    <row r="20">
      <c r="A20" s="4" t="inlineStr">
        <is>
          <t>Operating | Mid-Atlanti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s</t>
        </is>
      </c>
      <c r="B22" s="5" t="n">
        <v>64005</v>
      </c>
      <c r="C22" s="5" t="n">
        <v>43722</v>
      </c>
      <c r="D22" s="5" t="n">
        <v>148020</v>
      </c>
      <c r="E22" s="5" t="n">
        <v>43722</v>
      </c>
      <c r="F22" s="4" t="inlineStr">
        <is>
          <t xml:space="preserve"> </t>
        </is>
      </c>
    </row>
    <row r="23">
      <c r="A23" s="4" t="inlineStr">
        <is>
          <t>Depreciation and amortization</t>
        </is>
      </c>
      <c r="B23" s="5" t="n">
        <v>13776</v>
      </c>
      <c r="C23" s="5" t="n">
        <v>10182</v>
      </c>
      <c r="D23" s="5" t="n">
        <v>34338</v>
      </c>
      <c r="E23" s="5" t="n">
        <v>10182</v>
      </c>
      <c r="F23" s="4" t="inlineStr">
        <is>
          <t xml:space="preserve"> </t>
        </is>
      </c>
    </row>
    <row r="24">
      <c r="A24" s="4" t="inlineStr">
        <is>
          <t>Operating income (loss)</t>
        </is>
      </c>
      <c r="B24" s="5" t="n">
        <v>-5109</v>
      </c>
      <c r="C24" s="5" t="n">
        <v>-747</v>
      </c>
      <c r="D24" s="5" t="n">
        <v>-16989</v>
      </c>
      <c r="E24" s="5" t="n">
        <v>-747</v>
      </c>
      <c r="F24" s="4" t="inlineStr">
        <is>
          <t xml:space="preserve"> </t>
        </is>
      </c>
    </row>
    <row r="25">
      <c r="A25" s="4" t="inlineStr">
        <is>
          <t>Total assets</t>
        </is>
      </c>
      <c r="B25" s="5" t="n">
        <v>837855</v>
      </c>
      <c r="C25" s="5" t="n">
        <v>557710</v>
      </c>
      <c r="D25" s="5" t="n">
        <v>837855</v>
      </c>
      <c r="E25" s="5" t="n">
        <v>557710</v>
      </c>
      <c r="F25" s="4" t="inlineStr">
        <is>
          <t xml:space="preserve"> </t>
        </is>
      </c>
    </row>
    <row r="26">
      <c r="A26" s="4" t="inlineStr">
        <is>
          <t>Operating | Resource Solu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s</t>
        </is>
      </c>
      <c r="B28" s="5" t="n">
        <v>86462</v>
      </c>
      <c r="C28" s="5" t="n">
        <v>75487</v>
      </c>
      <c r="D28" s="5" t="n">
        <v>244751</v>
      </c>
      <c r="E28" s="5" t="n">
        <v>215232</v>
      </c>
      <c r="F28" s="4" t="inlineStr">
        <is>
          <t xml:space="preserve"> </t>
        </is>
      </c>
    </row>
    <row r="29">
      <c r="A29" s="4" t="inlineStr">
        <is>
          <t>Depreciation and amortization</t>
        </is>
      </c>
      <c r="B29" s="5" t="n">
        <v>4472</v>
      </c>
      <c r="C29" s="5" t="n">
        <v>3452</v>
      </c>
      <c r="D29" s="5" t="n">
        <v>13806</v>
      </c>
      <c r="E29" s="5" t="n">
        <v>9618</v>
      </c>
      <c r="F29" s="4" t="inlineStr">
        <is>
          <t xml:space="preserve"> </t>
        </is>
      </c>
    </row>
    <row r="30">
      <c r="A30" s="4" t="inlineStr">
        <is>
          <t>Operating income (loss)</t>
        </is>
      </c>
      <c r="B30" s="5" t="n">
        <v>5545</v>
      </c>
      <c r="C30" s="5" t="n">
        <v>4110</v>
      </c>
      <c r="D30" s="5" t="n">
        <v>11207</v>
      </c>
      <c r="E30" s="5" t="n">
        <v>2854</v>
      </c>
      <c r="F30" s="4" t="inlineStr">
        <is>
          <t xml:space="preserve"> </t>
        </is>
      </c>
    </row>
    <row r="31">
      <c r="A31" s="4" t="inlineStr">
        <is>
          <t>Total assets</t>
        </is>
      </c>
      <c r="B31" s="5" t="n">
        <v>255160</v>
      </c>
      <c r="C31" s="5" t="n">
        <v>242413</v>
      </c>
      <c r="D31" s="5" t="n">
        <v>255160</v>
      </c>
      <c r="E31" s="5" t="n">
        <v>242413</v>
      </c>
      <c r="F31" s="4" t="inlineStr">
        <is>
          <t xml:space="preserve"> </t>
        </is>
      </c>
    </row>
    <row r="32">
      <c r="A32" s="4" t="inlineStr">
        <is>
          <t>Corporate Ent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s</t>
        </is>
      </c>
      <c r="B34" s="5" t="n">
        <v>0</v>
      </c>
      <c r="C34" s="5" t="n">
        <v>0</v>
      </c>
      <c r="D34" s="5" t="n">
        <v>0</v>
      </c>
      <c r="E34" s="5" t="n">
        <v>0</v>
      </c>
      <c r="F34" s="4" t="inlineStr">
        <is>
          <t xml:space="preserve"> </t>
        </is>
      </c>
    </row>
    <row r="35">
      <c r="A35" s="4" t="inlineStr">
        <is>
          <t>Depreciation and amortization</t>
        </is>
      </c>
      <c r="B35" s="5" t="n">
        <v>937</v>
      </c>
      <c r="C35" s="5" t="n">
        <v>745</v>
      </c>
      <c r="D35" s="5" t="n">
        <v>2895</v>
      </c>
      <c r="E35" s="5" t="n">
        <v>2305</v>
      </c>
      <c r="F35" s="4" t="inlineStr">
        <is>
          <t xml:space="preserve"> </t>
        </is>
      </c>
    </row>
    <row r="36">
      <c r="A36" s="4" t="inlineStr">
        <is>
          <t>Operating income (loss)</t>
        </is>
      </c>
      <c r="B36" s="5" t="n">
        <v>-1304</v>
      </c>
      <c r="C36" s="5" t="n">
        <v>-797</v>
      </c>
      <c r="D36" s="5" t="n">
        <v>-6074</v>
      </c>
      <c r="E36" s="5" t="n">
        <v>-7739</v>
      </c>
      <c r="F36" s="4" t="inlineStr">
        <is>
          <t xml:space="preserve"> </t>
        </is>
      </c>
    </row>
    <row r="37">
      <c r="A37" s="4" t="inlineStr">
        <is>
          <t>Total assets</t>
        </is>
      </c>
      <c r="B37" s="5" t="n">
        <v>586166</v>
      </c>
      <c r="C37" s="5" t="n">
        <v>294095</v>
      </c>
      <c r="D37" s="5" t="n">
        <v>586166</v>
      </c>
      <c r="E37" s="5" t="n">
        <v>294095</v>
      </c>
      <c r="F37" s="4" t="inlineStr">
        <is>
          <t xml:space="preserve"> </t>
        </is>
      </c>
    </row>
    <row r="38">
      <c r="A38" s="4" t="inlineStr">
        <is>
          <t>Inter-company revenu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venues</t>
        </is>
      </c>
      <c r="B40" s="5" t="n">
        <v>-86362</v>
      </c>
      <c r="C40" s="5" t="n">
        <v>-75602</v>
      </c>
      <c r="D40" s="5" t="n">
        <v>-241665</v>
      </c>
      <c r="E40" s="5" t="n">
        <v>-204238</v>
      </c>
      <c r="F40" s="4" t="inlineStr">
        <is>
          <t xml:space="preserve"> </t>
        </is>
      </c>
    </row>
    <row r="41">
      <c r="A41" s="4" t="inlineStr">
        <is>
          <t>Inter-company revenues | Eastern</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s</t>
        </is>
      </c>
      <c r="B43" s="5" t="n">
        <v>-28836</v>
      </c>
      <c r="C43" s="5" t="n">
        <v>-24911</v>
      </c>
      <c r="D43" s="5" t="n">
        <v>-77746</v>
      </c>
      <c r="E43" s="5" t="n">
        <v>-67843</v>
      </c>
      <c r="F43" s="4" t="inlineStr">
        <is>
          <t xml:space="preserve"> </t>
        </is>
      </c>
    </row>
    <row r="44">
      <c r="A44" s="4" t="inlineStr">
        <is>
          <t>Inter-company revenues | Western</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venues</t>
        </is>
      </c>
      <c r="B46" s="5" t="n">
        <v>-53891</v>
      </c>
      <c r="C46" s="5" t="n">
        <v>-46307</v>
      </c>
      <c r="D46" s="5" t="n">
        <v>-153736</v>
      </c>
      <c r="E46" s="5" t="n">
        <v>-125208</v>
      </c>
      <c r="F46" s="4" t="inlineStr">
        <is>
          <t xml:space="preserve"> </t>
        </is>
      </c>
    </row>
    <row r="47">
      <c r="A47" s="4" t="inlineStr">
        <is>
          <t>Inter-company revenues | Mid-Atlantic</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Revenues</t>
        </is>
      </c>
      <c r="B49" s="5" t="n">
        <v>-654</v>
      </c>
      <c r="C49" s="5" t="n">
        <v>-212</v>
      </c>
      <c r="D49" s="5" t="n">
        <v>-1243</v>
      </c>
      <c r="E49" s="5" t="n">
        <v>-212</v>
      </c>
      <c r="F49" s="4" t="inlineStr">
        <is>
          <t xml:space="preserve"> </t>
        </is>
      </c>
    </row>
    <row r="50">
      <c r="A50" s="4" t="inlineStr">
        <is>
          <t>Inter-company revenues | Resource Solution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Revenues</t>
        </is>
      </c>
      <c r="B52" s="6" t="n">
        <v>-2981</v>
      </c>
      <c r="C52" s="6" t="n">
        <v>-4172</v>
      </c>
      <c r="D52" s="6" t="n">
        <v>-8940</v>
      </c>
      <c r="E52" s="6" t="n">
        <v>-10975</v>
      </c>
      <c r="F52"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Revenues Attributable to Services Provided by Company (Detai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Revenues</t>
        </is>
      </c>
      <c r="B4" s="6" t="n">
        <v>411627</v>
      </c>
      <c r="C4" s="6" t="n">
        <v>352735</v>
      </c>
      <c r="D4" s="6" t="n">
        <v>1129797</v>
      </c>
      <c r="E4" s="6" t="n">
        <v>904975</v>
      </c>
    </row>
    <row r="5">
      <c r="A5" s="4" t="inlineStr">
        <is>
          <t>Solid waste operations</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Revenues</t>
        </is>
      </c>
      <c r="B7" s="5" t="n">
        <v>325165</v>
      </c>
      <c r="C7" s="5" t="n">
        <v>277248</v>
      </c>
      <c r="D7" s="5" t="n">
        <v>885046</v>
      </c>
      <c r="E7" s="5" t="n">
        <v>689743</v>
      </c>
    </row>
    <row r="8">
      <c r="A8" s="4" t="inlineStr">
        <is>
          <t>Collection</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52579</v>
      </c>
      <c r="C10" s="5" t="n">
        <v>206093</v>
      </c>
      <c r="D10" s="5" t="n">
        <v>687896</v>
      </c>
      <c r="E10" s="5" t="n">
        <v>495917</v>
      </c>
    </row>
    <row r="11">
      <c r="A11" s="4" t="inlineStr">
        <is>
          <t>Disposal</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67453</v>
      </c>
      <c r="C13" s="5" t="n">
        <v>66337</v>
      </c>
      <c r="D13" s="5" t="n">
        <v>182716</v>
      </c>
      <c r="E13" s="5" t="n">
        <v>181433</v>
      </c>
    </row>
    <row r="14">
      <c r="A14" s="4" t="inlineStr">
        <is>
          <t>Landfill gas-to-energy</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651</v>
      </c>
      <c r="C16" s="5" t="n">
        <v>1797</v>
      </c>
      <c r="D16" s="5" t="n">
        <v>6144</v>
      </c>
      <c r="E16" s="5" t="n">
        <v>5042</v>
      </c>
    </row>
    <row r="17">
      <c r="A17" s="4" t="inlineStr">
        <is>
          <t>Processing</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3482</v>
      </c>
      <c r="C19" s="5" t="n">
        <v>3021</v>
      </c>
      <c r="D19" s="5" t="n">
        <v>8290</v>
      </c>
      <c r="E19" s="5" t="n">
        <v>7351</v>
      </c>
    </row>
    <row r="20">
      <c r="A20" s="4" t="inlineStr">
        <is>
          <t>Resource Solutions operations</t>
        </is>
      </c>
      <c r="B20" s="4" t="inlineStr">
        <is>
          <t xml:space="preserve"> </t>
        </is>
      </c>
      <c r="C20" s="4" t="inlineStr">
        <is>
          <t xml:space="preserve"> </t>
        </is>
      </c>
      <c r="D20" s="4" t="inlineStr">
        <is>
          <t xml:space="preserve"> </t>
        </is>
      </c>
      <c r="E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86462</v>
      </c>
      <c r="C22" s="5" t="n">
        <v>75487</v>
      </c>
      <c r="D22" s="5" t="n">
        <v>244751</v>
      </c>
      <c r="E22" s="5" t="n">
        <v>215232</v>
      </c>
    </row>
    <row r="23">
      <c r="A23" s="4" t="inlineStr">
        <is>
          <t>Processing</t>
        </is>
      </c>
      <c r="B23" s="4" t="inlineStr">
        <is>
          <t xml:space="preserve"> </t>
        </is>
      </c>
      <c r="C23" s="4" t="inlineStr">
        <is>
          <t xml:space="preserve"> </t>
        </is>
      </c>
      <c r="D23" s="4" t="inlineStr">
        <is>
          <t xml:space="preserve"> </t>
        </is>
      </c>
      <c r="E23" s="4" t="inlineStr">
        <is>
          <t xml:space="preserve"> </t>
        </is>
      </c>
    </row>
    <row r="24">
      <c r="A24" s="3" t="inlineStr">
        <is>
          <t>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34954</v>
      </c>
      <c r="C25" s="5" t="n">
        <v>27782</v>
      </c>
      <c r="D25" s="5" t="n">
        <v>97992</v>
      </c>
      <c r="E25" s="5" t="n">
        <v>75970</v>
      </c>
    </row>
    <row r="26">
      <c r="A26" s="4" t="inlineStr">
        <is>
          <t>National Account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Revenues</t>
        </is>
      </c>
      <c r="B28" s="6" t="n">
        <v>51508</v>
      </c>
      <c r="C28" s="6" t="n">
        <v>47705</v>
      </c>
      <c r="D28" s="6" t="n">
        <v>146759</v>
      </c>
      <c r="E28" s="6" t="n">
        <v>13926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8660</v>
      </c>
      <c r="C4" s="6" t="n">
        <v>27210</v>
      </c>
    </row>
    <row r="5">
      <c r="A5" s="3" t="inlineStr">
        <is>
          <t>Adjustment to reconcile net income to net cash provided by operating activities:</t>
        </is>
      </c>
      <c r="B5" s="4" t="inlineStr">
        <is>
          <t xml:space="preserve"> </t>
        </is>
      </c>
      <c r="C5" s="4" t="inlineStr">
        <is>
          <t xml:space="preserve"> </t>
        </is>
      </c>
    </row>
    <row r="6">
      <c r="A6" s="4" t="inlineStr">
        <is>
          <t>Depreciation and amortization</t>
        </is>
      </c>
      <c r="B6" s="5" t="n">
        <v>168549</v>
      </c>
      <c r="C6" s="5" t="n">
        <v>116095</v>
      </c>
    </row>
    <row r="7">
      <c r="A7" s="4" t="inlineStr">
        <is>
          <t>Interest accretion on landfill and environmental remediation liabilities</t>
        </is>
      </c>
      <c r="B7" s="5" t="n">
        <v>8758</v>
      </c>
      <c r="C7" s="5" t="n">
        <v>7470</v>
      </c>
    </row>
    <row r="8">
      <c r="A8" s="4" t="inlineStr">
        <is>
          <t>Amortization of debt issuance costs</t>
        </is>
      </c>
      <c r="B8" s="5" t="n">
        <v>2224</v>
      </c>
      <c r="C8" s="5" t="n">
        <v>2221</v>
      </c>
    </row>
    <row r="9">
      <c r="A9" s="4" t="inlineStr">
        <is>
          <t>Stock-based compensation</t>
        </is>
      </c>
      <c r="B9" s="5" t="n">
        <v>7433</v>
      </c>
      <c r="C9" s="5" t="n">
        <v>6699</v>
      </c>
    </row>
    <row r="10">
      <c r="A10" s="4" t="inlineStr">
        <is>
          <t>Operating lease right-of-use assets expense</t>
        </is>
      </c>
      <c r="B10" s="5" t="n">
        <v>13119</v>
      </c>
      <c r="C10" s="5" t="n">
        <v>10956</v>
      </c>
    </row>
    <row r="11">
      <c r="A11" s="4" t="inlineStr">
        <is>
          <t>Disposition of assets, other items and charges, net</t>
        </is>
      </c>
      <c r="B11" s="5" t="n">
        <v>12459</v>
      </c>
      <c r="C11" s="5" t="n">
        <v>279</v>
      </c>
    </row>
    <row r="12">
      <c r="A12" s="4" t="inlineStr">
        <is>
          <t>Loss from termination of bridge financing</t>
        </is>
      </c>
      <c r="B12" s="5" t="n">
        <v>0</v>
      </c>
      <c r="C12" s="5" t="n">
        <v>8191</v>
      </c>
    </row>
    <row r="13">
      <c r="A13" s="4" t="inlineStr">
        <is>
          <t>Deferred income taxes</t>
        </is>
      </c>
      <c r="B13" s="5" t="n">
        <v>3424</v>
      </c>
      <c r="C13" s="5" t="n">
        <v>5233</v>
      </c>
    </row>
    <row r="14">
      <c r="A14" s="3" t="inlineStr">
        <is>
          <t>Changes in assets and liabilities, net of effects of acquisitions and divestitures:</t>
        </is>
      </c>
      <c r="B14" s="4" t="inlineStr">
        <is>
          <t xml:space="preserve"> </t>
        </is>
      </c>
      <c r="C14" s="4" t="inlineStr">
        <is>
          <t xml:space="preserve"> </t>
        </is>
      </c>
    </row>
    <row r="15">
      <c r="A15" s="4" t="inlineStr">
        <is>
          <t>Accounts receivable</t>
        </is>
      </c>
      <c r="B15" s="5" t="n">
        <v>-8865</v>
      </c>
      <c r="C15" s="5" t="n">
        <v>-23298</v>
      </c>
    </row>
    <row r="16">
      <c r="A16" s="4" t="inlineStr">
        <is>
          <t>Landfill operating lease contract expenditures</t>
        </is>
      </c>
      <c r="B16" s="5" t="n">
        <v>-3486</v>
      </c>
      <c r="C16" s="5" t="n">
        <v>-3336</v>
      </c>
    </row>
    <row r="17">
      <c r="A17" s="4" t="inlineStr">
        <is>
          <t>Accounts payable</t>
        </is>
      </c>
      <c r="B17" s="5" t="n">
        <v>-20532</v>
      </c>
      <c r="C17" s="5" t="n">
        <v>24568</v>
      </c>
    </row>
    <row r="18">
      <c r="A18" s="4" t="inlineStr">
        <is>
          <t>Prepaid expenses, inventories and other assets</t>
        </is>
      </c>
      <c r="B18" s="5" t="n">
        <v>-6086</v>
      </c>
      <c r="C18" s="5" t="n">
        <v>-10112</v>
      </c>
    </row>
    <row r="19">
      <c r="A19" s="4" t="inlineStr">
        <is>
          <t>Accrued expenses, contract liabilities and other liabilities</t>
        </is>
      </c>
      <c r="B19" s="5" t="n">
        <v>-14063</v>
      </c>
      <c r="C19" s="5" t="n">
        <v>-14351</v>
      </c>
    </row>
    <row r="20">
      <c r="A20" s="4" t="inlineStr">
        <is>
          <t>Net cash provided by operating activities</t>
        </is>
      </c>
      <c r="B20" s="5" t="n">
        <v>171594</v>
      </c>
      <c r="C20" s="5" t="n">
        <v>157825</v>
      </c>
    </row>
    <row r="21">
      <c r="A21" s="3" t="inlineStr">
        <is>
          <t>Cash Flows from Investing Activities:</t>
        </is>
      </c>
      <c r="B21" s="4" t="inlineStr">
        <is>
          <t xml:space="preserve"> </t>
        </is>
      </c>
      <c r="C21" s="4" t="inlineStr">
        <is>
          <t xml:space="preserve"> </t>
        </is>
      </c>
    </row>
    <row r="22">
      <c r="A22" s="4" t="inlineStr">
        <is>
          <t>Acquisitions, net of cash acquired</t>
        </is>
      </c>
      <c r="B22" s="5" t="n">
        <v>-259196</v>
      </c>
      <c r="C22" s="5" t="n">
        <v>-847763</v>
      </c>
    </row>
    <row r="23">
      <c r="A23" s="4" t="inlineStr">
        <is>
          <t>Additions to intangible assets</t>
        </is>
      </c>
      <c r="B23" s="5" t="n">
        <v>-265</v>
      </c>
      <c r="C23" s="5" t="n">
        <v>0</v>
      </c>
    </row>
    <row r="24">
      <c r="A24" s="4" t="inlineStr">
        <is>
          <t>Additions to property and equipment</t>
        </is>
      </c>
      <c r="B24" s="5" t="n">
        <v>-126361</v>
      </c>
      <c r="C24" s="5" t="n">
        <v>-90364</v>
      </c>
    </row>
    <row r="25">
      <c r="A25" s="4" t="inlineStr">
        <is>
          <t>Proceeds from sale of property and equipment</t>
        </is>
      </c>
      <c r="B25" s="5" t="n">
        <v>1047</v>
      </c>
      <c r="C25" s="5" t="n">
        <v>971</v>
      </c>
    </row>
    <row r="26">
      <c r="A26" s="4" t="inlineStr">
        <is>
          <t>Proceeds from property insurance settlement</t>
        </is>
      </c>
      <c r="B26" s="5" t="n">
        <v>146</v>
      </c>
      <c r="C26" s="5" t="n">
        <v>0</v>
      </c>
    </row>
    <row r="27">
      <c r="A27" s="4" t="inlineStr">
        <is>
          <t>Net cash used in investing activities</t>
        </is>
      </c>
      <c r="B27" s="5" t="n">
        <v>-384629</v>
      </c>
      <c r="C27" s="5" t="n">
        <v>-937156</v>
      </c>
    </row>
    <row r="28">
      <c r="A28" s="3" t="inlineStr">
        <is>
          <t>Cash Flows from Financing Activities:</t>
        </is>
      </c>
      <c r="B28" s="4" t="inlineStr">
        <is>
          <t xml:space="preserve"> </t>
        </is>
      </c>
      <c r="C28" s="4" t="inlineStr">
        <is>
          <t xml:space="preserve"> </t>
        </is>
      </c>
    </row>
    <row r="29">
      <c r="A29" s="4" t="inlineStr">
        <is>
          <t>Proceeds from debt borrowings</t>
        </is>
      </c>
      <c r="B29" s="5" t="n">
        <v>801750</v>
      </c>
      <c r="C29" s="5" t="n">
        <v>465000</v>
      </c>
    </row>
    <row r="30">
      <c r="A30" s="4" t="inlineStr">
        <is>
          <t>Principal payments on debt</t>
        </is>
      </c>
      <c r="B30" s="5" t="n">
        <v>-780771</v>
      </c>
      <c r="C30" s="5" t="n">
        <v>-18563</v>
      </c>
    </row>
    <row r="31">
      <c r="A31" s="4" t="inlineStr">
        <is>
          <t>Payments of debt issuance costs</t>
        </is>
      </c>
      <c r="B31" s="5" t="n">
        <v>-6448</v>
      </c>
      <c r="C31" s="5" t="n">
        <v>-12759</v>
      </c>
    </row>
    <row r="32">
      <c r="A32" s="4" t="inlineStr">
        <is>
          <t>Proceeds from the exercise of share based awards</t>
        </is>
      </c>
      <c r="B32" s="5" t="n">
        <v>0</v>
      </c>
      <c r="C32" s="5" t="n">
        <v>89</v>
      </c>
    </row>
    <row r="33">
      <c r="A33" s="4" t="inlineStr">
        <is>
          <t>Proceeds from the public offering of Class A common stock</t>
        </is>
      </c>
      <c r="B33" s="5" t="n">
        <v>496569</v>
      </c>
      <c r="C33" s="5" t="n">
        <v>496231</v>
      </c>
    </row>
    <row r="34">
      <c r="A34" s="4" t="inlineStr">
        <is>
          <t>Net cash provided by financing activities</t>
        </is>
      </c>
      <c r="B34" s="5" t="n">
        <v>511100</v>
      </c>
      <c r="C34" s="5" t="n">
        <v>929998</v>
      </c>
    </row>
    <row r="35">
      <c r="A35" s="4" t="inlineStr">
        <is>
          <t>Net increase in cash, cash equivalents and restricted cash</t>
        </is>
      </c>
      <c r="B35" s="5" t="n">
        <v>298065</v>
      </c>
      <c r="C35" s="5" t="n">
        <v>150667</v>
      </c>
    </row>
    <row r="36">
      <c r="A36" s="4" t="inlineStr">
        <is>
          <t>Cash, cash equivalents and restricted cash, beginning of period</t>
        </is>
      </c>
      <c r="B36" s="5" t="n">
        <v>220912</v>
      </c>
      <c r="C36" s="5" t="n">
        <v>71152</v>
      </c>
    </row>
    <row r="37">
      <c r="A37" s="4" t="inlineStr">
        <is>
          <t>Cash, cash equivalents and restricted cash, end of period</t>
        </is>
      </c>
      <c r="B37" s="5" t="n">
        <v>518977</v>
      </c>
      <c r="C37" s="5" t="n">
        <v>221819</v>
      </c>
    </row>
    <row r="38">
      <c r="A38" s="3" t="inlineStr">
        <is>
          <t>Cash paid during the period for:</t>
        </is>
      </c>
      <c r="B38" s="4" t="inlineStr">
        <is>
          <t xml:space="preserve"> </t>
        </is>
      </c>
      <c r="C38" s="4" t="inlineStr">
        <is>
          <t xml:space="preserve"> </t>
        </is>
      </c>
    </row>
    <row r="39">
      <c r="A39" s="4" t="inlineStr">
        <is>
          <t>Cash interest payments</t>
        </is>
      </c>
      <c r="B39" s="5" t="n">
        <v>45685</v>
      </c>
      <c r="C39" s="5" t="n">
        <v>28626</v>
      </c>
    </row>
    <row r="40">
      <c r="A40" s="4" t="inlineStr">
        <is>
          <t>Cash income tax payments</t>
        </is>
      </c>
      <c r="B40" s="5" t="n">
        <v>5135</v>
      </c>
      <c r="C40" s="5" t="n">
        <v>9689</v>
      </c>
    </row>
    <row r="41">
      <c r="A41" s="3" t="inlineStr">
        <is>
          <t>Supplemental Disclosure of Non-Cash Activities:</t>
        </is>
      </c>
      <c r="B41" s="4" t="inlineStr">
        <is>
          <t xml:space="preserve"> </t>
        </is>
      </c>
      <c r="C41" s="4" t="inlineStr">
        <is>
          <t xml:space="preserve"> </t>
        </is>
      </c>
    </row>
    <row r="42">
      <c r="A42" s="4" t="inlineStr">
        <is>
          <t>Non-current assets obtained through long-term financing obligations</t>
        </is>
      </c>
      <c r="B42" s="5" t="n">
        <v>23679</v>
      </c>
      <c r="C42" s="5" t="n">
        <v>8053</v>
      </c>
    </row>
    <row r="43">
      <c r="A43" s="4" t="inlineStr">
        <is>
          <t>Right-of-use assets obtained in exchange for operating lease obligations</t>
        </is>
      </c>
      <c r="B43" s="6" t="n">
        <v>10776</v>
      </c>
      <c r="C43" s="6" t="n">
        <v>185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Casella Waste Systems, Inc. (“Parent”) and its subsidiaries (collectively, “we”, “us” or “our”), is a regional, vertically integrated solid waste services company. We provide resource management expertise and services to residential, commercial, municipal, institutional and industrial customers, primarily in the areas of solid waste collection and disposal, transfer, recycling and organics services. We provide integrated solid waste services in ten states: Vermont, New Hampshire, New York, Massachusetts, Connecticut, Maine, Pennsylvania, New Jersey, Delaware and Maryland, with our headquarters located in Rutland, Vermont. We manage our solid waste operations on a geographic basis through regional operating segments, the Eastern, Western and Mid-Atlantic regions, each of which provides a comprehensive range of non-hazardous solid waste services. We manage our resource renewal operations through the Resource Solutions operating segment, which leverages our core competencies in materials processing, industrial recycling, organics and resource management service offerings to deliver a comprehensive solution for our larger commercial, municipal, institutional and industrial customers that have more diverse waste and recycling needs. Legal, tax, information technology, human resources, certain finance and accounting and other administrative functions are included in our Corporate Entities segment. The accompanying unaudited consolidated financial statements, which include the accounts of the Parent and our wholly-owned subsidiaries,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 Our significant accounting policies are more fully discussed in Item 8. “ Financial Statements and Supplementary Data ” of our Annual Report on Form 10-K for the fiscal year ended December 31, 2023 (“fiscal year 2023”), which was filed with the SEC on February 16, 2024 (“2023 Form 10-K”).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the opinion of management, these consolidated financial statements include all adjustments, including normal recurring and nonrecurring adjustments, as applicable, necessary for a fair statement of the financial position, results of operations and cash flows for the periods presented. The results for the three and nine months ended September 30, 2024 may not be indicative of the results for any other interim period or the entire fiscal year. The consolidated financial statements presented herein should be read in conjunction with our audited consolidated financial statements included in our 2023 Form 10-K. Subsequent Events We have evaluated subsequent events or transactions that have occurred after the consolidated balance sheet date of September 30, 2024 through the date of filing of the consolidated financial statements with the SEC on this Quarterly Report on Form 10-Q. Except as disclosed, no material subsequent events have occurred since September 30, 2024 through the date of this filing that would require recognition or adjustments to our disclosures i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ACCOUNTING CHANGES</t>
        </is>
      </c>
      <c r="B4" s="4" t="inlineStr">
        <is>
          <t>ACCOUNTING CHANGES The following table provides a brief description of Accounting Standards Updates (“ASU”) to the Accounting Standards Codification (“ASC”) issued by the Financial Accounting Standards Board (“FASB”) and deemed to have a possible material impact on our consolidated financial statements based on current account balances and activity: Standard Description Effect on the Financial Statements or Other Accounting standards issued pending adoption ASU No. 2023-07: Improvements to Reportable Segment Disclosures (Topic 280) Requires entities to provide additional disclosure related to the chief operating decision maker (“CODM”) and reportable operating segments, including providing more detailed information about reportable operating segment's significant expenses and how that information is used by the CODM. We do not expect the adoption of this guidance to have a material impact on our consolidated financial statements, however, the adoption of this guidance will have an impact on reportable operating segment disclosures within the accompanying notes to our consolidated financial statements. This guidance does not change how we identify our operating segments, aggregate them or apply quantitative thresholds to determine our reportable segments. This guidance is effective for fiscal years beginning after December 15, 2023, and interim periods within fiscal years beginning after December 15, 2024, with early adoption permitted. ASU No. 2023-09: Improvements to Income Tax Disclosures (Topic 740) Requires entities to provide additional disclosure related to the transparency and decision usefulness of income tax disclosures, including additional disclosure around the rate reconciliation and income taxes paid. We do not expect the adoption of this guidance to have a material impact on our consolidated financial statements, however, the adoption of this guidance will have an impact on income tax disclosures within the accompanying notes to our consolidated financial statements. This guidance is effective for fiscal years beginning after December 15, 2024, with early adoption permit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31:28Z</dcterms:created>
  <dcterms:modified xmlns:dcterms="http://purl.org/dc/terms/" xmlns:xsi="http://www.w3.org/2001/XMLSchema-instance" xsi:type="dcterms:W3CDTF">2024-10-31T20:31:28Z</dcterms:modified>
</cp:coreProperties>
</file>